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AND " sheetId="4" state="visible" r:id="rId4"/>
    <sheet xmlns:r="http://schemas.openxmlformats.org/officeDocument/2006/relationships" name="STATEMENTS OF CONSOLIDATED AND5" sheetId="5" state="visible" r:id="rId5"/>
    <sheet xmlns:r="http://schemas.openxmlformats.org/officeDocument/2006/relationships" name="CONSOLIDATED AND COMBINED STATE"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Long Term Debt" sheetId="15" state="visible" r:id="rId15"/>
    <sheet xmlns:r="http://schemas.openxmlformats.org/officeDocument/2006/relationships" name="Preferred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ong Term Incentive Plans" sheetId="19" state="visible" r:id="rId19"/>
    <sheet xmlns:r="http://schemas.openxmlformats.org/officeDocument/2006/relationships" name="Incentive Units" sheetId="20" state="visible" r:id="rId20"/>
    <sheet xmlns:r="http://schemas.openxmlformats.org/officeDocument/2006/relationships" name="Related Party Transactions" sheetId="21" state="visible" r:id="rId21"/>
    <sheet xmlns:r="http://schemas.openxmlformats.org/officeDocument/2006/relationships" name="Segment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upplemental Oil and Gas Inform"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nd Divestitures (" sheetId="30" state="visible" r:id="rId30"/>
    <sheet xmlns:r="http://schemas.openxmlformats.org/officeDocument/2006/relationships" name="Fair Value Measurements of Fi31" sheetId="31" state="visible" r:id="rId31"/>
    <sheet xmlns:r="http://schemas.openxmlformats.org/officeDocument/2006/relationships" name="Risk Management and Derivativ32" sheetId="32" state="visible" r:id="rId32"/>
    <sheet xmlns:r="http://schemas.openxmlformats.org/officeDocument/2006/relationships" name="Accounts Receivable (Tables)" sheetId="33" state="visible" r:id="rId33"/>
    <sheet xmlns:r="http://schemas.openxmlformats.org/officeDocument/2006/relationships" name="Accrued Liabilities (Tables)" sheetId="34" state="visible" r:id="rId34"/>
    <sheet xmlns:r="http://schemas.openxmlformats.org/officeDocument/2006/relationships" name="Asset Retirement Obligations (T" sheetId="35" state="visible" r:id="rId35"/>
    <sheet xmlns:r="http://schemas.openxmlformats.org/officeDocument/2006/relationships" name="Long Term Debt (Tables)" sheetId="36" state="visible" r:id="rId36"/>
    <sheet xmlns:r="http://schemas.openxmlformats.org/officeDocument/2006/relationships" name="Preferred Stock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Long Term Incentive Plans (Tabl" sheetId="40" state="visible" r:id="rId40"/>
    <sheet xmlns:r="http://schemas.openxmlformats.org/officeDocument/2006/relationships" name="Segment Disclosur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Quarterly Financial Informati44" sheetId="44" state="visible" r:id="rId44"/>
    <sheet xmlns:r="http://schemas.openxmlformats.org/officeDocument/2006/relationships" name="Supplemental Oil and Gas Info45"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and Divestitures -"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Acquisitions and Divestitures53" sheetId="53" state="visible" r:id="rId53"/>
    <sheet xmlns:r="http://schemas.openxmlformats.org/officeDocument/2006/relationships" name="Fair Value Measurements of Fi54" sheetId="54" state="visible" r:id="rId54"/>
    <sheet xmlns:r="http://schemas.openxmlformats.org/officeDocument/2006/relationships" name="Fair Value Measurements of Fi55" sheetId="55" state="visible" r:id="rId55"/>
    <sheet xmlns:r="http://schemas.openxmlformats.org/officeDocument/2006/relationships" name="Risk Management and Derivativ56" sheetId="56" state="visible" r:id="rId56"/>
    <sheet xmlns:r="http://schemas.openxmlformats.org/officeDocument/2006/relationships" name="Risk Management and Derivativ57" sheetId="57" state="visible" r:id="rId57"/>
    <sheet xmlns:r="http://schemas.openxmlformats.org/officeDocument/2006/relationships" name="Risk Management and Derivativ58" sheetId="58" state="visible" r:id="rId58"/>
    <sheet xmlns:r="http://schemas.openxmlformats.org/officeDocument/2006/relationships" name="Risk Management and Derivativ59" sheetId="59" state="visible" r:id="rId59"/>
    <sheet xmlns:r="http://schemas.openxmlformats.org/officeDocument/2006/relationships" name="Accounts Receivable - Schedule " sheetId="60" state="visible" r:id="rId60"/>
    <sheet xmlns:r="http://schemas.openxmlformats.org/officeDocument/2006/relationships" name="Accounts Receivable - Schedul61" sheetId="61" state="visible" r:id="rId61"/>
    <sheet xmlns:r="http://schemas.openxmlformats.org/officeDocument/2006/relationships" name="Accrued Liabilities - Schedule " sheetId="62" state="visible" r:id="rId62"/>
    <sheet xmlns:r="http://schemas.openxmlformats.org/officeDocument/2006/relationships" name="Asset Retirement Obligations - " sheetId="63" state="visible" r:id="rId63"/>
    <sheet xmlns:r="http://schemas.openxmlformats.org/officeDocument/2006/relationships" name="Long Term Debt - Schedule of De" sheetId="64" state="visible" r:id="rId64"/>
    <sheet xmlns:r="http://schemas.openxmlformats.org/officeDocument/2006/relationships" name="Long Term Debt - Schedule of 65" sheetId="65" state="visible" r:id="rId65"/>
    <sheet xmlns:r="http://schemas.openxmlformats.org/officeDocument/2006/relationships" name="Long Term Debt - Schedule of Bo" sheetId="66" state="visible" r:id="rId66"/>
    <sheet xmlns:r="http://schemas.openxmlformats.org/officeDocument/2006/relationships" name="Long Term Debt - Additional Inf" sheetId="67" state="visible" r:id="rId67"/>
    <sheet xmlns:r="http://schemas.openxmlformats.org/officeDocument/2006/relationships" name="Long Term Debt - Summary of Wei" sheetId="68" state="visible" r:id="rId68"/>
    <sheet xmlns:r="http://schemas.openxmlformats.org/officeDocument/2006/relationships" name="Long Term Debt - Summary of Una" sheetId="69" state="visible" r:id="rId69"/>
    <sheet xmlns:r="http://schemas.openxmlformats.org/officeDocument/2006/relationships" name="Preferred Stock - Additional In" sheetId="70" state="visible" r:id="rId70"/>
    <sheet xmlns:r="http://schemas.openxmlformats.org/officeDocument/2006/relationships" name="Preferred Stock - Schedule of P" sheetId="71" state="visible" r:id="rId71"/>
    <sheet xmlns:r="http://schemas.openxmlformats.org/officeDocument/2006/relationships" name="Equity - Additional Information" sheetId="72" state="visible" r:id="rId72"/>
    <sheet xmlns:r="http://schemas.openxmlformats.org/officeDocument/2006/relationships" name="Equity - Summary of Changes in " sheetId="73" state="visible" r:id="rId73"/>
    <sheet xmlns:r="http://schemas.openxmlformats.org/officeDocument/2006/relationships" name="Equity - Summary of Changes i74" sheetId="74" state="visible" r:id="rId74"/>
    <sheet xmlns:r="http://schemas.openxmlformats.org/officeDocument/2006/relationships" name="Equity - Summary of Advances an" sheetId="75" state="visible" r:id="rId75"/>
    <sheet xmlns:r="http://schemas.openxmlformats.org/officeDocument/2006/relationships" name="Earnings Per Share - Schedule o" sheetId="76" state="visible" r:id="rId76"/>
    <sheet xmlns:r="http://schemas.openxmlformats.org/officeDocument/2006/relationships" name="Earnings Per Share - Schedule77" sheetId="77" state="visible" r:id="rId77"/>
    <sheet xmlns:r="http://schemas.openxmlformats.org/officeDocument/2006/relationships" name="Long Term Incentive Plans - Add" sheetId="78" state="visible" r:id="rId78"/>
    <sheet xmlns:r="http://schemas.openxmlformats.org/officeDocument/2006/relationships" name="Long Term Incentive Plans - Sum" sheetId="79" state="visible" r:id="rId79"/>
    <sheet xmlns:r="http://schemas.openxmlformats.org/officeDocument/2006/relationships" name="Long Term Incentive Plans - S80" sheetId="80" state="visible" r:id="rId80"/>
    <sheet xmlns:r="http://schemas.openxmlformats.org/officeDocument/2006/relationships" name="Incentive Units - Additional In" sheetId="81" state="visible" r:id="rId81"/>
    <sheet xmlns:r="http://schemas.openxmlformats.org/officeDocument/2006/relationships" name="Related Party Transactions - Ad" sheetId="82" state="visible" r:id="rId82"/>
    <sheet xmlns:r="http://schemas.openxmlformats.org/officeDocument/2006/relationships" name="Segment Disclosures - Additiona" sheetId="83" state="visible" r:id="rId83"/>
    <sheet xmlns:r="http://schemas.openxmlformats.org/officeDocument/2006/relationships" name="Segment Disclosures - Reconcili" sheetId="84" state="visible" r:id="rId84"/>
    <sheet xmlns:r="http://schemas.openxmlformats.org/officeDocument/2006/relationships" name="Segment Disclosures - Major Cus"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Schedule of Effe" sheetId="88" state="visible" r:id="rId88"/>
    <sheet xmlns:r="http://schemas.openxmlformats.org/officeDocument/2006/relationships" name="Income Taxes - Schedule of Ef89" sheetId="89" state="visible" r:id="rId89"/>
    <sheet xmlns:r="http://schemas.openxmlformats.org/officeDocument/2006/relationships" name="Income Taxes - Components of Ne"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Quarterly Financial accounting " sheetId="94" state="visible" r:id="rId94"/>
    <sheet xmlns:r="http://schemas.openxmlformats.org/officeDocument/2006/relationships" name="Quarterly Financial accountin95" sheetId="95" state="visible" r:id="rId95"/>
    <sheet xmlns:r="http://schemas.openxmlformats.org/officeDocument/2006/relationships" name="Supplemental Oil and Gas Info96" sheetId="96" state="visible" r:id="rId96"/>
    <sheet xmlns:r="http://schemas.openxmlformats.org/officeDocument/2006/relationships" name="Supplemental Oil and Gas Info97" sheetId="97" state="visible" r:id="rId97"/>
    <sheet xmlns:r="http://schemas.openxmlformats.org/officeDocument/2006/relationships" name="Supplemental Oil and Gas Info98" sheetId="98" state="visible" r:id="rId98"/>
    <sheet xmlns:r="http://schemas.openxmlformats.org/officeDocument/2006/relationships" name="Supplemental Oil and Gas Info99" sheetId="99" state="visible" r:id="rId99"/>
    <sheet xmlns:r="http://schemas.openxmlformats.org/officeDocument/2006/relationships" name="Supplemental Oil and Gas Inf100" sheetId="100" state="visible" r:id="rId100"/>
    <sheet xmlns:r="http://schemas.openxmlformats.org/officeDocument/2006/relationships" name="Supplemental Oil and Gas Inf101" sheetId="101" state="visible" r:id="rId101"/>
    <sheet xmlns:r="http://schemas.openxmlformats.org/officeDocument/2006/relationships" name="Supplemental Oil and Gas Inf102" sheetId="102" state="visible" r:id="rId102"/>
    <sheet xmlns:r="http://schemas.openxmlformats.org/officeDocument/2006/relationships" name="Supplemental Oil and Gas Inf103"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121">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RD</t>
  </si>
  <si>
    <t>Entity Registrant Name</t>
  </si>
  <si>
    <t>WildHorse Resource Development Corporation</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Short-term derivative instruments</t>
  </si>
  <si>
    <t>Prepaid expenses and other current assets</t>
  </si>
  <si>
    <t>Total current assets</t>
  </si>
  <si>
    <t>Property and equipment:</t>
  </si>
  <si>
    <t>Oil and gas properties</t>
  </si>
  <si>
    <t>Other property and equipment</t>
  </si>
  <si>
    <t>Accumulated depreciation, depletion and amortization</t>
  </si>
  <si>
    <t>Total property and equipment, net</t>
  </si>
  <si>
    <t>Other noncurrent assets:</t>
  </si>
  <si>
    <t>Restricted cash</t>
  </si>
  <si>
    <t>Long-term derivative instruments</t>
  </si>
  <si>
    <t>Debt issuance costs</t>
  </si>
  <si>
    <t>Total assets</t>
  </si>
  <si>
    <t>Current liabilities:</t>
  </si>
  <si>
    <t>Accounts payable</t>
  </si>
  <si>
    <t>Accrued liabilities</t>
  </si>
  <si>
    <t>Total current liabilities</t>
  </si>
  <si>
    <t>Noncurrent liabilities:</t>
  </si>
  <si>
    <t>Long-term debt</t>
  </si>
  <si>
    <t>Asset retirement obligations</t>
  </si>
  <si>
    <t>Deferred tax liabilities</t>
  </si>
  <si>
    <t>Other noncurrent liabilities</t>
  </si>
  <si>
    <t>Total noncurrent liabilities</t>
  </si>
  <si>
    <t>Total liabilities</t>
  </si>
  <si>
    <t>Commitments and contingencies (Note 18)</t>
  </si>
  <si>
    <t>Series A perpetual convertible preferred stock, $0.01 par value: 50,000,000 shares authorized; 435,000 shares issued and outstanding at December 31, 2017 (involuntary liquidation preference of $448,146)</t>
  </si>
  <si>
    <t>Stockholders’ equity:</t>
  </si>
  <si>
    <t>Common stock, $0.01 par value 500,000,000 shares authorized; 101,137,277 shares and 91,680,441 shares issued and outstanding at December 31, 2017 and 2016, respectively</t>
  </si>
  <si>
    <t>Additional paid-in capital</t>
  </si>
  <si>
    <t>Accumulated earnings (deficit)</t>
  </si>
  <si>
    <t>Total stockholders’ equity</t>
  </si>
  <si>
    <t>Total liabilities and equity</t>
  </si>
  <si>
    <t>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involuntary liquidation preference</t>
  </si>
  <si>
    <t>Common stock, par value</t>
  </si>
  <si>
    <t>Common stock, shares authorized</t>
  </si>
  <si>
    <t>Common stock, shares issued</t>
  </si>
  <si>
    <t>Common stock, shares outstanding</t>
  </si>
  <si>
    <t>STATEMENTS OF CONSOLIDATED AND COMBINED OPERATIONS - USD ($) $ in Thousands</t>
  </si>
  <si>
    <t>Dec. 31, 2015</t>
  </si>
  <si>
    <t>Revenues and other income:</t>
  </si>
  <si>
    <t>Oil sales</t>
  </si>
  <si>
    <t>Natural gas sales</t>
  </si>
  <si>
    <t>NGL sales</t>
  </si>
  <si>
    <t>Other income</t>
  </si>
  <si>
    <t>Total revenues and other income</t>
  </si>
  <si>
    <t>Operating expenses:</t>
  </si>
  <si>
    <t>Lease operating expenses</t>
  </si>
  <si>
    <t>Gathering, processing and transportation</t>
  </si>
  <si>
    <t>Taxes other than income tax</t>
  </si>
  <si>
    <t>Depreciation, depletion and amortization</t>
  </si>
  <si>
    <t>Impairment of proved oil and gas properties</t>
  </si>
  <si>
    <t>General and administrative</t>
  </si>
  <si>
    <t>Exploration expense</t>
  </si>
  <si>
    <t>Other operating (income) expense</t>
  </si>
  <si>
    <t>Total operating expense</t>
  </si>
  <si>
    <t>Income (loss) from operations</t>
  </si>
  <si>
    <t>Other income (expense):</t>
  </si>
  <si>
    <t>Interest expense, net</t>
  </si>
  <si>
    <t>Debt extinguishment gains (costs)</t>
  </si>
  <si>
    <t>Gain (loss) on derivative instruments</t>
  </si>
  <si>
    <t>North Louisiana settlement (Note 21)</t>
  </si>
  <si>
    <t>Other income (expense)</t>
  </si>
  <si>
    <t>Total other income (expense)</t>
  </si>
  <si>
    <t>Income (loss) before income taxes</t>
  </si>
  <si>
    <t>Income tax benefit (expense)</t>
  </si>
  <si>
    <t>Net income (loss)</t>
  </si>
  <si>
    <t>Net income (loss) attributable to previous owners</t>
  </si>
  <si>
    <t>Net income (loss) attributable to predecessor</t>
  </si>
  <si>
    <t>Net income (loss) available to WRD</t>
  </si>
  <si>
    <t>Preferred stock dividends</t>
  </si>
  <si>
    <t>Undistributed earnings allocated to participating securities</t>
  </si>
  <si>
    <t>Net income (loss) available to common stockholders</t>
  </si>
  <si>
    <t>Earnings per common share:</t>
  </si>
  <si>
    <t>Basic</t>
  </si>
  <si>
    <t>Diluted</t>
  </si>
  <si>
    <t>Weighted-average common shares outstanding:</t>
  </si>
  <si>
    <t>Proved Properties</t>
  </si>
  <si>
    <t>STATEMENTS OF CONSOLIDATED AND COMBINED CASH FLOWS - USD ($) $ in Thousands</t>
  </si>
  <si>
    <t>Cash flows from operating activities:</t>
  </si>
  <si>
    <t>Adjustments to reconcile net income (loss) to net cash provided by operating activities:</t>
  </si>
  <si>
    <t>Accretion of asset retirement obligations</t>
  </si>
  <si>
    <t>Impairment of proved and unproved oil and gas properties</t>
  </si>
  <si>
    <t>Dry hole expense</t>
  </si>
  <si>
    <t>Amortization of debt issuance cost</t>
  </si>
  <si>
    <t>Accretion of senior notes discount</t>
  </si>
  <si>
    <t>(Gain) loss on derivative instruments</t>
  </si>
  <si>
    <t>Cash settlements on derivative instruments</t>
  </si>
  <si>
    <t>Deferred income tax expense (benefit)</t>
  </si>
  <si>
    <t>Debt extinguishment expense</t>
  </si>
  <si>
    <t>Amortization of equity awards</t>
  </si>
  <si>
    <t>Gain (loss) on sale of properties</t>
  </si>
  <si>
    <t>Changes in operating assets and liabilities</t>
  </si>
  <si>
    <t>Decrease (increase) in accounts receivable</t>
  </si>
  <si>
    <t>Decrease (increase) in prepaid expenses</t>
  </si>
  <si>
    <t>Decrease (increase) in inventories</t>
  </si>
  <si>
    <t>(Decrease) increase in accounts payable and accrued liabilities</t>
  </si>
  <si>
    <t>Net cash flow provided by operating activities</t>
  </si>
  <si>
    <t>Cash flows from investing activities:</t>
  </si>
  <si>
    <t>Acquisitions of oil and gas properties</t>
  </si>
  <si>
    <t>Additions to oil and gas properties</t>
  </si>
  <si>
    <t>Additions to and acquisitions of other property and equipment</t>
  </si>
  <si>
    <t>Sales of other property and equipment</t>
  </si>
  <si>
    <t>Change in restricted cash</t>
  </si>
  <si>
    <t>Net cash used in investing activities</t>
  </si>
  <si>
    <t>Cash flows from financing activities:</t>
  </si>
  <si>
    <t>Advances on revolving credit facilities</t>
  </si>
  <si>
    <t>Payments on revolving credit facilities</t>
  </si>
  <si>
    <t>Debt issuance cost</t>
  </si>
  <si>
    <t>Termination of second lien</t>
  </si>
  <si>
    <t>Proceeds from senior notes offering</t>
  </si>
  <si>
    <t>Proceeds from the issuance of preferred stock</t>
  </si>
  <si>
    <t>Proceeds from issuance of common stock</t>
  </si>
  <si>
    <t>Repurchase of vested restricted stock</t>
  </si>
  <si>
    <t>Previous owner and predecessor contributions</t>
  </si>
  <si>
    <t>Net cash provided by financing activities</t>
  </si>
  <si>
    <t>Net change in cash and cash equivalents</t>
  </si>
  <si>
    <t>Cash and cash equivalents, beginning of period</t>
  </si>
  <si>
    <t>Cash and cash equivalents, end of period</t>
  </si>
  <si>
    <t>Common Stock</t>
  </si>
  <si>
    <t>Costs incurred in conjunction with the issuance of preferred stock</t>
  </si>
  <si>
    <t>Preferred Shares</t>
  </si>
  <si>
    <t>Unproved Properties</t>
  </si>
  <si>
    <t>CONSOLIDATED AND COMBINED STATEMENT OF CHANGES IN EQUITY - USD ($) $ in Thousands</t>
  </si>
  <si>
    <t>Total</t>
  </si>
  <si>
    <t>Additional Paid in Capital</t>
  </si>
  <si>
    <t>Accumulated Earnings (Deficit)</t>
  </si>
  <si>
    <t>Beginning Balance (Predecessor) at Dec. 31, 2014</t>
  </si>
  <si>
    <t>Beginning Balance at Dec. 31, 2014</t>
  </si>
  <si>
    <t>Balance at inception of common control (February 17, 2015) | Previous Owner</t>
  </si>
  <si>
    <t>Balance at inception of common control (February 17, 2015)</t>
  </si>
  <si>
    <t>Capital contributions | Predecessor</t>
  </si>
  <si>
    <t>Capital contributions | Previous Owner</t>
  </si>
  <si>
    <t>Capital contributions</t>
  </si>
  <si>
    <t>Property contributions | Previous Owner</t>
  </si>
  <si>
    <t>Property contributions</t>
  </si>
  <si>
    <t>Common control step up in basis (Note 10) | Previous Owner</t>
  </si>
  <si>
    <t>Common control step up in basis (Note 10)</t>
  </si>
  <si>
    <t>Notes receivable from members, net | Predecessor</t>
  </si>
  <si>
    <t>Notes receivable from members, net</t>
  </si>
  <si>
    <t>Net income (loss) | Predecessor</t>
  </si>
  <si>
    <t>Net income (loss) | Previous Owner</t>
  </si>
  <si>
    <t>Ending Balance (Predecessor) at Dec. 31, 2015</t>
  </si>
  <si>
    <t>Ending Balance (Previous Owner) at Dec. 31, 2015</t>
  </si>
  <si>
    <t>Ending Balance at Dec. 31, 2015</t>
  </si>
  <si>
    <t>Issuance of common stock</t>
  </si>
  <si>
    <t>Costs incurred in connection with the issuance of common stock</t>
  </si>
  <si>
    <t>Dissolution of notes receivable from members | Predecessor</t>
  </si>
  <si>
    <t>Dissolution of notes receivable from members</t>
  </si>
  <si>
    <t>Issuance of shares in connection with Corporate Reorganization | Predecessor</t>
  </si>
  <si>
    <t>Issuance of shares in connection with Corporate Reorganization | Previous Owner</t>
  </si>
  <si>
    <t>Issuance of shares in connection with Corporate Reorganization</t>
  </si>
  <si>
    <t>Issuance of common stock in connection with the Acquisition</t>
  </si>
  <si>
    <t>Tax related effects in connection with Corporate Reorganization and initial public offering</t>
  </si>
  <si>
    <t>Ending Balance at Dec. 31, 2016</t>
  </si>
  <si>
    <t>Deferred tax adjustment related to initial public offering</t>
  </si>
  <si>
    <t>Accrual of preferred stock paid-in-kind dividend</t>
  </si>
  <si>
    <t>Repurchase of vested restricted common stock</t>
  </si>
  <si>
    <t>Ending Balance at Dec. 31, 2017</t>
  </si>
  <si>
    <t>Organization and Basis of Presentation</t>
  </si>
  <si>
    <t>Organization Consolidation And Presentation Of Financial Statements [Abstract]</t>
  </si>
  <si>
    <t>Note 1. Organization and Basis of Presentation WildHorse Resource Development Corporation (the “Company”) is a publicly traded Delaware corporation, the common shares of which are listed on the New York Stock Exchange (“NYSE”) under the symbol “WRD.” Unless the context requires otherwise, references to “we,” “us,” “our,” “WRD,” or “the Company” are intended to mean the business and operations of WildHorse Resource Development Corporation and its consolidated subsidiaries.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initial public offering on December 19, 2016, to Esquisto II. Reference to “Acquisition Co.” refers to WHE AcqCo., LLC, an entity that was formed to acquire the Burleson North assets (see Note 3—Acquisitions and Divestitures). Reference to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The Company was formed in August 2016 to serve as a holding company for the assets of WHR II and Esquisto. We did not have any operations until we completed our initial public offering on December 19, 2016. In connection with our initial public offering and Corporate Reorganization (defined below), our accounting predecessor, WHR II was contributed to us. In addition to WHR II, we received Esquisto and Acquisition Co. We are an independent oil and natural gas company focused on the acquisition, exploitation, development and production of oil, natural gas and NGL resources. Initial Public Offering and Corporate Reorganization The Company issued and sold to the public in its initial public offering 27,500,000 shares of common stock. The gross proceeds from the sale of the common stock were $412.5 million, net of underwriting discounts of $14.1 million and other offering costs of $5.0 million. The net proceeds from our initial public offering were $393.4 million. Debt issuance costs of $2.9 million related to the establishment of the Company’s revolving credit facility were also incurred in conjunction with our initial public offering.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In May 2017, in connection with the Acquisition (see Note 3), WRD formed WHR Eagle Ford LLC (“WHR EF”) as a wholly owned subsidiary. In November 2017, WRD formed Burleson Sand LLC (“Burleson Sand”) in anticipation of an acquisition of land to develop a sand mine (see Note 21). WHR II has two wholly owned subsidiaries – WildHorse Resources Management Company, LLC (“WHRM”) and Oakfield Energy LLC (“Oakfield”). Esquisto has two wholly owned subsidiaries – Petromax E&amp;P Burleson, LLC, and Burleson Water Resources, LLC (“Burleson Water”). WHRM is the named operator for all oil and natural gas properties owned by us. 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i) (a) as of, and for the year ended, December 31, 2016, and (b) as of December 31, 2015, and for the period from February 17, 2015 (the inception of common control) to December 31, 2015, have been derived from the combined financial position and results attributable to our predecessor and Esquisto for periods prior to our initial public offering and (ii) for the period from January 1, 2015 to February 16, 2015. Furthermore, the results of Acquisition Co. are reflected in the financial statements presented herein beginning on December 19, 2016. For periods after the completion of our initial public offering, our consolidated financial statements include our accounts and those of our subsidiaries in which we have a controlling interest. Certain amounts in the prior year financial statements have been reclassified to conform to current presentation. Asset retirement obligations were previously separately presented on the consolidated balance sheets and is now being combined with Accrued liabilities on the consolidated balance sheets.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Subsequent Event. On February 12, 2018, WHR II entered into a Purchase and Sale Agreement with Tanos Energy Holdings III, LLC (“Tanos”) for the sale of all of our producing and non-producing oil and natural gas properties, including Oakfield, primarily located in Webster, Claiborne, Lincoln, Jackson and Ouachita Parishes, Louisiana (“NLA Assets”) for a total sales price of approximately $217.0 million (the “NLA Divestiture”), subject to customary purchase price adjustments. The NLA Assets consist of all of our assets in our North Louisiana Acreage. In addition, WRD could receive contingent payments of up to $35.0 million based on the number of wells spud on such properties over the next four years. The effective date of the proposed sale is January 1, 2018, and we expect to close the transaction by the end of March 2018. The sales price is subject to adjustments for (i) operating expenses, capital expenditures and revenues between the effective date and the closing date, (ii) title, casualty and environmental defects, and (iii) other purchase price adjustments customary in oil and gas purchase and sale agreements. Pursuant to the terms of the Purchase and Sale Agreement, Tanos paid WHR II a deposit of $21.7 million at signing, which amount will be applied to the sales price if the transaction closes. The completion of the NLA Divestiture is subject to customary closing conditions. The parties may terminate the Purchase and Sale Agreement by mutual written consent or if certain closing conditions have not been satisfied, if total adjustments to the sales price exceed 20% of the sales price, or approximately $43 million, or the transaction has not closed on or before April 30, 2018. If one or more of the closing conditions are not satisfied, or if the transaction is otherwise terminated, the divestiture may not be completed. There can be no assurance that we will sell the NLA Assets on the terms or timing described or at all. If the NLA Divestiture closes, we intend to use the net proceeds to repay amounts outstanding under our revolving credit facility and for general corporate purposes. Due to asset held-for-sale guidance, we anticipate recording an impairment loss on the NLA Assets during the first quarter of 2018. The net book value of the NLA assets was $415.0 million at December 31, 2017.</t>
  </si>
  <si>
    <t>Summary of Significant Accounting Policies</t>
  </si>
  <si>
    <t>Accounting Policies [Abstract]</t>
  </si>
  <si>
    <t>Note 2. Summary of Significant Accounting Policies 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and gas reserves and related present value estimates of future net cash flows therefrom; (2) depreciation, depletion and amortization expense; (3) valuation of accounts receivable; (4) accrued capital expenditures and liabilities; (5) asset retirement obligations; (6) deferred taxes; (7) environmental remediation costs; (8) valuation of derivative instruments; (9) contingent liabilities; and (10) impairment expense. Although management believes these estimates are reasonable, changes in facts and circumstances or discovery of new information may result in revised estimates, and such revisions could be material. Cash and Cash Equivalents We consider all highly liquid investment instruments purchased with original maturities of three months or less to be cash equivalents for purposes of the Consolidated and Combined Statements of Cash Flows and other statements. These investments are carried at cost, which approximates fair value. In case a book overdraft exists at the end of a period, we reclassify the negative cash amount to accounts payable. Restricted Cash Restricted cash consists of certificates of deposit in place to collateralize letters of credit. The letters of credit are required as part of normal business operations. The certificates of deposit will be in place for a period greater than 12 months and are considered noncurrent. Oil and Gas Properties We use the successful efforts method of accounting for crude oil and natural gas producing activities. Costs to acquire mineral interests in natural gas and crude oil properties are capitalized. Costs to drill and develop development wells and costs to drill and develop exploratory wells that find proved reserves are also capitalized. Costs to drill exploratory wells that do not find proved reserves, delay rentals and geological and geophysical costs are expensed. The following table reflects the net changes in capitalized exploratory well costs for the periods indicated:
For Year Ended December 31,
2017
2016
2015
Balance, beginning of period
$
7,064
$
15,198
$
11,134
Balance at inception of common control
—
—
6,385
Additions to capitalized exploratory well costs pending the determination of proved reserves
—
60,847
96,726
Reclassifications to wells, facilities and equipment based on the determination of proved reserves
(7,064
)
(68,981
)
(93,052
)
Capitalized exploratory well costs charged to expense
—
—
(5,995
)
Balance, end of period
$
—
$
7,064
$
15,198
We acquire leases on acreage not associated with proved reserves or held by production with the expectation of ultimately assigning proved reserves and holding the leases with production. The costs of acquiring these leases, including primarily brokerage costs and amounts paid to lessors, are capitalized and excluded from current amortization pending evaluation. When proved reserves are assigned, the leasehold costs associated with those leases are depleted as producing oil and gas properties. Costs associated with leases not held by production are impaired when events and circumstances indicate that carrying value of the properties is not recoverable. We recorded impairment of $20.8 million, $3.1 million and $1.2 million as exploration expense for unproved oil and gas properties for the years ended December 31, 2017, 2016 and 2015, respectively. Our previous owner recorded impairment of $3.3 million as exploration expense for unproved oil and gas properties for the year ended December 31, 2015. Capitalized costs of producing crude oil and natural gas properties and support equipment, net of estimated salvage values, are depleted by field using the units-of-production method. Well and well equipment and tangible property additions are depleted over proved developed reserves and leasehold costs are depleted over total proved reserves. Proved oil and gas properties are reviewed for impairment when events and circumstances indicate a potential decline in the fair value of such properties below the carrying value, such as a downward revision of the reserve estimates or lower commodity prices.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We did not record any impairment expense to proved oil and gas properties for the year ended December 31, 2017 and 2016. We recorded impairment expense of $9.3 million to proved oil and gas properties for the year ended December 31, 2015. The impairment resulted from lower projected oil and gas prices and a drop in projected remaining reserves in non-core fields. Oil and Gas Reserves The estimates of proved crude oil, natural gas, and natural gas liquids reserves utilized in the preparation of the financial statements are estimated in accordance with guidelines established by the Securities and Exchange Commission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Our proved reserves are prepared by us and audited by Cawley, Gillespie &amp; Associates, Inc. (“Cawley”), our independent reserve engineer. Proved reserves for 2016 were, with respect to WHR II, prepared by WHR II and audited by Cawley. With respect to Esquisto, the proved reserves were prepared by Cawley, its independent reserve engineer, for 2015. Esquisto’s proved reserves for 2016 were internally prepared and audited by Cawley. We emphasize that reserve estimates are inherently imprecise. Accordingly, the estimates are expected to change as more current information becomes available. It is possible that, because of changes in market conditions or the inherent imprecision of these reserve estimates, the estimates of future cash inflows, future gross revenues, the amount of natural gas, crude oil and natural gas liquids reserves, the remaining estimated lives of the natural gas and crude oil properties, or any combination of the above may be increased or reduced. See Note 20—“Supplemental Oil and Gas Information (Unaudited)” for further information. Other Property and Equipment Other property and equipment includes our natural gas gathering system, Burleson water assets, leasehold improvements, office furniture, automobiles, computer equipment, software, pipelines, office buildings and land. Other property and equipment is depreciated using a straight-line method over the expected useful lives of the respective assets. Leasehold improvements are amortized over the remaining term of the lease and land is not depreciated or amortized.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For the year ended December 31, 2017, 2016 and 2015, we recorded $ 3.1 million, $0.1 million and $0.8 million in capitalized interest, respectively. Properties Acquired in Asset Acquisitions and Business Combinations Assets and liabilities acquired in a business combination are required to be recorded at fair value. If sufficient market data is not available, we determine the fair values of proved and unproved properties acquired in transactions accounted for as business combinations by preparing our own estimates of crude oil and natural gas reserves. To compensate for the inherent risk of estimating and valuing unproved reserves, discounted future net cash flows of probable and possible reserves are reduced by additional risk-weighting factors. See Note 3—“Acquisitions and Divestitures.” Asset Retirement Obligations We recognize a liability equal to the fair value of the estimated cost to plug and abandon our natural gas and crude oil wells and associated equipment. The liability and the associated increase in the related long-lived asset are recorded in the period in which the related assets are placed in service or acquired. The liability is accreted to its expected future cost each period and the capitalized cost is depleted using the units-of-production method of the related asset. The accretion expense is included in depreciation, depletion and amortization expense. The fair value of the estimated cost is based on historical experience, managements’ expertise and third-party proposals for plugging and abandoning wells. The estimated remaining lives of the wells is based on reserve life estimates and federal and state regulatory requirements. At the time the related long-lived asset is placed in service, the estimated cost is adjusted for inflation based on the remaining life, then discounted using a credit-adjusted risk-free rate to determine the fair value. Revisions to the liability could occur due to changes in estimates of plugging and abandonment costs, including non-operated plug and abandonment expense, changes in the remaining lives of the wells, or if federal or state regulators enact new plugging and abandonment requirements. At the time of abandonment, we recognize a gain or loss on abandonment to the extent that actual costs do not equal the estimated costs. Environmental Costs As an owner or lessee and operator of oil and gas properties, we are subject to various federal, state and local laws and regulations relating to discharge of materials into, and protection of, the environment. Environmental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Revenue Recognition and Oil and Gas Imbalances Revenues from the sale of oil, natural gas and NGLs are recognized when the product is delivered at a fixed or determinable price, title has transferred, and collectability is reasonably assured and evidenced by a contract.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We receive payment approximately one month after delivery for operated crude oil wells, approximately two months after delivery for operated natural gas wells and up to three months after delivery for non-operated wells. Regarding hedge revenue, hedge settlements occur in the same month for natural gas and in the month following for crude oil. Hedge revenue is recorded as a component of “Other income (expense)” on our Statement of Consolidated and Combined Operations. At the end of each month, we estimate the amount of production delivered to purchasers and the price we will receive. Variances between our estimates and the actual amounts received are recorded in the month payment is received. Incentive Units For details regarding incentive units issued by our predecessor, please see “Note 14. Incentive Units.” Accounts Receivable We grant credit to creditworthy independent and major natural gas and crude oil marketing companies for the sale of crude oil, natural gas and natural gas liquids. In addition, we grant credit to our oil and gas working interest partners. Receivables from our working interest partners are generally secured by the underlying ownership interests in the properties. Accounts receivable balances primarily relate to joint interest billings and oil and gas sales, net of our interest. The accounts receivable balance generally includes one month of accrued revenues for operated oil properties, two months of accrued revenues for operated natural gas properties and three months of accrued revenues for non-operated properties net of any collections related to those periods. The accounts receivable balance also includes other miscellaneous balances. Accounts receivable are recorded at the amount we expect to collect. We use the specific identification method of providing allowances for doubtful accounts. We recorded a provision for uncollectible accounts of $0.1 million at both December 31, 2017 and 2016. Derivative Instruments We periodically enter into derivative contracts to manage our exposure to commodity price risk. These derivative contracts, which are placed with major financial institutions that we believe have minimal credit risks, take the form of variable to fixed price commodity swaps, basis swaps, collars and deferred purchased puts. The natural gas reference price, upon which the commodity derivative contracts are based, reflects market indices that have a high degree of historical correlation with actual prices received for natural gas sales. All derivative instruments are recorded on the balance sheet as either an asset or liability measured at fair value. Derivative instruments are netted when the right to net exists under a master netting agreement, future liabilities and assets correspond to the same commodity type and future cash flows have the same balance sheet current or non-current classification. Changes in fair value are recognized currently in earnings. Realized and unrealized gains and losses from our oil, gas and natural gas liquids derivatives are recorded as a component of “Other income (expense)” on our Statements of Consolidated and Combined Operations. We compute the fair value of the unrealized gains and losses of our derivative instruments using forward prices and dealer quotes provided by a third party. See Note 5—“Risk Management and Derivative and Other Financial Instruments” for additional information regarding our derivative instruments. Corporate Lease Expenses We record escalating lease expenses for our corporate office over the life of the lease on a straight-line basis. Debt Issuance Costs Debt issuance costs associated with line-of-credit arrangements, including arrangements with no outstanding borrowings, are classified as an asset, and amortized over the term of the arrangements. Debt issuance costs related to term loans and senior notes are presented as a direct deduction from the carrying amount of the associated debt liability and amortized over the term of the associated debt using the effective yield method. Fair Value Measurements Accounting guidance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We use Level 1 inputs when available as Level 1 inputs generally provide the most reliable evidence of fair value. See Note 4—“Fair Value Measurements of Financial Instruments.” Income Taxes We are a corporation subject to federal and certain state income taxes. Prior to our initial public offering, we were primarily organized as pass-through entities for federal income tax purposes and were not subject to federal income taxes. We use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 forwards. Deferred income tax assets and liabilities are based on enacted tax rates applicable to the future period when those temporary differences are expected to be recovered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Supplemental Cash Flow Information Supplement cash flow for the periods presented:
For Year Ended December 31,
2017
2016
2015
Supplemental cash flows:
Cash paid for interest, net of capitalized interest
$
12,246
$
7,152
$
7,253
Noncash investing activities:
Increase (decrease) in capital expenditures in accounts payables and accrued liabilities
134,589
(4,492
)
349
(Increase) decrease in accounts receivable related to capital expenditures and acquisitions
(847
)
(5,175
)
—
Due to Hurricane Harvey, the Internal Revenue Service (“IRS”) granted relief to affected taxpayers by allowing taxpayers to defer the deadline for tax return filings and payment of estimated taxes to January 31, 2018. The Company paid $2.3 million related to its 2017 estimated alternative minimum tax to the IRS on January 31, 2018. New Accounting Standards Definition of a Business.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was permitted and the guidance is to be applied on a prospective basis to purchases or disposals of a business or an asset. The Company adopted this guidance on January 1, 2018 and it did not have a material impact on our consolidated financial stat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was permitted, including adoption in an interim period. The new guidance requires transition under a retrospective approach for each period presented. The Company adopted this guidance on January 1, 2018 and it did not have a material impact on our consolidated financial statement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on January 1, 2018 and it did not have a material impact on our consolidated financial statements. Improvements to Employee Share-Based Payment Accounting. In March 2016, the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Although early adoption is permitted for all entities as of the beginning of an interim or annual reporting period, the Company will apply the revised lease rules for our interim and annual reporting periods starting January 1, 2019 using the required modified retrospective approach, including applicable practical expedients related to leases commenced before the effective date. As the Company is the lessee under various agreements for office space, compressors and equipment currently accounted for as operating leases, the new rules will increase reported assets and liabilities. The full quantitative impacts of the new standard are dependent on the leases in force at the time of adoption and, as a result, the evaluation of the effect of the new standard will extend over future period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model to analyze contracts to determine when and how revenue is recognized. Central to the five-step model is the concept of control and the timing of the transfer of that control determines the timing of when revenue can be recognized. Control as defined in the standard is the “ability to direct the use of, and obtain substantially all of the remaining benefits from, the asset.” The new standard is effective for fiscal years, and interim periods within those years, beginning after December 15, 2017 and permits the use of either the full retrospective or cumulative effect transition method. The Company adopted this new standard on January 1, 2018, using the cumulative effect transition method. The cumulative effect transition method requires entities to apply the new standard by recording a cumulative effect adjustment to the opening balance of accumulated earnings based on the impact of applying the standard to contracts that were not completed as of January 1, 2018. The adoption of the new revenue recognition standard does not materially impact the financial position or the results of the operations of the Company; however, two primary differences for our natural gas processing and purchasing contracts are discussed below. Our oil sales contracts are not impacted by the new standard.
•
First, certain of our contracts require us to make up-front payments to our customers to reimburse them for the cost of installing metering and custody transfer equipment or constructing pipelines from our wells to their facilities. Instead of capitalizing these payments to our Oil and Gas Properties and depleting them, they will be amortized over the period of the benefit and be presented as a reduction to revenue. The difference in accounting will be recognized as an immaterial cumulative effect adjustment to opening accumulated earnings.
•
Second, the fees we are assessed on certain of our gas processing and purchasing contracts must be reclassified from gathering, processing and transportation expense to revenue. The standard requires these amounts to be a revenue deduction because control of our natural gas under these contracts transfers to our customers prior to the provision of any services by our customers. This difference in presentation of fees will have no impact on our financial position or the results of the operations of the Company. Other accounting standards that have been issued by the FASB or other standards-setting bodies are not expected to have a material impact on our consolidated financial statements and footnote disclosures.</t>
  </si>
  <si>
    <t>Acquisitions and Divestitures</t>
  </si>
  <si>
    <t>Business Combinations [Abstract]</t>
  </si>
  <si>
    <t>Note 3. Acquisitions and Divestitures We account for third-party acquisitions under the acquisition method. The assets acquired and the liabilities assumed have been measured at fair value based on various estimates. These estimates are based on key assumptions related to the business combination, including reviews of publicly disclosed information for other acquisitions in the industry, historical experience of the companies, data that was available through the public domain and due diligence reviews of the acquired businesses. Acquisition-related transaction costs and acquisition-related restructuring charges are not included as components of consideration transferred but are accounted for as expenses in the period in which the costs are incurred. Acquisition-related costs Acquisition-related costs for both related party and third-party transactions are included in general and administrative expenses in the accompanying statements of operations for the periods indicated below (in thousands):
For the Year Ended December 31,
2017
2016
2015
$
4,348
$
553
$
593
2017 Acquisitions The Acquisition. On May 10, 2017, we, through our wholly owned subsidiary, WHR EF, entered into a Purchase and Sale Agreement (the “First Acquisition Agreement”) by and among WHR EF, as purchaser, and APC and KKR (together with APC, the “First Sellers”), as sellers, to acquire certain acreage and associated production in Burleson, Brazos, Lee, Milam, Robertson and Washington Counties, Texas (the “Purchase”). Also on May 10, 2017, WHR EF entered into a Purchase and Sale Agreement (together, with the First Acquisition Agreement, the “Acquisition Agreements”), by and among WHR EF, as purchaser, and APC and Anadarko Energy Services Company (together, with APC, the “APC Subs” and, together with the First Sellers, the “Sellers”), as sellers, to acquire certain acreage and associated production in Burleson, Brazos, Lee, Milam, Robertson and Washington Counties, Texas (together, with the Purchase, the “Acquisition”). O n June 30, 2017, we completed the Acquisition. The aggregate purchase price for the Acquisition, as described in the Acquisition Agreements, consisted of an aggregate of approximately $533.6 million of cash to the APC Subs and approximately 5.5 million shares of our common stock valued at approximately $60.8 million to KKR (collectively, the “Adjusted Purchase Price”). The common stock portion of the Adjusted Purchase Price payable to KKR was issued pursuant to a Stock Issuance Agreement that was executed on May 10, 2017, by and among us and KKR. For the year ended December 31, 2017, revenues of $42.6 million were recorded in the statement of operations, which generated $11.1 million of income subsequent to the closing date. The following table summarizes the fair value assessment of the assets acquired and liabilities assumed as of the closing of the Acquisition (in thousands):
Consideration :
Cash
$
533,609
Common stock
60,754
Total consideration
$
594,363
Preliminary Purchase Price Allocation:
Proved oil and gas properties
$
264,144
Unproved oil and gas properties
333,778
Accounts receivable
967
Asset retirement obligations
(2,500
)
Accrued liabilities
(2,026
)
Total identifiable net assets
$
594,363
Supplemental Pro forma Information. The following unaudited pro forma combined results of operations are provided for the year ended December 31, 2017 and 2016 as though the Acquisition had been completed on January 1, 2016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Year Ended December 31,
2017
2016
Revenues
$
475,396
$
226,502
Net income (loss)
71,287
(11,290
)
Earnings per share (basic and diluted)
$
0.51
$
(0.10
) Burleson 2017 Acquisitions. During the year ended December 31, 2017, we closed on multiple transactions to acquire oil and natural gas producing and non-producing properties from third parties in Burleson County, Texas for approximately $19.7 million, of which $11.6 million was allocated to unproved oil and natural gas properties. 2016 Acquisitions Burleson North Acquisition . On December 19, 2016, in connection with our initial public offering, we completed an acquisition of approximately 158,000 net acres of oil and natural gas properties adjacent to our existing Eagle Ford acreage (the “Burleson North Acquisition”). Funds wired on December 19, 2016 were $389.8 million. During the three months ended March 31, 2017, we received a post-closing receipt of $3.9 million. We allocated $162.9 million of the purchase price to unproved oil and natural gas properties. For the year ended December 31, 2016, revenues of $2.0 million were recorded in the statement of operations and generated a loss of approximately $0.4 million subsequent to the closing date. The following table summarizes the fair value assessment of the assets acquired and liabilities assumed as of the acquisition date after customary post-closing adjustments (in thousands):
Purchase Price
Oil and gas properties
$
395,591
Other property and equipment
478
Accounts receivable
1,257
Accounts payable
(1,816
)
Asset retirement obligations
(3,101
)
Accrued liabilities
(6,503
)
Total identifiable net assets
$
385,906
Rosewood Acquisition. On December 19, 2016, we acquired from certain third parties approximately 7,500 net acres, consisting primarily of additional working interests in our Eagle Ford Acreage in Lee County (the “Rosewood Acquisition”). The closing of the acquisition occurred contemporaneously with the closing of our initial public offering, and we issued 1,308,427 shares to such third parties as consideration. We allocated $18.3 million of the purchase price to unproved oil and natural gas properties with the remainder allocated to proved oil and natural gas properties. November Acquisition. On November 8, 2016, Esquisto acquired from certain third parties approximately 4,900 net acres and nine producing wells in Burleson County for approximately $30.0 million (the “November Acquisition”), of which $29.4 million of the purchase price was allocated to unproved oil and natural gas properties with the remainder allocated to proved oil and natural gas properties . The following table summarizes the fair value assessment of the assets acquired and liabilities assumed as of the acquisition date for the November Acquisition and Rosewood Acquisition (in thousands):
Rosewood Acquisition
November Acquisition
Oil and gas properties
19,626
29,973
The following unaudited pro forma combined results of operations are provided for the years ended December 31, 2016 and 2015 as though the Burleson North Acquisition had been completed on January 1, 2015. The unaudited pro forma financial information was derived from the historical combined statements of operations of the Company, the predecessor and previous owners and adjusted to include: (i) the revenues and direct operating expenses associated with oil and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Year Ended December 31,
2016
2015
Revenues
$
176,082
$
172,044
Net income (loss)
(34,894
)
(83,894
)
Basic and diluted earnings per unit
n/a
n/a
2015 Acquisitions Comstock Acquisition . In July 2015, Esquisto acquired oil and natural gas producing properties, undeveloped acreage and water assets from a wholly owned subsidiary of Comstock Resources, Inc. for a total purchase price of $103.0 million, net of customary post-closing adjustments. The following table summarizes the fair value assessment of the assets acquired and liabilities assumed as of the acquisition date (in thousands):
Comstock Acquisition
Oil and gas properties
$
102,628
Other property and equipment
500
Asset retirement obligations
(112
)
Total identifiable net assets
$
103,016</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7 and 2016,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December 31, 2017 and December 31, 2016.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December 31, 2017 and December 31, 2016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7 and December 31, 2016 for each of the fair value hierarchy levels:
Fair Value Measurements at December 31, 2017 Using
Quoted Prices in Active Market (Level 1)
Significant Other Observable Inputs (Level 2)
Significant Unobservable Inputs (Level 3)
Fair Value
(In thousands)
Assets:
Commodity derivatives
$
—
$
2,422
$
—
$
2,422
Liabilities:
Commodity derivatives
$
—
$
76,750
$
—
$
76,750
Fair Value Measurements at December 31, 2016 Using
Quoted Prices in Active Market (Level 1)
Significant Other Observable Inputs (Level 2)
Significant Unobservable Inputs (Level 3)
Fair Value
(In thousands)
Assets:
Commodity derivatives
$
—
$
7
$
—
$
7
Liabilities:
Commodity derivatives
$
—
$
22,185
$
—
$
22,185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8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During the year ended December 31, 2015, we recognized $9.3 million of impairments on proved properties. The impairments primarily related to certain properties located in East Texas and our non-core fields. The estimated future cash flows expected from these properties were compared to their carrying values and determined to be unrecoverable primarily due to declining commodity prices. We did not record impairments on proved properties for the year ended December 31, 2017 and 2016.</t>
  </si>
  <si>
    <t>Risk Management and Derivative and Other Financial Instruments</t>
  </si>
  <si>
    <t>Derivative Instruments And Hedging Activities Disclosure [Abstract]</t>
  </si>
  <si>
    <t>Risk Management and Derivative Instruments and Other Financial Instruments</t>
  </si>
  <si>
    <t>Note 5. Risk Management and Derivative and Other Financial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fixed price commodity swaps, basis swaps, collars and deferred purchased puts to accomplish our hedging strategy. Through our basis swap instruments, we receive a fixed price differential and pay a variable price differential to the contract counterparty. Collars consist of a sold call and a purchased put that establish a ceiling and floor price for expected future oil and natural gas sales. We recognize all derivative instruments at fair value; however, certain of our derivative instruments have a deferred premium. The deferred premium is factored into the fair value measurement and where the Company agrees to defer the premium paid or received until the time of settlement. Cash received on settled derivative positions during the year ended December 31, 2017 is net of deferred premiums of $6.3 million. Derivative instruments are netted when the right to net exists under a master netting agreement, future liabilities and assets correspond to the same commodity type and future cash flows have the same balance sheet current or non-current classification. We have exposure to financial institutions in the form of derivative transactions. These transactions are with counterparties in the financial services industry, certain of which are also lenders under the Credit Agreement, which could expose us to credit risk in the event of default of our counterparties. We have master netting agreements for our derivative transactions with our counterparties and although we do not require collateral, we believe our counterparty risk is low because of the credit worthiness of our counterparties. Master netting agreements are used to mitigate risk of loss due to default with counterparties on derivative instruments by providing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nd other financial asset receivables from the defaulting party. At December 31, 2017 we had net derivative liabilities of $74.3 million and did not have a right of offset as we were in a net liability position with all of our counterparties. The following derivative contracts were in place at December 31, 2017:
2018
2019
2020
Crude Oil Derivative Contracts:
Fixed price swap contracts:
Volume (Bbls)
6,834,488
4,537,693
1,101,762
Weighted-average fixed price
$
52.31
$
52.69
$
50.19
Collar contracts:
Volume (Bbls)
25,096
—
—
Weighted-average floor price
$
50.00
$
—
$
—
Weighted-average ceiling price
$
62.10
$
—
$
—
Put options:
Volume (Bbls)
2,666,836
410,525
—
Weighted-average floor price
$
51.74
$
50.00
$
—
Weighted-average put premium
$
(3.47
)
$
(5.95
)
$
—
LLS basis swaps:
Volume (Bbls)
3,728,700
—
—
Spread-WTI
$
3.04
$
—
$
—
Natural Gas Derivative Contracts:
Fixed price swap contracts:
Volume (MMBtu)
11,825,800
9,877,900
—
Weighted-average fixed price
$
3.03
$
2.81
$
—
All of our existing natural gas derivative contracts will be novated to Tanos in connection with the closing of the NLA Divestiture.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7 and 2016. There was no cash collateral received or pledged associated with our derivative instruments since the counterparties to our derivative contracts are lenders under our collective credit agreements.
Asset Derivatives
Liability Derivatives
Type
Balance Sheet Location
2017
2016
2017
2016
Commodity contracts
Short-term derivative instruments
$
2,336
$
4
$
58,074
$
14,091
Netting arrangements
Short-term derivative instruments
—
(4
)
—
(4
)
Net recorded fair value
$
2,336
$
—
$
58,074
$
14,087
Commodity contacts
Long-term derivative instruments
$
86
$
3
$
18,676
$
8,094
Netting arrangements
Long-term derivative instruments
—
(3
)
—
(3
)
Net recorded fair value
$
86
$
—
$
18,676
$
8,091
Gains &amp; (Losses) on Derivatives All gains and losses, including changes in the derivative instruments’ fair values, are included as a component of “Other income (expense)” in the Statements of Combined and Consolidated Financial Statements. The following table details the gains and losses related to derivative instruments for the years ending December 31, 2017, 2016 and 2015:
Statements of
For the Year Ended December 31,
Operations Location
2017
2016
2015
Commodity derivative contracts
Gain (loss) on commodity derivatives
$
(55,483
)
$
(26,771
)
$
13,854</t>
  </si>
  <si>
    <t>Accounts Receivable</t>
  </si>
  <si>
    <t>Receivables [Abstract]</t>
  </si>
  <si>
    <t>Note 6. Accounts Receivable Accounts receivable consist of the following:
At December 31,
2017
2016
Oil, gas and NGL sales
$
67,584
$
13,390
Joint interest billings
9,467
7,898
Severance tax
171
392
North Louisiana Settlement receivable (Note 21)
5,955
—
Other current receivables (1)
1,026
4,848
Allowance for doubtful accounts
(100
)
(100
)
Total
$
84,103
$
26,428
(1)
At December 31, 2016, primarily relates to a receivable related to our North Burleson Acquisition. The following table presents our allowance for doubtful accounts activity for the periods indicated:
For the Year Ended December 31,
2017
2016
2015
Balance at beginning of period
$
100
$
50
$
—
Charged to costs and expenses
—
50
50
Balance at end of period
$
100
$
100
$
50</t>
  </si>
  <si>
    <t>Accrued Liabilities</t>
  </si>
  <si>
    <t>Payables And Accruals [Abstract]</t>
  </si>
  <si>
    <t>Note 7. Accrued Liabilities Accrued liabilities consist of the following:
At December 31,
2017
2016
Capital expenditures
$
162,260
$
17,934
Deferred rent
410
386
Lease operating expense
5,796
2,608
General and administrative
1,642
1,471
Severance and ad valorem taxes
3,463
194
Interest expense
17,177
346
Derivative payable
5,281
428
Income taxes
991
—
Other accrued liabilities
2,932
94
Total
$
199,952
$
23,461</t>
  </si>
  <si>
    <t>Asset Retirement Obligations</t>
  </si>
  <si>
    <t>Asset Retirement Obligation Disclosure [Abstract]</t>
  </si>
  <si>
    <t>Note 8. Asset Retirement Obligations The following table presents the changes in the asset retirement obligations for the year ended December 31, 2017, 2016 and 2015:
For the Year Ended December 31,
2017
2016
2015
Asset retirement obligations at beginning of period
$
11,033
$
7,020
$
5,935
Balance at inception of common control (February 17, 2015)
—
—
37
Accretion expense
713
407
354
Liabilities incurred
3,137
3,723
686
Liabilities settled
—
(5
)
(8
)
Revisions
(326
)
(112
)
16
Asset retirement obligations at end of period
14,557
11,033
7,020
Less: current portion
90
90
90
Asset retirement obligations – long-term
$
14,467
$
10,943
$
6,930</t>
  </si>
  <si>
    <t>Long Term Debt</t>
  </si>
  <si>
    <t>Debt Disclosure [Abstract]</t>
  </si>
  <si>
    <t>Note 9. Long Term Debt Our debt obligations consisted of the following at the dates indicated:
For the Year Ended December 31,
Debt Obligation
2017
2016
WRD revolving credit facility
$
286,353
$
242,750
2025 Senior Notes (as defined below) (1)
500,000
—
Unamortized discounts - 2025 Senior Notes
(4,914
)
—
Unamortized debt issuance costs - 2025 Senior Notes
(10,843
)
—
Total long-term debt
$
770,596
$
242,750
(1)
The estimated fair value of this fixed-rate debt was $511.3 million at December 31 2017. The estimated fair value is based on quoted market prices and is classified as Level 2 within the fair value hierarchy. Borrowing Base Credit facilities tied to borrowing base are common throughout the oil and natural gas industry. Our borrowing base is subject to redetermination, on at least a semi-annual basis, primarily based on estimated proved reserves. The borrowing base for our revolving credit facility was the following at the date indicated (in thousands):
December 31,
Credit Facility
2017
WRD revolving credit facility
$
875,000
Revolving Credit Facility On December 19, 2016 after the closing of our initial public offering, we, as borrower, and certain of our current and future subsidiaries, as guarantors, entered into a five-year, $1.0 billion senior secured revolving credit facility, which had an initial borrowing base of $450.0 million but was automatically reduced to $362.5 million in connection with the consummation of our 2025 Senior Notes (defined below) offering on February 1, 2017. On June 30, 2017, the Company, each of the Company’s wholly owned subsidiaries (each as a guarantor), Wells Fargo Bank National Association, as administrative agent (the “Administrative Agent”), and the lenders party thereto entered into a Second Amendment to the Credit Agreement (the “Second Amendment”) dated as of December 19, 2016, among the Company, the Administrative Agent and the other agents and lenders party thereto (as amended, the “Credit Agreement”). The Second Amendment, among other things, modified the Credit Agreement to (i) permit the Company to enter into the Acquisition, and the Preferred Stock Purchase Agreement, and perform its obligations under and in connection therewith, including the issuance of the Preferred Stock (see Note 10), (ii) increase the Company’s borrowing base and elected commitment amount from $450 million to $650 million, (iii) increase the annual cap on certain restricted payments from $50 million to $75 million, and (iv) modify the definition of net debt so that certain contingent obligations, accounts payable, obligations to make deliveries in respect of advance payments, take or pay obligations, disqualified capital stock and obligations in respect of production payments are excluded from net debt for purposes of the Company’s leverage covenant. On October 4, 2017, the Company, each of the Company’s wholly owned subsidiaries (each as a guarantor), the Administrative Agent, and the lenders party thereto entered into a Third Amendment to the Credit Agreement (the “Third Amendment”). The Third Amendment, among other things, modified the Credit Agreement to (i) increase the aggregate maximum credit amount to $2.0 billion from $1.0 billion, (ii) increase the borrowing base from $612.5 million to $875.0 million and (iii) add additional lenders. Our revolving credit facility is reserve-based, and thus our borrowing base is primarily based on the estimated value of our oil and natural gas properties and our commodity derivative contracts as determined by our lenders in their sole discretion consistent with their normal and customary oil and gas lending practices semi-annually (in the case of scheduled redeterminations), from time to time at our election in connection with material acquisitions, or no more frequently than twice in any fiscal year at the request of the required lenders or us (in the case of interim redeterminations), in each case based on engineering reports with respect to our estimated oil, NGL and natural gas reserves, and our commodity derivative contracts. Unanimous approval by the lenders is required for any increase to the borrowing base pursuant to a redetermination, while only required lender approval is required to maintain or decrease the borrowing base pursuant to a redetermination. The borrowing base will also automatically decrease upon the issuance of certain debt, including notes, the sale or other disposition of certain assets and the early termination of certain swap agreements. In the future, we may be unable to access sufficient capital under the Credit Agreement as a result of (i) a decrease in our borrowing base due to a borrowing base redetermination or (ii) an unwillingness or inability on the part of our lenders to meet their funding obligations. A decline in commodity prices could result in a redetermination that lowers our borrowing base and, in such case, we could be required to repay any indebtedness in excess of the borrowing base, or we could be required to pledge other oil and natural gas properties as additional collateral. If a redetermination of our borrowing base results in our borrowing base being less than our aggregate elected commitments, our aggregate elected commitments will be automatically reduced to the amount of such reduced borrowing base. We do not anticipate having any substantial unpledged properties, and we may not have the financial resources in the future to make any mandatory principal prepayments required under the Credit Agreement. Borrowings under our revolving credit facility are secured by liens on substantially all of our properties, but in any event, not less than 85% (or 75% with respect to certain properties prior to February 2, 2017) of the total value, as determined by the administrative agent, of the proved reserves attributable to our oil and natural gas properties using a discount rate of 9%, all of our equity interests in any future guarantor subsidiaries and all of our other assets including personal property but excluding equity interests in and assets of unrestricted subsidiaries. Additionally, borrowings under our revolving credit facility will bear interest, at our option, at either: (i) the Alternate Base Rate, which is based on the greatest of (x) the prime rate as determined by the Administrative Agent, (y) the federal funds effective rate plus 0.50%, and (z) the adjusted LIBOR for a one month interest period plus 1.0%, in each case, plus a margin that varies from 1.00% to 2.00% per annum according to the total commitments usage (which is the ratio of outstanding borrowings and letters of credit to the least of the total commitments, the borrowing base and the aggregate elected commitments then in effect), (ii) the adjusted LIBOR plus a margin that varies from 2.00% to 3.00% per annum according to the total commitment usage or (iii) the applicable LIBOR market index rate plus a margin that varies from 2.00% to 3.00% per annum according to the total commitment usage. The unused portion of the total commitments are subject to a commitment fee that varies from 0.375% to 0.50% per annum according to our total commitments usage. The Credit Agreement requires us to maintain (x) a ratio of total debt to EBITDAX (as defined under our revolving credit facility) of not more than 4.00 to 1.00 and (y) a ratio of current assets (including availability under the facility) to current liabilities of not less than 1.00 to 1.00. Additionally, the Credit Agreement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 Events of default under the Credit Agreement will include, but are not limited to, failure to make payments when due, breach of any covenant continuing beyond any applicable cure period, default under any other material debt, change of control, bankruptcy or other insolvency event and certain material adverse effects on our business. If we fail to perform our obligations under these and other covenants, the revolving credit commitments may be terminated and any outstanding indebtedness under the Credit Agreement, together with accrued interest, fees and other obligations under the Credit Agreement, could be declared immediately due and payable. WHR II Revolving Credit Facility We repaid and terminated WHR II’s prior revolving credit facility in connection with the completion of our initial public offering. Esquisto Revolving Credit Facility We repaid and terminated Esquisto’s prior revolving credit facility in connection with the completion of our initial public offering. Esquisto Terminated Revolving Credit Facility and Second Lien Loan. Esquisto retired and terminated one of their revolving credit facilities and second lien loan in January 2016 in connection with the merger of Esquisto I and Esquisto II. 2025 Senior Notes On February 1, 2017, we completed a private placement of $350.0 million aggregate principal amount of 6.875% senior unsecured notes due 2025 (the “2025 Senior Notes”). The 2025 Senior Notes were issued at a price of 99.244% of par and resulted in net proceeds of approximately $338.6 million. In addition, on September 19, 2017, we completed another private placement of $150.0 million aggregate principal amount of the 2025 Senior Notes issued at 98.26% of par, which resulted in net proceeds of approximately $144.7 million. The notes issued in September 2017 are treated as a single class of debt securities with the 2025 Senior Notes issued in February 2017. The 2025 Senior Notes will mature on February 1, 2025 and interest is payable on February 1 and August 1 of each year. The 2025 Senior Notes are fully and unconditionally guaranteed on a joint and several basis by all of our existing and certain future subsidiaries (subject to customary release provisions). We have no material assets or operations that are independent of our existing subsidiaries. There are no restrictions on the ability of the Company to obtain funds from its subsidiaries through dividends or loans. The net proceeds from each of the offerings of the 2025 Senior Notes were used to repay borrowings outstanding under our revolving credit facility and for general corporate purposes. Pursuant to the registration rights agreements entered into in connection with the offerings of the 2025 Senior Notes, we agreed to file a registration statement with the SEC so that holders of the 2025 Senior Notes could exchange the unregistered 2025 Senior Notes for registered notes with substantially identical terms. In addition, we agreed to exchange the unregistered guarantees related to the 2025 Senior Notes for registered guarantees with substantially identical terms. On November 20, 2017, substantially all of the outstanding 2025 Senior Notes were exchanged for an equal principal amount of registered 6.875% senior notes due 2025 pursuant to an effective registration statement on Form S-4.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 Weighted-Average Interest Rates The following table presents the weighted-average interest rates paid on our consolidated and combined variable-rate debt obligations for the periods presented:
For the Year Ended December 31,
Credit Facility
2017
2016
2015
WRD revolving credit facility
3.60
%
3.52
%
n/a
WHR II revolving credit facility terminated December 2016
n/a
3.03
%
2.60
%
Esquisto - revolving credit facility terminated December 2016
n/a
2.84
%
3.13
%
Esquisto - revolving credit facility terminated January 2016
n/a
2.97
%
2.97
%
Esquisto - Second lien terminated in January 2016
n/a
9.50
%
9.25
% Unamortized Deferred Financing Costs Unamortized deferred financing costs associated with our consolidated and combined debt obligations were as follows at the dates indicated (dollars in thousands):
At December 31,
2017
2016
WRD revolving credit facility
Current
$
1,203
$
584
Long-term
3,573
2,320
6.875% senior unsecured notes, due February 2025
10,843
n/a
$
15,619
$
2,904</t>
  </si>
  <si>
    <t>Preferred Stock</t>
  </si>
  <si>
    <t>Temporary Equity [Abstract]</t>
  </si>
  <si>
    <t>Note 10. Preferred Stock Preferred Stock Issuance We partially funded the Acquisition through the issuance of 435,000 shares of Preferred Stock in exchange for $435.0 million on June 30, 2017, pursuant to a Preferred Stock Purchase Agreement (the “Preferred Stock Purchase Agreement”), by and among us and CP VI Eagle Holdings, L.P. (the “Carlyle Investor”), an affiliate of The Carlyle Group, L.P.
Series A Perpetual Convertible Preferred Stock
(in thousands)
Balance at December 31, 2016
$
—
Issuance of preferred stock in connection with the Acquisition
435,000
Costs incurred related to the issuance of preferred stock
(2,663
)
Accrual of preferred stock paid-in-kind dividend
13,146
Balance at December 31, 2017
$
445,483
The Preferred Stock ranks senior to our common stock with respect to dividend rights and with respect to rights on liquidation, winding-up and dissolution. The Preferred Stock had an initial Accreted Value (as defined in the Certificate of Designations 6.00% Series A Perpetual Convertible Preferred Stock (the “Certificate”)) of $1,000 per share and is entitled to a dividend at a rate of 6% per annum on the Accreted Value payable in cash if, as and when declared by our board of directors. If a cash dividend is not declared and paid in respect of any dividend payment period, then the Accreted Value of each outstanding share of Preferred Stock will automatically be increased by the amount of the dividend otherwise payable for such dividend payment period. Any increase in the Accreted Value, among other things, increases the number of shares of common stock issuable upon conversion of each share of Preferred Stock. With respect to each of the quarterly periods since issuance, our board of directors has elected to pay the dividend on the preferred stock by increasing the Accreted Value rather than paying cash. As such, as of January 31, 2018, the Accreted Value was $1,024 per share. The Preferred Stock also participates in dividends and distributions on our common stock on an as-converted basis. If at any time following December 30, 2019, the closing sale price of our common stock equals or exceeds 130% of the Conversion Price (as defined below) for at least 25 consecutive trading days, our obligation to pay dividends on the Preferred Stock shall terminate permanently. The Preferred Stock is convertible at the option of the holders at any time after June 30, 2018 into the amount of shares of common stock per share of Preferred Stock (such rate, the “Conversion Rate”) equal to the quotient of (i) the Accreted Value in effect on the conversion date divided by (ii) a conversion price of $13.90 (the “Conversion Price”), subject to customary anti-dilution adjustments and customary provisions related to partial dividend periods. The holders of Preferred Stock may also convert their Preferred Stock at the Conversion Rate prior to June 30, 2018 in connection with certain change of control transactions and in connection with sales of common stock by certain of our existing stockholders. Following June 30, 2021, 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 If the Company undergoes certain change of control transactions, the holders of the Preferred Stock are entitled to cause the Company to redeem the Preferred Stock for cash in an amount equal to the Accreted Value, plus the net present value of dividend payments that would have been accrued as payable to the holders following the date of the consummation of such change of control and through December 30, 2019, in the case of any change of control occurring prior to December 30, 2019 (the “COC Redemption Price”). In addition, the Company has the right in connection with any such change of control transaction (i) to elect to redeem any Preferred Stock contingent upon and contemporaneously with the consummation of such change of control or (ii) to redeem any Preferred Stock following the consummation of such control that is not otherwise converted or redeemed as described in the preceding sentence and clause (i) of this sentence for cash at the COC Redemption Price. At any time after June 30, 2022, the Company may redeem the Preferred Stock, in whole or in part, for an amount in cash equal to, per each share of Preferred Stock, (i) on or prior to the June 30, 2023, the Accreted Value multiplied by 112%, (ii) on or prior to June 30, 2024, the Accreted Value multiplied by 109% or (ii) after June 30, 2024, the Accreted Value multiplied by 106%. Until conversion, the holders of the Preferred Stock vote together with our common stock on an as-converted basis and also have rights to vote as a separate class on certain customary matters impacting the Preferred Stock. In addition, the Carlyle Investor, as a holder of Preferred Stock is entitled to elect (i) two directors to our board of directors for so long as the Carlyle Investor or its affiliates hold Preferred Stock and shares of our common stock, including shares of common stock issuable upon the conversion of Preferred Stock, representing at least 10% of our outstanding common stock on an as-converted basis and (ii) one board seat for so long as the Carlyle Investor or its affiliates hold Preferred Stock and shares of our common stock, including shares of common stock issuable upon the conversion of Preferred Stock, representing 5% or more of our outstanding common stock on an as-converted basis. Preferred Stock Dividend – Payment In Kind On July 31, 2017, we announced an aggregate quarterly dividend of $2.175 million on our outstanding shares of Preferred Stock. The dividend was paid by an automatic increase to the Accreted Value of each such share of Preferred Stock, which were issued with an initial Accreted Value of $1,000 per share. The dividend was for the period beginning on June 30, 2017 (the issuance date of the Preferred Stock) to July 31, 2017 and was paid to holders of record on July 15, 2017. On October 31, 2017, an aggregate quarterly dividend of $6.558 million was paid by an automatic increase to the Accreted Value of each such share of Preferred Stock as of the date of issuance. The declared dividend is for the period beginning on August 1, 2017 to October 31, 2017 and was paid to holders of record on October 15, 2017. Subsequent event. On January 31, 2018, an aggregate quarterly dividend of $6.656 million was paid by an automatic increase to the Accreted Value of each such share of Preferred Stock as of the date of issuance. The declared dividend is for the period beginning on November 1, 2017 to January 31, 2018 and was paid to holders of record on January 15, 2018. In connection with this paid-in-kind dividend, we recognized a $1.9 million beneficial conversion feature that will be amortized over the earliest Preferred Stock conversion period as additional dividends.</t>
  </si>
  <si>
    <t>Equity</t>
  </si>
  <si>
    <t>Equity [Abstract]</t>
  </si>
  <si>
    <t xml:space="preserve">Note 11. Equity Common Stock The Company’s authorized capital stock includes 500,000,000 shares of common stock, $0.01 par value per share. The following is a summary of the changes in our common shares issued since January 1, 2016:
Balance, January 1, 2016 (1)
—
Shares of common stock issued in connection with Corporate Reorganization
62,518,680
Shares of common stock issued in initial public offering
27,500,000
Shares of common stock issued in connection with Rosewood Acquisition
1,308,427
Restricted common shares issued
353,334
Balance, December 31, 2016
91,680,441
Common stock issued
7,815,225
Restricted common shares issued
1,676,284
Restricted common shares forfeited
(717
)
Repurchase of vested restricted shares (2)
(33,956
)
Balance, December 31, 2017
101,137,277
(1)
We were incorporated in August 2016 under the laws of the State of Delaware.
(2)
Restricted common shares are generally net-settled by 2016 LTIP participants to cover the required withholding tax upon vesting of restricted stock awards. Participants surrendered shares with value equivalent to the employee’s minimum statutory obligation for the applicable income and other employment taxes. Total payments remitted for the employees’ tax obligations to the appropriate taxing authorities were approximately $0.6 million. These net-settlements had the effect of shares repurchased by the Company as they reduced the number of shares that would have otherwise been outstanding as a result of the vesting and did not represent an expense to the Company. In January 17, 2017, we issued and sold 2,297,100 shares of our common stock at an offering price of $15.00 per share pursuant to the partial exercise of the underwriters’ over-allotment option associated with our initial public offering the (“Option Exercise”). We received net proceeds of $32.6 million from the Option Exercise, all of which was used to repay outstanding borrowings under our revolving credit facility. On June 30, 2017, pursuant to the Acquisition Agreements, we issued 5,518,125 shares of our common stock valued at approximately $60.8 million as partial consideration to KKR. See Note 3 for additional information regarding the Acquisition. See “Note 13—Long Term Incentive Plans” for additional information regarding the shares of restricted common stock that were granted during the year ended December 31, 2017. Restricted shares of common stock are considered issued and outstanding on the grant date of the restricted stock award. Dividend Policy We do not anticipate declaring or paying any cash dividends to holders of our common stock in the foreseeable future. We currently intend to retain future earnings, if any, to finance our operations and the growth of our business. Our future dividend policy is within the discretion of our board of directors and will depend upon then-existing conditions, including our results of operations, financial condition, capital requirements, investment opportunities, statutory restrictions on our ability to pay dividends and other factors our board of directors may deem relevant. In addition, the Credit Agreement places restrictions on our ability to pay cash dividends. Predecessor Equity The predecessor received capital contributions of $10.8 million and $125.9 million from its members during the year ended December 31, 2016 and 2015, respectively. Promissory note advances were available to management to fund future capital commitments and carried an interest rate of 2.5%. The table below summarizes advances and payments of the promissory note advances for the years ended December 31, 2016 and 2015:
Principal
Interest
Total
Balance, December 31, 2014
$
1,651
$
39
$
1,690
Advances
1,096
—
1,096
Payments
(380
)
(13
)
(393
)
Accrued Interest
—
50
50
Balance, December 31, 2015
2,367
76
2,443
Advances
101
—
101
Payments
(20
)
—
(20
)
Accrued Interest
—
51
51
Dissolution
(2,448
)
(127
)
(2,575
)
Balance, December 31, 2016
$
—
$
—
$
—
On November, 9, 2016, the management members conveyed to the predecessor certain ownership interests in the predecessor in exchange for the discharge in full and the termination of all the promissory note advances then outstanding. The promissory note advances and the related accrued interest receivable are presented in the balance sheet as a deduction from predecessor equity. Previous Owner Equity The previous owner received capital contributions of $97.0 million and $208.4 million from its members during the year ended December 31, 2016 and for the period of February 17, 2015 to December 31, 2015, respectively. During the period from February 17, 2015 to December 31, 2015, Esquisto received property contributions of $40.1 million from its members that primarily consisted of developed and undeveloped properties in the East Texas Eagle Ford, Austin Chalk and Pecan Gap formations in Lee County, Washington County and Brazos County, Texas. On February 17, 2015, NGP acquired a controlling interest in Esquisto from an Esquisto member not affiliated with NGP. NGP’s basis exceeded the net book value by $16.1 million associated with this </t>
  </si>
  <si>
    <t>Earnings Per Share</t>
  </si>
  <si>
    <t>Earnings Per Share [Abstract]</t>
  </si>
  <si>
    <t xml:space="preserve">Note 12. Earnings per share The following sets forth the calculation of earnings (loss) per share, or EPS, for the year ended December 31, 2017 and 2016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Year Ended December 31,
2017
2016
Numerator:
Net income (loss) available to WRD
$
49,880
$
(10,397
)
Less: Preferred stock dividends
13,146
—
Less: Undistributed earnings allocated to participating securities
5,612
—
Net income (loss) available to common stockholders
$
31,122
$
(10,397
)
Denominator:
Weighted-average common shares outstanding (in thousands) (1)
96,324
91,327
Basic EPS
$
0.32
$
(0.11
)
Diluted EPS (1)
$
0.32
$
(0.11
)
(1)
The Company used the two-class method for both basic and diluted EPS. For the twelve months ended December 31, 2017, 628 incremental restricted shares were excluded in the calculation of diluted EPS due to their antidilutive effect under the treasury stock method. For the twelve months ended December 31, 2017, 16,008 shares were excluded from the calculation of diluted EPS due to their antidilutive effect under the if-converted method. </t>
  </si>
  <si>
    <t>Long Term Incentive Plans</t>
  </si>
  <si>
    <t>Note 13. Long Term Incentive Plans In connection with the initial public offering, our Board adopted the 2016 Long-Term Incentive Plan (or “2016 LTIP”). The 2016 LTIP, authorizes the issuance of 9,512,500 shares of our common stock. The following table summarizes information regarding restricted common share awards granted under the 2016 LTIP for the periods presented:
Number of Shares
Weighted-Average Grant Date Fair Value per Share (1)
Restricted common shares outstanding at January 1, 2016
—
$
—
Granted (2)
353,334
$
14.50
Restricted common shares outstanding at December 31, 2016
353,334
$
14.50
Granted (2)
1,676,284
$
13.88
Forfeited
(717
)
$
13.94
Vested
(131,111
)
$
14.50
Restricted common shares outstanding at December 31, 2017
1,897,790
$
13.95
(1)
Determined by dividing the aggregate grant date fair value of shares subject to granted awards by the number of awards.
(2)
The aggregate grant date fair value of restricted common share awards granted in 2016 was $5.1 million based on grant date market price of $14.50 per share. The aggregate grant date fair value of restricted common share awards granted in 2017 was $23.3 million based on grant date market price ranging from $10.91 to $14.22 per share. For the year ended December 31, 2017 and 2016, we recorded $6.6 million and $0.1 million of recognized compensation expense associated, respectively, with these awards. Unrecognized compensation cost associated with the restricted common share awards was an aggregate of $21.7 million at December 31, 2017. We expect to recognize the unrecognized compensation cost for these awards over a weighted-average period of 2.34 years.</t>
  </si>
  <si>
    <t>Incentive Units</t>
  </si>
  <si>
    <t>Compensation Related Costs [Abstract]</t>
  </si>
  <si>
    <t>Note 14. Incentive Units The governing documents of WHR II provided for the issuance of incentive units. WHR II granted incentive units to certain of its members who were key employees at the time of grant. Holders of incentive units would have been entitled to distributions ranging from 20% to 40% when declared, but only after cumulative distribution thresholds (payouts) had been achieved. Payouts were generally triggered after the recovery of specified members’ capital contributions plus a rate of return. The incentive units were being accounted for as liability-classified awards as achievement of the payout conditions required settlement of such awards by transferring cash to the incentive unit holder. Compensation cost was recognized only if the performance condition was probable of being satisfied at each reporting date. The payment likelihood related to the WHR II incentive units was not deemed probable for the years ended December 31, 2016 and 2015, respectively. As such, no compensation expense was recognized by our predecessor. In connection with the Corporate Reorganization, the WHR II incentive units were transferred to WildHorse Investment Holdings in exchange for substantially similar incentive units in WildHorse Investment Holdings and WildHorse Holdings, Esquisto Holdings and Acquisition Co. Holdings granted certain officers and employees awards of incentive units in WildHorse Holdings, Esquisto Holdings and Acquisition Co. Holdings. The fair value of the incentive units will be remeasured on a quarterly basis until all payments have been made. Any future compensation expense recognized will be a non-cash charge, with the settlement obligation resting with WildHorse Investment Holdings, WildHorse Holdings, Esquisto Holdings and Acquisition Co. Holdings, respectively. Accordingly, no payments will ever be made by us related to these incentive units; however, non-cash compensation expense (income) will be allocated to us in future periods offset by deemed capital contributions (distributions). As such, these awards are not dilutive to our stockholders. Compensation cost is recognized only if the performance condition is probable of being satisfied at each reporting date. The payment likelihood related to these incentive units was not deemed probable at December 31, 2017. As such, no compensation expense was recognized by us. Vesting of all incentive units is generally dependent upon an explicit service period, a fundamental change as defined in the respective governing document, and achievement of payout. All incentive units not vested are forfeited if an employee is no longer employed. All incentive units will be forfeited if a holder resigns whether the incentive units are vested or not. If the payouts have not yet occurred, then all incentive units, whether or not vested, will be forfeited automatically (unless extended).</t>
  </si>
  <si>
    <t>Related Party Transactions</t>
  </si>
  <si>
    <t>Related Party Transactions [Abstract]</t>
  </si>
  <si>
    <t>Note 15. Related Party Transactions Corporate Reorganization As described in Note 1, in connection with our initial public offering, we completed certain reorganization transactions pursuant to which we acquired all of the interests in WHR II, Esquisto and Acquisition Co. owned by WildHorse Holdings, Esquisto Holdings and Acquisition Co. Holdings, respectively, in exchange for 21,200,084 shares, 38,755,330 shares and 2,563,266 shares, respectively, of our common stock. Board of Directors and Executive Officer Relationships Mr. Grant E. Sims has served as a member of our board of directors since February 2017. Mr. Sims has served as a director and Chief Executive Officer of the general partner of Genesis Energy Partners, L.P. (“Genesis”) since August 2006 and Chairman of the Board of the general partner since October 2012. Genesis is one of our purchasers of hydrocarbons and other liquids. During the fiscal year ended December 31, 2017, we received $2.2 million from Genesis. In addition, Mr. Richard D. Brannon’s son who had been an employee of a CH4 Energy entity (an NGP affiliated company), joined the Company as a non-officer employee in connection with our initial public offering in December 2016. Mr. Brannon’s son received total compensation from us of $0.2 million and less than $0.1 million for the years ended December 31, 2017 and 2016, respectively. Our chief executive officer’s sister-in-law is a non-officer employee of the Company and received total compensation from us of approximately $0.1 million for each of the years ended December 31, 2017, 2016, and 2015, respectively. NGP Affiliated Companies Carlyle Group, L.P. The Carlyle Group, L.P. and certain of its affiliates indirectly own a 55% interest in certain gross revenues of NGP ECM, is a limited partner entitled to 47.5% of the carried interest from NGP XI, and is entitled to 40% of the carried interest from NGP X US Holdings (without, in either case, any rights to vote or dispose of either such fund’s direct or indirect interest in us). NGP ECM manages investment funds, including NGP IX US Holdings, L.P. (“NGP IX US Holdings”), NGP X US Holdings and NGP XI, that collectively directly or indirectly through their equity interests in WildHorse Holdings, Esquisto Holdings and Acquisition Co. Holdings own a majority of our outstanding shares of common stock. As described above, Carlyle purchased 435,000 shares of our Preferred Stock on June 30, 2017. NGP ECM. During the year ended December 31, 2017, we had net disbursements of $0.2 million related to expense reimbursements associated with the corporate reorganization and their services as directors of WRD. CH4 Energy. CH4 Energy entities are NGP affiliated companies and Mr. Brannon, one of our directors, is President of these entities. During the year ended December 31, 2017 we had disbursements of $0.5 million to certain CH4 Energy entities, of which $0.2 million is related to office rental and parking payments and $0.3 million was a reimbursement of landman services and expenses incurred in 2016 that CH4 Energy entities had paid on our behalf. Additionally, the Company acquired incremental leasehold interests from CH4 Energy entities for $0.1 million during the year ended December 31, 2017 in connection with the Corporate Reorganization. Cretic Energy Services, LLC. During the year ended December 31, 2017, 2016 and 2015, we made payments of $0.2 million, $0.4 million and $1.0 million, respectively, to Cretic Energy Services, LLC, a NGP affiliated company, for services related to our drilling and completion activities. Garland Exploration, LLC. The Company acquired incremental leasehold interests for $0.1 million during the year ended December 31, 2017 in connection with the Corporate Reorganization. Multi-Shot, LLC. During the year ended December 31, 2015, we made payments of $0.1 million to Multi-Shot, LLC, a NGP affiliated company, for services related to our drilling and completion activities. PennTex Midstream Partners, LP. During the year ended December 31, 2016, we made net payments of $0.2 million to PennTex Midstream Partners, LP (“PennTex”), a NGP affiliated company, for the gathering, processing and transportation of natural gas and NGLs. During the year ended December 31, 2015, we received net payments of $0.1 million. Our related party relationship ceased in the fall of 2016 when a third-party acquired controlling interests in PennTex. Promissory Notes. WHR II issued promissory notes in favor of certain members of WHR II’s management to fund future capital commitments. These promissory notes have been repaid and terminated in 2016. See Note 11 for additional information. WildHorse Resources, LLC. On June 18, 2014, WHR II, through WHRM, began providing accounting and operating transition services to WildHorse Resources, LLC (“WHR”), including administrative and land services, pursuant to the management services agreement. As a result of the management services agreement, WHR II made $57.6 million in net payments to WHR in 2015. On February 25, 2015, the management services agreement was terminated effective March 1, 2015. During the year ended December 31, 2016, we paid net payments of $0.1 million to WHR’s parent company for non-operated working interests in oil and gas properties we operate. WHR ceased being a related party in September 2016 when its parent company was acquired by a third party. NGP X US Holdings LP. Our predecessor paid NGP X US Holdings LP. (“NGP X”) $0.1 million during each year ended December 31, 2016 and 2015 for director fees. In addition, we reimbursed NGP X $0.8 million for certain of our initial public offering related expenses during the year ended December 31, 2016. Previous Owner Related Party Transactions Notes payable to members. During the period from February 17, 2015 to December 31, 2015, Esquisto accrued $3.6 million, as general and administrative expenses payable to its members. Esquisto owed $6.4 million as of December 31, 2015, to its members for general and administrative expenses incurred on its behalf. During the year ended December 31, 2016, Esquisto accrued $4.0 million, as general and administrative expenses payable to its members. These notes were payable to members by December 31, 2022 and bore interest after a year at the Applicable Federal Rate compounded annually paid at maturity. In connection with our initial public offering, the Esquisto notes payable to its members were paid off. Certain CH4 Energy entities received $3.6 million. These CH4 Energy entities are NGP affiliated companies and Mr. Brannon is President of these entities. Garland Exploration, LLC and Crossing Rocks Energy, LLC (“Crossing Rocks”) received $5.5 million and $1.3 million, respectively. These entities are also NGP affiliated companies. Services provided by member. Esquisto paid Calbri Energy, Inc. (“Calbri”), a less than 1% former owner, $0.4 million for the period from February 17, 2015 to December 31, 2015, for completion consulting services. During the year ended December 31, 2016, Esquisto paid Calbri $0.4 million for completion consulting services. Operator. Esquisto paid Petromax Operating Company, Inc. (“Petromax”), who was the operator of the majority of Esquisto’s wells, $1.3 million during the year ended December 31, 2016 and $0.9 million during the period from February 17, 2015 to December 31, 2015 for overhead charges on drilling and producing wells at market rates as set forth in joint operating agreements and in accordance with an operating agreement between Petromax and Esquisto. Petromax is owned 33.3% by Mike Hoover, the former Chief Operating Officer of Esquisto, who also indirectly owned one of the former members of Esquisto. Related Party Agreements Registration Rights Agreement. We are parties to an amended and restated registration rights agreement with WildHorse Investment Holdings, Esquisto Investment Holdings, WildHorse Holdings, Esquisto Holdings, Acquisition Co. Holdings, NGP XI US Holdings, L.P. (“NGP XI”), Jay Graham and Anthony Bahr (collectively, the “Sponsor Group”), CP VI Eagle Holdings, L.P. (the “Carlyle Investor”), and EIGF Aggregator LLC, TE Admiral A Holding L.P. and Aurora C-1 Holding L.P. (collectively, “KKR”). Pursuant to the amended and restated registration rights agreement, we have agreed to register the sale of shares of our common stock under certain circumstances. Demand rights. Subject to the limitations set forth below, at any time after (i) for the Sponsor Group, the 180 day lock-up period, related to our initial public offering, or (ii) for the Carlyle Investor, June 30, 2018, and subject to the limitations set forth below, each member of the Sponsor Group and the Carlyle Investor (or its permitted transferees) have the right to require us by written notice to prepare and file a registration statement registering the offer and sale of a certain number of its shares of our common stock. Generally, we are required to provide notice of the request to certain other holders of our common stock who may, in certain circumstances, participate in the registration. Subject to certain exceptions, we will not be obligated to effect a demand registration within 90 days after the closing of any underwritten offering of shares of our common stock. Further, we are not obligated to effect more than a total of four demand registrations for each of WildHorse Holdings, Esquisto Holdings and WHE Holdings, and more than a total of six demand registrations for the Carlyle Investor. Subject to certain exceptions, we are also not be obligated to effect any demand registration in which the anticipated aggregate offering price for our common stock included in such offering is less than $75 million. Once we are eligible to effect a registration on Form S-3, any such demand registration may be for a shelf registration statement. We will be required to use reasonable best efforts to maintain the effectiveness of any such registration statement until the earlier of (i) 180 days (or two years in the case of a shelf registration statement) after the effective date thereof or (ii) the date on which all shares covered by such registration statement have been sold (subject to certain extensions). In addition, each member of the Sponsor Group (or its permitted transferees) have the right to require us, subject to certain limitations, to effect a distribution of any or all of its shares of our common stock by means of an underwritten offering. In general, any demand for an underwritten offering (other than the first requested underwritten offering made in respect of a prior demand registration and other than a requested underwritten offering made concurrently with a demand registration) shall constitute a demand request subject to the limitations set forth above. Piggyback Rights. Subject to certain exceptions, if at any time we propose to register an offering of common stock or conduct an underwritten offering, whether or not for our own account, then we must notify each Holder (or its permitted transferees), NGP XI, Mr. Graham, Mr. Bahr, the Carlyle Investor and KKR of such proposal to allow them to include a specified number of their shares of our common stock in that registration statement or underwritten offering, as applicable. KKR was made a Holder under the amended and restated registration rights agreement for purposes of obtaining such piggyback rights. Conditions and Limitations; Expenses. These registration rights are subject to certain conditions and limitations, including the right of the underwriters to limit the number of shares to be included in a registration and our right to delay or withdraw a registration statement under certain circumstances. We will generally pay all registration expenses in connection with our obligations under the registration rights agreement, regardless of whether a registration statement is filed or becomes effective. Stockholders’ Agreement. In connection with our initial public offering, we entered into a stockholders’ agreement with WildHorse Holdings, Esquisto Holdings, and Acquisition Co. Holdings. Among other things, the stockholders’ agreement provides the right to designate nominees to our board of directors as follows:
•
so long as WildHorse Holdings, Esquisto Holdings, Acquisition Co. Holdings and their affiliates, including NGP XI, collectively own greater than 50% of our common stock, WildHorse Holdings and Esquisto Holdings can each nominate up to three nominees to our board of directors;
•
so long as WildHorse Holdings, Esquisto Holdings, Acquisition Co. Holdings and their affiliates, including NGP XI, collectively own at least 35% of our common stock but less than 50% of our common stock, WildHorse Holdings and Esquisto Holdings can each nominate two nominees to our board of directors;
•
so long as WildHorse Holdings, Esquisto Holdings, Acquisition Co. Holdings and their affiliates, including NGP XI, collectively own at least 15% of our common stock but less than 35% of our common stock, WildHorse Holdings and Esquisto Holdings can each nominate one nominee to our board of directors and can nominate a third nominee by agreement between them;
•
so long as WildHorse Holdings, Esquisto Holdings, Acquisition Co. Holdings and their affiliates, including NGP XI, collectively own at least 5% of our common stock but less than 15% of our common stock, WildHorse Holdings and Esquisto Holdings can each nominate one nominee to our board of directors; and
•
once WildHorse Holdings, Esquisto Holdings, Acquisition Co. Holdings and their affiliates, including NGP XI, collectively own less 5% of our common stock, WildHorse Holdings and Esquisto Holdings will not have any board designation rights. Pursuant to the stockholders’ agreement we are required to take all necessary actions, to the fullest extent permitted by applicable law (including with respect to any fiduciary duties under Delaware law), to cause the election of the nominees designated by WildHorse Holdings and Esquisto Holdings. In addition, the stockholders’ agreement provides that for so long as WildHorse Holdings, Esquisto Holdings, Acquisition Co. Holdings and their affiliates, including NGP XI, own at least 15% of the outstanding shares of our common stock, WildHorse Holdings and Esquisto Holdings will have the right to cause any committee of our board of directors to include in its membership at least one director designated by WildHorse Holdings or Esquisto Holdings, except to the extent that such membership would violate applicable securities laws or stock exchange rules. The rights granted to WildHorse Holdings and Esquisto Holdings to designate directors are additive to and not intended to limit in any way the rights that WildHorse Holdings, Esquisto Holdings, Acquisition Co. or any of their affiliates, including NGP XI, may have to nominate, elect or remove our directors under our certificate of incorporation, bylaws or the Delaware General Corporation Law. Transition Services Agreement. Upon the closing of our initial public offering, we entered into a transition services agreement with CH4 Energy IV, LLC, PetroMax and Crossing Rocks (collectively, the “Service Providers”), pursuant to which the Service Providers will provide certain engineering, land, operating and financial services to us for six months relating to our Eagle Ford Acreage. In exchange for such services, we agreed to pay a monthly management fee to the Service Providers. NGP and certain former management members of Esquisto own the Service Providers. The transition service agreement was terminated on March 31, 2017 and for the year ended December 31, 2017, we paid the Service Providers $0.1 million.</t>
  </si>
  <si>
    <t>Segment Disclosures</t>
  </si>
  <si>
    <t>Segment Reporting [Abstract]</t>
  </si>
  <si>
    <t xml:space="preserve">Note 16. Segment Disclosures Our chief executive officer has been identified as our chief operating decision maker (“CODM”). We have identified two operating segments – the Eagle Ford and North Louisiana – that have been aggregated into one reportable segment that is engaged in the acquisition, exploitation, development and production of oil, natural gas and NGL resources in the United States. Our reportable segment includes midstream operations that primarily support the Company’s oil and gas producing activities. There are no differences between reportable segment revenues and consolidated revenues. Furthermore, all of our revenues are from external customers. The Company uses Adjusted EBITDAX as its measure of profit or loss to assess performance and allocate resources. Information regarding assets by reportable segment is not presented because it is not reviewed by the CODM. The following table presents a reconciliation of net income (loss) to Adjusted EBITDAX:
For the Year Ended December 31,
2017
2016
2015
Adjusted EBITDAX reconciliation to net (loss) income:
Net income (loss)
$
49,880
$
(47,076
)
$
(33,040
)
Interest expense, net
31,934
7,834
6,943
Income tax (benefit) expense
(38,824
)
(5,575
)
604
Depreciation, depletion and amortization
168,250
81,757
56,244
Exploration expense
36,911
12,026
18,299
Impairment of proved oil and gas properties
—
—
9,312
(Gain) loss on derivative instruments
55,483
26,771
(13,854
)
Cash settlements received (paid) on derivative instruments
1,517
4,975
11,517
Stock-based compensation
6,644
68
—
Acquisition related costs
4,348
553
593
(Gain) loss on sale of properties
—
43
—
Debt extinguishment costs
(11
)
1,667
—
Initial public offering costs
182
1,560
—
North Louisiana settlement
7,000
—
—
Non-cash liability amortization
—
(286
)
(760
)
Total Adjusted EBITDAX
$
323,314
$
84,317
$
55,858
Major Customers The following table sets forth the percentage of our revenues attributed to our customers who have accounted for 10% or more of our revenues during 2017, 2016 or 2015.
For the Year Ended December 31,
Major Customers
2017
2016
2015
Energy Transfer Equity, L.P. and subsidiaries
56
%
63
%
36
%
Royal Dutch Shell plc and subsidiaries
21
%
12
%
20
%
Cima Energy LTD
n/a
15
%
16
% </t>
  </si>
  <si>
    <t>Income Taxes</t>
  </si>
  <si>
    <t>Income Tax Disclosure [Abstract]</t>
  </si>
  <si>
    <t>Note 17. Income Taxes The components of income tax benefit (expense) are as follows:
For the Year Ended December 31,
2017
2016
2015
Current income taxes:
Federal
$
(997
)
$
—
$
—
State
(10
)
—
—
Total income tax benefit (expense)
(1,007
)
—
—
Deferred income taxes:
Federal
40,529
5,737
77
State
(698
)
(162
)
(681
)
Total deferred income tax benefit (expense)
39,831
5,575
(604
)
Total income tax benefit (expense)
$
38,824
$
5,575
$
(604
) The actual income tax benefit (expense) differs from the expected amount computed by applying the federal statutory corporate tax rate of 35% as follows:
For the Year Ended December 31,
2017
2016
2015
Expected tax benefit (expense) at federal statutory rate
$
(3,870
)
$
18,428
$
11,353
State income tax benefit (expense), net of federal benefit
(460
)
(105
)
(680
)
Pass-through entities (1)
—
(12,499
)
(11,315
)
Change in tax rate (2)
43,431
—
—
Change in prior period estimates
(315
)
—
—
Valuation allowance
—
(234
)
—
Other
38
(15
)
38
Total income tax benefit (expense)
$
38,824
$
5,575
$
(604
)
(1)
Our predecessor was a pass-through entity for federal income tax purposes.
(2)
The federal corporate income tax rate was reduced from 35% to 21% as a result of the Tax Cuts and Jobs Act, which was enacted on December 22, 2017. The components of net deferred income tax liabilities are as follows:
For the Year Ended December 31,
2017
2016
Deferred income tax assets:
Net operating loss carryforwards
$
29,866
$
2,597
Minimum tax credit carryforward
997
—
Asset retirement obligation
3,311
4,083
Derivatives
16,903
8,184
Other
2,153
870
Total deferred income tax assets
53,230
15,734
Valuation allowance
—
(232
)
Net deferred income tax assets
53,230
15,502
Deferred income tax liabilities:
Property, plant and equipment
124,700
127,835
Other
—
219
Total deferred income tax liabilities
124,700
128,054
Net deferred income tax liabilities
$
71,470
$
112,552
Signed into law on December 22, 2017, the Tax Cuts and Jobs Act provides a reduction in the corporate income tax rate from 35% to 21%, effective for tax years beginning after December 31, 2017. The Company recorded a deferred tax benefit of $43.4 million from continuing operations as a result of the re-measurement of its deferred tax assets and liabilities in December 2017, which includes the enactment date. The Company recorded a deferred tax liability of approximately $117.3 million through stockholders’ equity in connection with its initial public offering and the related restructuring transactions in 2016. The tax basis of its assets and liabilities was unchanged as a result of its initial public offering and the related restructuring transactions, which is reported as a transaction among stockholders for financial reporting purposes. Uncertain Income Tax Position. The Company must recognize the tax effects of any uncertain tax positions it may adopt, if the position taken by us is more likely than not sustainable based on its technical merits. For those benefits to be recognized, an income tax position must be more-likely-than-not to be sustained upon examination by taxing authorities. The Company had no unrecognized tax benefits as of December 31, 2017 and expects no significant change to the unrecognized tax benefits over the next twelve months ending December 31, 2018. Tax Audits and Settlements. Generally, the Company's income tax years 2013 through 2016 remain open and subject to examination by federal and state tax authorities, which include Louisiana and Texas and certain other small state taxing jurisdictions where the Company conducts operations. In certain jurisdictions the Company operates through more than one legal entity, each of which may have different open years subject to examination. Tax Attribute Carryforwards and Valuation Allowance. As of December 31, 2017, the Company had federal net operating loss carryforwards of approximately $134.1 million, which would expire in 2036 and 2037. The Company also had state tax carryforwards of approximately $27.0 million, which would expire in 2036 and 2037. In addition, the Company had alternative minimum tax credit carryforwards of approximately $1.0 million, which is not subject to expiration and will be refundable in tax years beginning after 2017 and before 2022. The Company did not record a valuation allowance against its deferred tax assets including tax attributes based upon management’s evaluation that it is more likely than not that the Company will realize its deferred tax assets.</t>
  </si>
  <si>
    <t>Commitments and Contingencies</t>
  </si>
  <si>
    <t>Commitments And Contingencies Disclosure [Abstract]</t>
  </si>
  <si>
    <t xml:space="preserve">Note 18. Commitments and Contingencies Litigation &amp; Environmental We are party to various ongoing and threatened legal actions relating to our entitled ownership interests in certain properties. We evaluate the merits of existing and potential claims and accrue a liability for any that meet the recognition criteria and can be reasonably estimated. We did not recognize any liability as of December 31, 2017 or 2016. Our estimates are based on information known about the matters and the input of attorneys experienced in contesting, litigating, and settling similar matters. Actual amounts could differ from our estimates and other claims could be asserted. From time to time, we could be liable for environmental claims arising in the ordinary course of business. At December 31, 2017 and 2016, no environmental obligations were recognized. Transportation WHR II was assigned a firm gas transportation service agreement with Regency Intrastate Gas LLC (the “RIGS”) as a result of our property acquisition on August 8, 2013. Under the terms of the agreement, we are obligated to pay total daily transportation fees not to exceed $0.30 per MMBtu per day for quantities of 40,000 MMBtu per day to RIGS until March 5, 2019. This agreement will be assigned to Tanos upon the closing of the NLA Divestiture. Our minimum commitments to RIGS as of December 31, 2017 is as follows (in thousands):
2018
2019
$
4,380
$
768
Lease Obligations We currently lease corporate office space through May 31, 2021. Total general and administrative rent expense for the year ended December 31, 2017, 2016 and 2015 was $1.0 million, $0.9 million and $0.8 million, respectively. WHRM entered into the office lease agreement in 2013 that has escalating payments between July 2014 and May 2021. The average annual lease payment is $1.2 million over the life of the lease. We have entered into drilling services agreements with varying terms. We have entered into compressor and equipment rental agreements with various terms. The compressor and equipment rental agreements expire at various times with the latest expiring in March 2017. Most of these agreements contain 30 day termination clauses. Total compressor and equipment rental expense incurred in 2017, 2016 and 2015 was $2.0 million, $0.6 million and $1.0 million, respectively. The table below reflects our minimum commitments as of December 31, 2017:
2018
2019
2020
2021
Office Lease
$
1,259
$
1,282
$
1,306
$
548
Compressor and Equipment
2,263
—
—
—
Total
$
3,522
$
1,282
$
1,306
$
548
Dedicated Fracturing Fleet Services Agreements In 2017, we entered into two dedicated fracturing fleet services agreements to complete wells in a timely manner following conclusion of drilling operations in the Eagle Ford. On March 15, 2017, we entered into a 20-month dedicated fracturing fleet services agreement. The agreement may be extended for an additional twelve months. We have agreed to pay a fixed monthly service fee of $2.7 million that covers equipment and personnel costs. In addition to the fixed monthly service charge, we have agreed to pay a fixed fee for each stage completed in excess of 360 stages per calendar quarter. We have also agreed to pay a pass through fee for the cost of chemicals and fuel plus 10%. We have the right to terminate the contract with appropriate notice; however, an early termination fee of approximately $1.4 million times the number of months remaining under the initial term of the contract would be payable on such termination date. On June 1, 2017, we entered into a 23-month dedicated fracturing fleet services agreement, which may be extended for an additional twelve months. We have agreed to pay a fixed monthly service fee of $2.8 million that covers equipment and personnel costs. In addition, we have agreed to pay a fixed fee for each stage completed in excess of 115 stages per month. We have also agreed to pay a pass through fee for the cost of chemicals and fuel plus 10%. We have the right to terminate the contract with appropriate notice; however an early termination fee of $1.4 million times the number of months remaining under the initial term of the contract would be payable on such termination date. Interruptible Water Availability Agreement The Company entered into an interruptible water availability agreement with the Brazos River Authority (“BRA”) that began on February 1, 2017 and ends on December 31, 2021. The agreement provides us with an aggregate of 6,978 acre-feet of water per year from the Brazos River at prices that may be adjusted periodically by BRA. The agreement requires annual payments to be made on or before February 15 of each year during the term of the agreement. We recorded a payment of $0.4 million during the year ended December 31, 2017. </t>
  </si>
  <si>
    <t>Quarterly Financial Information (Unaudited)</t>
  </si>
  <si>
    <t>Quarterly Financial Information Disclosure [Abstract]</t>
  </si>
  <si>
    <t>Note 19. Quarterly Financial Information (Unaudited) The following tables present selected quarterly financial data for the periods indicated. Earnings per share are computed independently for each of the quarters presented and the sum of the quarterly earnings per share may not necessarily equal the total for the year.
First Quarter
Second Quarter
Third Quarter
Fourth Quarter (1)
For the Year Ended December 31, 2017
Revenues
$
54,292
$
70,173
$
122,486
$
180,236
Operating income (loss)
6,206
2,078
32,599
$
64,582
Net income (loss)
20,252
26,366
(10,804
)
$
14,066
Preferred stock dividends
—
73
6,450
6,623
Net income (loss) available to common stockholders
20,252
25,906
(17,254
)
2,218
Basic earnings per share
$
0.22
$
0.28
$
(0.17
)
$
0.06
Diluted earnings per share
$
0.22
$
0.28
$
(0.17
)
$
0.06
For the Year Ended December 31, 2016
Revenues
$
25,127
$
29,715
$
33,239
$
39,261
Operating income (loss)
(15,005
)
(705
)
1,458
(1,976
)
Net income (loss)
(14,216
)
(18,281
)
3,057
(17,636
)
Net income (loss) allocated to predecessor
(11,699
)
(13,016
)
(2,104
)
(7,179
)
Net income (loss) allocated to previous owner
(2,517
)
(5,265
)
5,161
(60
)
Net income (loss) available to common stockholders
n/a
n/a
n/a
(10,397
)
Basic earnings per share
n/a
n/a
n/a
$
(0.11
)
Diluted earnings per share
n/a
n/a
n/a
$
(0.11
)
(1)
Net income for the three months ended December 31, 2017 includes a deferred tax benefit of $43.4 million as a result of the re-measurement of our deferred tax assets and liabilities as a result of the Tax Act.</t>
  </si>
  <si>
    <t>Supplemental Oil and Gas Information (Unaudited)</t>
  </si>
  <si>
    <t>Extractive Industries [Abstract]</t>
  </si>
  <si>
    <t>Note 20. Supplemental Oil and Gas Information (Unaudited)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Our proved reserves are prepared by us and audited by Cawley, our independent reserve engineer. Proved reserves for 2016 were, with respect to WHR II, prepared by WHR II and audited by Cawley. With respect to Esquisto, the proved reserves were prepared by Cawley, its independent reserve engineer, for 2015. Esquisto’s proved reserves for 2016 were internally prepared and audited by Cawley. All proved reserves are located in the United States and all prices are held constant in accordance with SEC rules.
For the Year Ended December 31,
2017
2016
2015
Oil ($/Bbl)
West Texas Intermediate (1)
$
51.34
$
42.75
$
46.79
NGL ($/Bbl)
West Texas Intermediate (1)
$
51.34
$
42.75
$
46.79
Natural Gas ($/Mmbtu)
Henry Hub (2)
$
2.98
$
2.48
$
2.59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 The following tables set forth estimates of the net reserves as of December 31, 2017, 2016 and 2015, respectively:
For the Year Ended December 31, 2017
Oil (MBbls)
Gas (MMcf)
NGL (MBbls)
Equivalent (MBoe)
Proved developed and undeveloped reserves:
Beginning of the year
87,447
325,102
10,874
152,505
Extensions, discoveries and additions
93,454
279,368
22,545
162,559
Purchase of minerals in place
59,169
28,106
6,740
70,593
Production
(6,606
)
(20,463
)
(1,206
)
(11,222
)
Revision of previous estimates
49,334
71,695
18,597
79,880
End of year
282,798
683,808
57,550
454,315
Proved developed reserves:
Beginning of year
19,192
145,880
3,765
47,270
End of year
65,023
221,517
12,553
114,495
Proved undeveloped reserves:
Beginning of year
68,255
179,222
7,109
105,235
End of year
217,775
462,291
44,997
339,820
For the Year Ended December 31, 2016
Oil (MBbls)
Gas (MMcf)
NGL (MBbls)
Equivalent (MBoe)
Proved developed and undeveloped reserves:
Beginning of the year
36,650
344,959
8,897
103,040
Extensions, discoveries and additions
18,870
32,782
2,606
26,940
Purchase of minerals in place
26,835
13,545
1,823
30,916
Production
(1,848
)
(17,820
)
(471
)
(5,289
)
Revision of previous estimates
6,940
(48,364
)
(1,981
)
(3,102
)
End of year
87,447
325,102
10,874
152,505
Proved developed reserves:
Beginning of year
7,503
142,990
2,235
33,570
End of year
19,192
145,880
3,765
47,270
Proved undeveloped reserves:
Beginning of year
29,147
201,969
6,662
69,470
End of year
68,255
179,222
7,109
105,235
For the Year Ended December 31, 2015
Oil (MBbls)
Gas (MMcf)
NGL (MBbls)
Equivalent (MBoe)
Proved developed and undeveloped reserves:
Beginning of the year
222
249,787
324
42,177
Balance at inception of common control (February 17, 2015)
7,400
6,183
1,637
10,068
Extensions, discoveries and additions
27,598
143,338
5,976
57,464
Purchase of minerals in place
1,972
4,296
710
3,398
Production
(968
)
(14,847
)
(351
)
(3,794
)
Revision of previous estimates
426
(43,798
)
601
(6,273
)
End of year
36,650
344,959
8,897
103,040
Proved developed reserves:
Beginning of year
222
122,780
324
21,009
End of year
7,503
142,990
2,235
33,570
Proved undeveloped reserves:
Beginning of year
—
127,007
—
21,168
End of year
29,147
201,969
6,662
69,470
Noteworthy amounts included in the categories of proved reserve changes in the above tables include:
•
During 2017, extensions, discoveries and additions increased proved reserves by 20,313 MBoe and 142,246 MBoe related to North Louisiana and Eagle Ford, respectively.
•
During 2017, purchases of minerals in place of 70,593 MBoe was attributable to the Acquisition.
•
During 2017, we had upward revisions of 79,880 MBoe, of which 7,461 MBoe related to commodity price changes and 72,419 MBoe was performance related.
•
During 2016, extensions, discoveries and additions increased proved reserves by 4,131 MBoe and 22,809 MBoe related to drilling in the RCT field in Louisiana and Eagle Ford, respectively.
•
During 2016, purchase of minerals in place of 30,916 MBoe was primarily attributable to the Burleson North Acquisition.
•
During 2016, we had downward revisions of proved reserves of 3,102 MBoe, of which 711 MBoe related to commodity price changes and 2,391 MBoe was performance related.
•
During 2015, extensions, discoveries and additions increased proved reserves by 20,881 MBoe related to drilling in the RCT field in Louisiana by our predecessor. For the period from February 17, 2015 to December 31, 2015, extensions and discoveries increased proved reserves by 36,583 MBoe related to drilling in the Eagle Ford horizons in Burleson County, Texas by the previous owner.
•
For the period from February 17, 2015 to December 31, 2015, purchase of minerals in place by the previous owner of 3,398 MBoe was primarily attributable to the producing wells acquired from a subsidiary of Comstock Resources, Inc. in July 2015.
•
During 2015, our predecessor had downward revisions of proved reserves of 7,450 MBoe, of which 3,410 MBoe related to commodity price changes and 4,040 MBoe related to downward revisions resulting from technical changes. For the period from February 17, 2015 to December 31, 2015, revisions of previous estimates attributable to the previous owner were primarily due to operational efficiencies gained through increased experience in the Eagle Ford area (increase of approximately 1,315 MBoe) partially offset by decreased commodity prices which decreased the useful lives of the wells, decreasing ultimate reserves recovered (decrease of approximately 139 MBoe). See Note 3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The standardized measure of discounted future net cash flows is as follows:
For the Year Ended December 31,
2017
2016
2015
Future cash inflows
$
16,967,369
$
4,434,117
$
2,851,021
Future production costs
(3,305,941
)
(1,220,067
)
(866,253
)
Future development costs
(4,008,916
)
(1,146,632
)
(741,798
)
Future income tax expense
(1,814,510
)
(442,285
)
(216
)
Future net cash flows for estimated timing of cash flows
7,838,002
1,625,133
1,242,754
10% annual discount for estimated timing of cash flows
(4,994,097
)
(1,082,092
)
(790,824
)
Standardized measure of discounted future net cash flows
$
2,843,905
$
543,041
$
451,930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year period ended December 31, 2017:
For the Year Ended December 31,
2017
2016
2015
Beginning of year
$
543,041
$
451,930
$
229,899
Balance at inception of common control (February 17, 2015)
—
—
215,544
Sale of oil and natural gas produced, net of production costs
(351,031
)
(104,596
)
(60,640
)
Purchase of minerals in place
507,095
188,317
69,258
Extensions and discoveries
1,595,385
168,796
261,728
Changes in income taxes, net
(488,484
)
(206,817
)
171
Changes in prices and costs
398,713
(57,034
)
(193,130
)
Previously estimated development costs incurred
49,977
15,067
—
Net changes in future development costs
(87,375
)
11,985
1,646
Revisions of previous quantities
653,567
3,943
9,827
Accretion of discount
74,999
103,000
41,859
Change in production rates and other
(51,982
)
(31,550
)
(124,232
)
End of year
$
2,843,905
$
543,041
$
451,930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December 31,
2017
2016
2015
Evaluated oil and natural gas properties
$
2,265,525
$
1,144,857
$
732,479
Unevaluated oil and natural gas properties
734,203
428,991
251,493
Accumulated depletion, depreciation and amortization
(362,406
)
(196,567
)
(117,030
)
Total
$
2,637,322
$
1,377,281
$
866,942
Costs Incurred in Oil and Natural Gas Property Acquisition, Exploration and Development Activities Costs incurred in property acquisition, exploration and development activities were as follows for the periods indicated:
For the Year Ended December 31,
2017
2016
2015
Property acquisition costs, proved
$
269,429
$
230,910
$
92,010
Property acquisition costs, unproved
386,515
235,652
176,832
Exploration and extension well costs
16,076
72,875
132,138
Development
795,273
63,006
107,651
Total
$
1,467,293
$
602,443
$
508,631</t>
  </si>
  <si>
    <t>Subsequent Events</t>
  </si>
  <si>
    <t>Subsequent Events [Abstract]</t>
  </si>
  <si>
    <t xml:space="preserve">Note 21. Subsequent Events Lee County Acquisition On March 1, 2018, we, through our wholly owned subsidiary, WHR EF, closed its acquisition of producing and non-producing properties in Lee County, Texas for approximately $18.6 million from an undisclosed seller. Pending Divestiture of North Louisiana Assets See Note 1—“Organization and Basis of Presentation” for additional information regarding the NLA Divestiture. Sand Mine Acquisition On January 4, 2018, Burleson Sand LLC, a wholly owned subsidiary, acquired surface and sand rights on approximately 727 acres in Burleson County, Texas for approximately $9.0 million to construct and operate an in-field sand mine. Quarterly PIK Dividend See Note 10—“Preferred Stock” for information regarding our quarterly PIK dividend. North Louisiana Settlement On February 1, 2018, we settled a dispute related to a possible area of mutual interest (“AMI”) associated with our North Louisiana assets with a third party. Pursuant to such settlement, the third party agreed to pay the actual net costs attributable to interests in certain leases and/or wells it elected to acquire. We agreed to provide the third party with a $7.0 million credit towards purchasing the interests selected by the third party, which is reflected in the accompanying statements of operations for the year ended December 31, 2017 as “North Louisiana Settlement.” The settlement loss was partially offset by a tax benefit of $1.6 million. A settlement receivable of $5.9 million from the third party was also recognized by us. </t>
  </si>
  <si>
    <t>Summary of Significant Accounting Policies (Policies)</t>
  </si>
  <si>
    <t>Initial Public Offering and Corporate Reorganization</t>
  </si>
  <si>
    <t>Initial Public Offering and Corporate Reorganization The Company issued and sold to the public in its initial public offering 27,500,000 shares of common stock. The gross proceeds from the sale of the common stock were $412.5 million, net of underwriting discounts of $14.1 million and other offering costs of $5.0 million. The net proceeds from our initial public offering were $393.4 million. Debt issuance costs of $2.9 million related to the establishment of the Company’s revolving credit facility were also incurred in conjunction with our initial public offering.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In May 2017, in connection with the Acquisition (see Note 3), WRD formed WHR Eagle Ford LLC (“WHR EF”) as a wholly owned subsidiary. In November 2017, WRD formed Burleson Sand LLC (“Burleson Sand”) in anticipation of an acquisition of land to develop a sand mine (see Note 21). WHR II has two wholly owned subsidiaries – WildHorse Resources Management Company, LLC (“WHRM”) and Oakfield Energy LLC (“Oakfield”). Esquisto has two wholly owned subsidiaries – Petromax E&amp;P Burleson, LLC, and Burleson Water Resources, LLC (“Burleson Water”). WHRM is the named operator for all oil and natural gas properties owned by us.</t>
  </si>
  <si>
    <t>Basis of Presentation</t>
  </si>
  <si>
    <t>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i) (a) as of, and for the year ended, December 31, 2016, and (b) as of December 31, 2015, and for the period from February 17, 2015 (the inception of common control) to December 31, 2015, have been derived from the combined financial position and results attributable to our predecessor and Esquisto for periods prior to our initial public offering and (ii) for the period from January 1, 2015 to February 16, 2015. Furthermore, the results of Acquisition Co. are reflected in the financial statements presented herein beginning on December 19, 2016. For periods after the completion of our initial public offering, our consolidated financial statements include our accounts and those of our subsidiaries in which we have a controlling interest. Certain amounts in the prior year financial statements have been reclassified to conform to current presentation. Asset retirement obligations were previously separately presented on the consolidated balance sheets and is now being combined with Accrued liabilities on the consolidated balance sheets.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Subsequent Event. On February 12, 2018, WHR II entered into a Purchase and Sale Agreement with Tanos Energy Holdings III, LLC (“Tanos”) for the sale of all of our producing and non-producing oil and natural gas properties, including Oakfield, primarily located in Webster, Claiborne, Lincoln, Jackson and Ouachita Parishes, Louisiana (“NLA Assets”) for a total sales price of approximately $217.0 million (the “NLA Divestiture”), subject to customary purchase price adjustments. The NLA Assets consist of all of our assets in our North Louisiana Acreage. In addition, WRD could receive contingent payments of up to $35.0 million based on the number of wells spud on such properties over the next four years. The effective date of the proposed sale is January 1, 2018, and we expect to close the transaction by the end of March 2018. The sales price is subject to adjustments for (i) operating expenses, capital expenditures and revenues between the effective date and the closing date, (ii) title, casualty and environmental defects, and (iii) other purchase price adjustments customary in oil and gas purchase and sale agreements. Pursuant to the terms of the Purchase and Sale Agreement, Tanos paid WHR II a deposit of $21.7 million at signing, which amount will be applied to the sales price if the transaction closes. The completion of the NLA Divestiture is subject to customary closing conditions. The parties may terminate the Purchase and Sale Agreement by mutual written consent or if certain closing conditions have not been satisfied, if total adjustments to the sales price exceed 20% of the sales price, or approximately $43 million, or the transaction has not closed on or before April 30, 2018. If one or more of the closing conditions are not satisfied, or if the transaction is otherwise terminated, the divestiture may not be completed. There can be no assurance that we will sell the NLA Assets on the terms or timing described or at all. If the NLA Divestiture closes, we intend to use the net proceeds to repay amounts outstanding under our revolving credit facility and for general corporate purposes. Due to asset held-for-sale guidance, we anticipate recording an impairment loss on the NLA Assets during the first quarter of 2018. The net book value of the NLA assets was $415.0 million at December 31, 2017.</t>
  </si>
  <si>
    <t>Use of Estimates in the Preparation of Financial Statements</t>
  </si>
  <si>
    <t>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and gas reserves and related present value estimates of future net cash flows therefrom; (2) depreciation, depletion and amortization expense; (3) valuation of accounts receivable; (4) accrued capital expenditures and liabilities; (5) asset retirement obligations; (6) deferred taxes; (7) environmental remediation costs; (8) valuation of derivative instruments; (9) contingent liabilities; and (10) impairment expense. Although management believes these estimates are reasonable, changes in facts and circumstances or discovery of new information may result in revised estimates, and such revisions could be material.</t>
  </si>
  <si>
    <t>Cash and Cash Equivalents</t>
  </si>
  <si>
    <t>Cash and Cash Equivalents We consider all highly liquid investment instruments purchased with original maturities of three months or less to be cash equivalents for purposes of the Consolidated and Combined Statements of Cash Flows and other statements. These investments are carried at cost, which approximates fair value. In case a book overdraft exists at the end of a period, we reclassify the negative cash amount to accounts payable.</t>
  </si>
  <si>
    <t>Restricted Cash</t>
  </si>
  <si>
    <t>Restricted Cash Restricted cash consists of certificates of deposit in place to collateralize letters of credit. The letters of credit are required as part of normal business operations. The certificates of deposit will be in place for a period greater than 12 months and are considered noncurrent.</t>
  </si>
  <si>
    <t>Oil and Gas Properties</t>
  </si>
  <si>
    <t>Oil and Gas Properties We use the successful efforts method of accounting for crude oil and natural gas producing activities. Costs to acquire mineral interests in natural gas and crude oil properties are capitalized. Costs to drill and develop development wells and costs to drill and develop exploratory wells that find proved reserves are also capitalized. Costs to drill exploratory wells that do not find proved reserves, delay rentals and geological and geophysical costs are expensed. The following table reflects the net changes in capitalized exploratory well costs for the periods indicated:
For Year Ended December 31,
2017
2016
2015
Balance, beginning of period
$
7,064
$
15,198
$
11,134
Balance at inception of common control
—
—
6,385
Additions to capitalized exploratory well costs pending the determination of proved reserves
—
60,847
96,726
Reclassifications to wells, facilities and equipment based on the determination of proved reserves
(7,064
)
(68,981
)
(93,052
)
Capitalized exploratory well costs charged to expense
—
—
(5,995
)
Balance, end of period
$
—
$
7,064
$
15,198
We acquire leases on acreage not associated with proved reserves or held by production with the expectation of ultimately assigning proved reserves and holding the leases with production. The costs of acquiring these leases, including primarily brokerage costs and amounts paid to lessors, are capitalized and excluded from current amortization pending evaluation. When proved reserves are assigned, the leasehold costs associated with those leases are depleted as producing oil and gas properties. Costs associated with leases not held by production are impaired when events and circumstances indicate that carrying value of the properties is not recoverable. We recorded impairment of $20.8 million, $3.1 million and $1.2 million as exploration expense for unproved oil and gas properties for the years ended December 31, 2017, 2016 and 2015, respectively. Our previous owner recorded impairment of $3.3 million as exploration expense for unproved oil and gas properties for the year ended December 31, 2015. Capitalized costs of producing crude oil and natural gas properties and support equipment, net of estimated salvage values, are depleted by field using the units-of-production method. Well and well equipment and tangible property additions are depleted over proved developed reserves and leasehold costs are depleted over total proved reserves. Proved oil and gas properties are reviewed for impairment when events and circumstances indicate a potential decline in the fair value of such properties below the carrying value, such as a downward revision of the reserve estimates or lower commodity prices.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We did not record any impairment expense to proved oil and gas properties for the year ended December 31, 2017 and 2016. We recorded impairment expense of $9.3 million to proved oil and gas properties for the year ended December 31, 2015. The impairment resulted from lower projected oil and gas prices and a drop in projected remaining reserves in non-core fields.</t>
  </si>
  <si>
    <t>Oil and Gas Reserves</t>
  </si>
  <si>
    <t>Oil and Gas Reserves The estimates of proved crude oil, natural gas, and natural gas liquids reserves utilized in the preparation of the financial statements are estimated in accordance with guidelines established by the Securities and Exchange Commission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Our proved reserves are prepared by us and audited by Cawley, Gillespie &amp; Associates, Inc. (“Cawley”), our independent reserve engineer. Proved reserves for 2016 were, with respect to WHR II, prepared by WHR II and audited by Cawley. With respect to Esquisto, the proved reserves were prepared by Cawley, its independent reserve engineer, for 2015. Esquisto’s proved reserves for 2016 were internally prepared and audited by Cawley. We emphasize that reserve estimates are inherently imprecise. Accordingly, the estimates are expected to change as more current information becomes available. It is possible that, because of changes in market conditions or the inherent imprecision of these reserve estimates, the estimates of future cash inflows, future gross revenues, the amount of natural gas, crude oil and natural gas liquids reserves, the remaining estimated lives of the natural gas and crude oil properties, or any combination of the above may be increased or reduced. See Note 20—“Supplemental Oil and Gas Information (Unaudited)” for further information.</t>
  </si>
  <si>
    <t>Other Property and Equipment</t>
  </si>
  <si>
    <t>Other Property and Equipment Other property and equipment includes our natural gas gathering system, Burleson water assets, leasehold improvements, office furniture, automobiles, computer equipment, software, pipelines, office buildings and land. Other property and equipment is depreciated using a straight-line method over the expected useful lives of the respective assets. Leasehold improvements are amortized over the remaining term of the lease and land is not depreciated or amortized.</t>
  </si>
  <si>
    <t>Capitalized Interest</t>
  </si>
  <si>
    <t>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For the year ended December 31, 2017, 2016 and 2015, we recorded $ 3.1 million, $0.1 million and $0.8 million in capitalized interest, respectively.</t>
  </si>
  <si>
    <t>Properties Acquired in Business Combinations</t>
  </si>
  <si>
    <t>Properties Acquired in Asset Acquisitions and Business Combinations Assets and liabilities acquired in a business combination are required to be recorded at fair value. If sufficient market data is not available, we determine the fair values of proved and unproved properties acquired in transactions accounted for as business combinations by preparing our own estimates of crude oil and natural gas reserves. To compensate for the inherent risk of estimating and valuing unproved reserves, discounted future net cash flows of probable and possible reserves are reduced by additional risk-weighting factors. See Note 3—“Acquisitions and Divestitures.”</t>
  </si>
  <si>
    <t>Asset Retirement Obligations We recognize a liability equal to the fair value of the estimated cost to plug and abandon our natural gas and crude oil wells and associated equipment. The liability and the associated increase in the related long-lived asset are recorded in the period in which the related assets are placed in service or acquired. The liability is accreted to its expected future cost each period and the capitalized cost is depleted using the units-of-production method of the related asset. The accretion expense is included in depreciation, depletion and amortization expense. The fair value of the estimated cost is based on historical experience, managements’ expertise and third-party proposals for plugging and abandoning wells. The estimated remaining lives of the wells is based on reserve life estimates and federal and state regulatory requirements. At the time the related long-lived asset is placed in service, the estimated cost is adjusted for inflation based on the remaining life, then discounted using a credit-adjusted risk-free rate to determine the fair value. Revisions to the liability could occur due to changes in estimates of plugging and abandonment costs, including non-operated plug and abandonment expense, changes in the remaining lives of the wells, or if federal or state regulators enact new plugging and abandonment requirements. At the time of abandonment, we recognize a gain or loss on abandonment to the extent that actual costs do not equal the estimated costs.</t>
  </si>
  <si>
    <t>Environmental Costs</t>
  </si>
  <si>
    <t>Environmental Costs As an owner or lessee and operator of oil and gas properties, we are subject to various federal, state and local laws and regulations relating to discharge of materials into, and protection of, the environment. Environmental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t>
  </si>
  <si>
    <t>Revenue Recognition and Oil and Gas Imbalances</t>
  </si>
  <si>
    <t xml:space="preserve">Revenue Recognition and Oil and Gas Imbalances Revenues from the sale of oil, natural gas and NGLs are recognized when the product is delivered at a fixed or determinable price, title has transferred, and collectability is reasonably assured and evidenced by a contract.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We receive payment approximately one month after delivery for operated crude oil wells, approximately two months after delivery for operated natural gas wells and up to three months after delivery for non-operated wells. Regarding hedge revenue, hedge settlements occur in the same month for natural gas and in the month following for crude oil. Hedge revenue is recorded as a component of “Other income (expense)” on our Statement of Consolidated and Combined Operations. At the end of each month, we estimate the amount of production delivered to purchasers and the price we will receive. Variances between our estimates and the actual amounts received are recorded in the month payment is received. </t>
  </si>
  <si>
    <t>Incentive Units For details regarding incentive units issued by our predecessor, please see “Note 14. Incentive Units.”</t>
  </si>
  <si>
    <t>Accounts Receivable We grant credit to creditworthy independent and major natural gas and crude oil marketing companies for the sale of crude oil, natural gas and natural gas liquids. In addition, we grant credit to our oil and gas working interest partners. Receivables from our working interest partners are generally secured by the underlying ownership interests in the properties. Accounts receivable balances primarily relate to joint interest billings and oil and gas sales, net of our interest. The accounts receivable balance generally includes one month of accrued revenues for operated oil properties, two months of accrued revenues for operated natural gas properties and three months of accrued revenues for non-operated properties net of any collections related to those periods. The accounts receivable balance also includes other miscellaneous balances. Accounts receivable are recorded at the amount we expect to collect. We use the specific identification method of providing allowances for doubtful accounts. We recorded a provision for uncollectible accounts of $0.1 million at both December 31, 2017 and 2016.</t>
  </si>
  <si>
    <t>Derivative Instruments</t>
  </si>
  <si>
    <t>Derivative Instruments We periodically enter into derivative contracts to manage our exposure to commodity price risk. These derivative contracts, which are placed with major financial institutions that we believe have minimal credit risks, take the form of variable to fixed price commodity swaps, basis swaps, collars and deferred purchased puts. The natural gas reference price, upon which the commodity derivative contracts are based, reflects market indices that have a high degree of historical correlation with actual prices received for natural gas sales. All derivative instruments are recorded on the balance sheet as either an asset or liability measured at fair value. Derivative instruments are netted when the right to net exists under a master netting agreement, future liabilities and assets correspond to the same commodity type and future cash flows have the same balance sheet current or non-current classification. Changes in fair value are recognized currently in earnings. Realized and unrealized gains and losses from our oil, gas and natural gas liquids derivatives are recorded as a component of “Other income (expense)” on our Statements of Consolidated and Combined Operations. We compute the fair value of the unrealized gains and losses of our derivative instruments using forward prices and dealer quotes provided by a third party. See Note 5—“Risk Management and Derivative and Other Financial Instruments” for additional information regarding our derivative instruments.</t>
  </si>
  <si>
    <t>Corporate Lease Expenses</t>
  </si>
  <si>
    <t>Corporate Lease Expenses We record escalating lease expenses for our corporate office over the life of the lease on a straight-line basis.</t>
  </si>
  <si>
    <t>Debt Issuance Costs</t>
  </si>
  <si>
    <t>Debt Issuance Costs Debt issuance costs associated with line-of-credit arrangements, including arrangements with no outstanding borrowings, are classified as an asset, and amortized over the term of the arrangements. Debt issuance costs related to term loans and senior notes are presented as a direct deduction from the carrying amount of the associated debt liability and amortized over the term of the associated debt using the effective yield method.</t>
  </si>
  <si>
    <t>Fair Value Measurements</t>
  </si>
  <si>
    <t>Fair Value Measurements Accounting guidance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We use Level 1 inputs when available as Level 1 inputs generally provide the most reliable evidence of fair value. See Note 4—“Fair Value Measurements of Financial Instruments.”</t>
  </si>
  <si>
    <t>Income Taxes We are a corporation subject to federal and certain state income taxes. Prior to our initial public offering, we were primarily organized as pass-through entities for federal income tax purposes and were not subject to federal income taxes. We use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 forwards. Deferred income tax assets and liabilities are based on enacted tax rates applicable to the future period when those temporary differences are expected to be recovered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New Accounting Standards</t>
  </si>
  <si>
    <t>New Accounting Standards Definition of a Business.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was permitted and the guidance is to be applied on a prospective basis to purchases or disposals of a business or an asset. The Company adopted this guidance on January 1, 2018 and it did not have a material impact on our consolidated financial stat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was permitted, including adoption in an interim period. The new guidance requires transition under a retrospective approach for each period presented. The Company adopted this guidance on January 1, 2018 and it did not have a material impact on our consolidated financial statement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on January 1, 2018 and it did not have a material impact on our consolidated financial statements. Improvements to Employee Share-Based Payment Accounting. In March 2016, the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Although early adoption is permitted for all entities as of the beginning of an interim or annual reporting period, the Company will apply the revised lease rules for our interim and annual reporting periods starting January 1, 2019 using the required modified retrospective approach, including applicable practical expedients related to leases commenced before the effective date. As the Company is the lessee under various agreements for office space, compressors and equipment currently accounted for as operating leases, the new rules will increase reported assets and liabilities. The full quantitative impacts of the new standard are dependent on the leases in force at the time of adoption and, as a result, the evaluation of the effect of the new standard will extend over future period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model to analyze contracts to determine when and how revenue is recognized. Central to the five-step model is the concept of control and the timing of the transfer of that control determines the timing of when revenue can be recognized. Control as defined in the standard is the “ability to direct the use of, and obtain substantially all of the remaining benefits from, the asset.” The new standard is effective for fiscal years, and interim periods within those years, beginning after December 15, 2017 and permits the use of either the full retrospective or cumulative effect transition method. The Company adopted this new standard on January 1, 2018, using the cumulative effect transition method. The cumulative effect transition method requires entities to apply the new standard by recording a cumulative effect adjustment to the opening balance of accumulated earnings based on the impact of applying the standard to contracts that were not completed as of January 1, 2018. The adoption of the new revenue recognition standard does not materially impact the financial position or the results of the operations of the Company; however, two primary differences for our natural gas processing and purchasing contracts are discussed below. Our oil sales contracts are not impacted by the new standard.
•
First, certain of our contracts require us to make up-front payments to our customers to reimburse them for the cost of installing metering and custody transfer equipment or constructing pipelines from our wells to their facilities. Instead of capitalizing these payments to our Oil and Gas Properties and depleting them, they will be amortized over the period of the benefit and be presented as a reduction to revenue. The difference in accounting will be recognized as an immaterial cumulative effect adjustment to opening accumulated earnings.
•
Second, the fees we are assessed on certain of our gas processing and purchasing contracts must be reclassified from gathering, processing and transportation expense to revenue. The standard requires these amounts to be a revenue deduction because control of our natural gas under these contracts transfers to our customers prior to the provision of any services by our customers. This difference in presentation of fees will have no impact on our financial position or the results of the operations of the Company. Other accounting standards that have been issued by the FASB or other standards-setting bodies are not expected to have a material impact on our consolidated financial statements and footnote disclosures.</t>
  </si>
  <si>
    <t>Supplemental Cash Flow Information</t>
  </si>
  <si>
    <t>Supplemental Cash Flow Information Supplement cash flow for the periods presented:
For Year Ended December 31,
2017
2016
2015
Supplemental cash flows:
Cash paid for interest, net of capitalized interest
$
12,246
$
7,152
$
7,253
Noncash investing activities:
Increase (decrease) in capital expenditures in accounts payables and accrued liabilities
134,589
(4,492
)
349
(Increase) decrease in accounts receivable related to capital expenditures and acquisitions
(847
)
(5,175
)
—
Due to Hurricane Harvey, the Internal Revenue Service (“IRS”) granted relief to affected taxpayers by allowing taxpayers to defer the deadline for tax return filings and payment of estimated taxes to January 31, 2018. The Company paid $2.3 million related to its 2017 estimated alternative minimum tax to the IRS on January 31, 2018.</t>
  </si>
  <si>
    <t>Summary of Significant Accounting Policies (Tables)</t>
  </si>
  <si>
    <t>Schedule of Net changes Capitalized Exploratory Costs</t>
  </si>
  <si>
    <t>The following table reflects the net changes in capitalized exploratory well costs for the periods indicated:
For Year Ended December 31,
2017
2016
2015
Balance, beginning of period
$
7,064
$
15,198
$
11,134
Balance at inception of common control
—
—
6,385
Additions to capitalized exploratory well costs pending the determination of proved reserves
—
60,847
96,726
Reclassifications to wells, facilities and equipment based on the determination of proved reserves
(7,064
)
(68,981
)
(93,052
)
Capitalized exploratory well costs charged to expense
—
—
(5,995
)
Balance, end of period
$
—
$
7,064
$
15,198</t>
  </si>
  <si>
    <t>Schedule of Supplemental Cash Flow Information</t>
  </si>
  <si>
    <t>Supplement cash flow for the periods presented:
For Year Ended December 31,
2017
2016
2015
Supplemental cash flows:
Cash paid for interest, net of capitalized interest
$
12,246
$
7,152
$
7,253
Noncash investing activities:
Increase (decrease) in capital expenditures in accounts payables and accrued liabilities
134,589
(4,492
)
349
(Increase) decrease in accounts receivable related to capital expenditures and acquisitions
(847
)
(5,175
)
—</t>
  </si>
  <si>
    <t>Acquisitions and Divestitures (Tables)</t>
  </si>
  <si>
    <t>Schedule of Acquisition-Related Costs Included in General and Administrative Expenses</t>
  </si>
  <si>
    <t>Acquisition-related costs for both related party and third-party transactions are included in general and administrative expenses in the accompanying statements of operations for the periods indicated below (in thousands):
For the Year Ended December 31,
2017
2016
2015
$
4,348
$
553
$
593</t>
  </si>
  <si>
    <t>Summary of Fair Value of Assets Acquired and Liabilities Assumed</t>
  </si>
  <si>
    <t>The following table summarizes the fair value assessment of the assets acquired and liabilities assumed as of the closing of the Acquisition (in thousands):
Consideration :
Cash
$
533,609
Common stock
60,754
Total consideration
$
594,363
Preliminary Purchase Price Allocation:
Proved oil and gas properties
$
264,144
Unproved oil and gas properties
333,778
Accounts receivable
967
Asset retirement obligations
(2,500
)
Accrued liabilities
(2,026
)
Total identifiable net assets
$
594,363
The following table summarizes the fair value assessment of the assets acquired and liabilities assumed as of the acquisition date after customary post-closing adjustments (in thousands):
Purchase Price
Oil and gas properties
$
395,591
Other property and equipment
478
Accounts receivable
1,257
Accounts payable
(1,816
)
Asset retirement obligations
(3,101
)
Accrued liabilities
(6,503
)
Total identifiable net assets
$
385,906
The following table summarizes the fair value assessment of the assets acquired and liabilities assumed as of the acquisition date (in thousands):
Comstock Acquisition
Oil and gas properties
$
102,628
Other property and equipment
500
Asset retirement obligations
(112
)
Total identifiable net assets
$
103,016</t>
  </si>
  <si>
    <t>Summary of Unaudited Pro Forma Financial Information</t>
  </si>
  <si>
    <t>The following unaudited pro forma combined results of operations are provided for the year ended December 31, 2017 and 2016 as though the Acquisition had been completed on January 1, 2016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Year Ended December 31,
2017
2016
Revenues
$
475,396
$
226,502
Net income (loss)
71,287
(11,290
)
Earnings per share (basic and diluted)
$
0.51
$
(0.10
) The following unaudited pro forma combined results of operations are provided for the years ended December 31, 2016 and 2015 as though the Burleson North Acquisition had been completed on January 1, 2015. The unaudited pro forma financial information was derived from the historical combined statements of operations of the Company, the predecessor and previous owners and adjusted to include: (i) the revenues and direct operating expenses associated with oil and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Year Ended December 31,
2016
2015
Revenues
$
176,082
$
172,044
Net income (loss)
(34,894
)
(83,894
)
Basic and diluted earnings per unit
n/a
n/a</t>
  </si>
  <si>
    <t>November Acquisition And Rosewood Acquisition</t>
  </si>
  <si>
    <t>The following table summarizes the fair value assessment of the assets acquired and liabilities assumed as of the acquisition date for the November Acquisition and Rosewood Acquisition (in thousands):
Rosewood Acquisition
November Acquisition
Oil and gas properties
19,626
29,973</t>
  </si>
  <si>
    <t>Fair Value Measurements of Financial Instruments (Tables)</t>
  </si>
  <si>
    <t>Assets and Liabilities Measured at Fair Value on Recurring Basis</t>
  </si>
  <si>
    <t>The following table presents the derivative assets and liabilities that are measured at fair value on a recurring basis at December 31, 2017 and December 31, 2016 for each of the fair value hierarchy levels:
Fair Value Measurements at December 31, 2017 Using
Quoted Prices in Active Market (Level 1)
Significant Other Observable Inputs (Level 2)
Significant Unobservable Inputs (Level 3)
Fair Value
(In thousands)
Assets:
Commodity derivatives
$
—
$
2,422
$
—
$
2,422
Liabilities:
Commodity derivatives
$
—
$
76,750
$
—
$
76,750
Fair Value Measurements at December 31, 2016 Using
Quoted Prices in Active Market (Level 1)
Significant Other Observable Inputs (Level 2)
Significant Unobservable Inputs (Level 3)
Fair Value
(In thousands)
Assets:
Commodity derivatives
$
—
$
7
$
—
$
7
Liabilities:
Commodity derivatives
$
—
$
22,185
$
—
$
22,185</t>
  </si>
  <si>
    <t>Risk Management and Derivative and Other Financial Instruments (Tables)</t>
  </si>
  <si>
    <t>Schedule of Derivative Contracts</t>
  </si>
  <si>
    <t>The following derivative contracts were in place at December 31, 2017:
2018
2019
2020
Crude Oil Derivative Contracts:
Fixed price swap contracts:
Volume (Bbls)
6,834,488
4,537,693
1,101,762
Weighted-average fixed price
$
52.31
$
52.69
$
50.19
Collar contracts:
Volume (Bbls)
25,096
—
—
Weighted-average floor price
$
50.00
$
—
$
—
Weighted-average ceiling price
$
62.10
$
—
$
—
Put options:
Volume (Bbls)
2,666,836
410,525
—
Weighted-average floor price
$
51.74
$
50.00
$
—
Weighted-average put premium
$
(3.47
)
$
(5.95
)
$
—
LLS basis swaps:
Volume (Bbls)
3,728,700
—
—
Spread-WTI
$
3.04
$
—
$
—
Natural Gas Derivative Contracts:
Fixed price swap contracts:
Volume (MMBtu)
11,825,800
9,877,900
—
Weighted-average fixed price
$
3.03
$
2.81
$
—</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7 and 2016. There was no cash collateral received or pledged associated with our derivative instruments since the counterparties to our derivative contracts are lenders under our collective credit agreements.
Asset Derivatives
Liability Derivatives
Type
Balance Sheet Location
2017
2016
2017
2016
Commodity contracts
Short-term derivative instruments
$
2,336
$
4
$
58,074
$
14,091
Netting arrangements
Short-term derivative instruments
—
(4
)
—
(4
)
Net recorded fair value
$
2,336
$
—
$
58,074
$
14,087
Commodity contacts
Long-term derivative instruments
$
86
$
3
$
18,676
$
8,094
Netting arrangements
Long-term derivative instruments
—
(3
)
—
(3
)
Net recorded fair value
$
86
$
—
$
18,676
$
8,091</t>
  </si>
  <si>
    <t>Schedule of Gains and Losses Related to Derivative Instruments</t>
  </si>
  <si>
    <t>The following table details the gains and losses related to derivative instruments for the years ending December 31, 2017, 2016 and 2015:
Statements of
For the Year Ended December 31,
Operations Location
2017
2016
2015
Commodity derivative contracts
Gain (loss) on commodity derivatives
$
(55,483
)
$
(26,771
)
$
13,854</t>
  </si>
  <si>
    <t>Accounts Receivable (Tables)</t>
  </si>
  <si>
    <t>Schedule of Accounts Receivable</t>
  </si>
  <si>
    <t>Accounts receivable consist of the following:
At December 31,
2017
2016
Oil, gas and NGL sales
$
67,584
$
13,390
Joint interest billings
9,467
7,898
Severance tax
171
392
North Louisiana Settlement receivable (Note 21)
5,955
—
Other current receivables (1)
1,026
4,848
Allowance for doubtful accounts
(100
)
(100
)
Total
$
84,103
$
26,428
(1)
At December 31, 2016, primarily relates to a receivable related to our North Burleson Acquisition.</t>
  </si>
  <si>
    <t>Schedule of Allowance for Doubtful Accounts Activity</t>
  </si>
  <si>
    <t>The following table presents our allowance for doubtful accounts activity for the periods indicated:
For the Year Ended December 31,
2017
2016
2015
Balance at beginning of period
$
100
$
50
$
—
Charged to costs and expenses
—
50
50
Balance at end of period
$
100
$
100
$
50</t>
  </si>
  <si>
    <t>Accrued Liabilities (Tables)</t>
  </si>
  <si>
    <t>Schedule of Accrued Liabilities</t>
  </si>
  <si>
    <t>Accrued liabilities consist of the following:
At December 31,
2017
2016
Capital expenditures
$
162,260
$
17,934
Deferred rent
410
386
Lease operating expense
5,796
2,608
General and administrative
1,642
1,471
Severance and ad valorem taxes
3,463
194
Interest expense
17,177
346
Derivative payable
5,281
428
Income taxes
991
—
Other accrued liabilities
2,932
94
Total
$
199,952
$
23,461</t>
  </si>
  <si>
    <t>Asset Retirement Obligations (Tables)</t>
  </si>
  <si>
    <t>Summary of Changes in Asset Retirement Obligations</t>
  </si>
  <si>
    <t>The following table presents the changes in the asset retirement obligations for the year ended December 31, 2017, 2016 and 2015:
For the Year Ended December 31,
2017
2016
2015
Asset retirement obligations at beginning of period
$
11,033
$
7,020
$
5,935
Balance at inception of common control (February 17, 2015)
—
—
37
Accretion expense
713
407
354
Liabilities incurred
3,137
3,723
686
Liabilities settled
—
(5
)
(8
)
Revisions
(326
)
(112
)
16
Asset retirement obligations at end of period
14,557
11,033
7,020
Less: current portion
90
90
90
Asset retirement obligations – long-term
$
14,467
$
10,943
$
6,930</t>
  </si>
  <si>
    <t>Long Term Debt (Tables)</t>
  </si>
  <si>
    <t>Schedule of Debt Obligations</t>
  </si>
  <si>
    <t>Our debt obligations consisted of the following at the dates indicated:
For the Year Ended December 31,
Debt Obligation
2017
2016
WRD revolving credit facility
$
286,353
$
242,750
2025 Senior Notes (as defined below) (1)
500,000
—
Unamortized discounts - 2025 Senior Notes
(4,914
)
—
Unamortized debt issuance costs - 2025 Senior Notes
(10,843
)
—
Total long-term debt
$
770,596
$
242,750
(1)
The estimated fair value of this fixed-rate debt was $511.3 million at December 31 2017. The estimated fair value is based on quoted market prices and is classified as Level 2 within the fair value hierarchy.</t>
  </si>
  <si>
    <t>Schedule of Borrowing Base Revolving Credit Facility</t>
  </si>
  <si>
    <t>The borrowing base for our revolving credit facility was the following at the date indicated (in thousands):
December 31,
Credit Facility
2017
WRD revolving credit facility
$
875,000</t>
  </si>
  <si>
    <t>Summary of Weighted-Average Interest Rates Paid on Variable-Rate Debt Obligations</t>
  </si>
  <si>
    <t xml:space="preserve">The following table presents the weighted-average interest rates paid on our consolidated and combined variable-rate debt obligations for the periods presented:
For the Year Ended December 31,
Credit Facility
2017
2016
2015
WRD revolving credit facility
3.60
%
3.52
%
n/a
WHR II revolving credit facility terminated December 2016
n/a
3.03
%
2.60
%
Esquisto - revolving credit facility terminated December 2016
n/a
2.84
%
3.13
%
Esquisto - revolving credit facility terminated January 2016
n/a
2.97
%
2.97
%
Esquisto - Second lien terminated in January 2016
n/a
9.50
%
9.25
% </t>
  </si>
  <si>
    <t>Summary of Unamortized Deferred Financing Costs Associated with Consolidated Debt Obligations</t>
  </si>
  <si>
    <t>Unamortized deferred financing costs associated with our consolidated and combined debt obligations were as follows at the dates indicated (dollars in thousands):
At December 31,
2017
2016
WRD revolving credit facility
Current
$
1,203
$
584
Long-term
3,573
2,320
6.875% senior unsecured notes, due February 2025
10,843
n/a
$
15,619
$
2,904</t>
  </si>
  <si>
    <t>Preferred Stock (Tables)</t>
  </si>
  <si>
    <t>Schedule of Preferred Stock</t>
  </si>
  <si>
    <t>Series A Perpetual Convertible Preferred Stock
(in thousands)
Balance at December 31, 2016
$
—
Issuance of preferred stock in connection with the Acquisition
435,000
Costs incurred related to the issuance of preferred stock
(2,663
)
Accrual of preferred stock paid-in-kind dividend
13,146
Balance at December 31, 2017
$
445,483</t>
  </si>
  <si>
    <t>Equity (Tables)</t>
  </si>
  <si>
    <t>Summary of Changes in Common Shares Issued</t>
  </si>
  <si>
    <t>The Company’s authorized capital stock includes 500,000,000 shares of common stock, $0.01 par value per share. The following is a summary of the changes in our common shares issued since January 1, 2016:
Balance, January 1, 2016 (1)
—
Shares of common stock issued in connection with Corporate Reorganization
62,518,680
Shares of common stock issued in initial public offering
27,500,000
Shares of common stock issued in connection with Rosewood Acquisition
1,308,427
Restricted common shares issued
353,334
Balance, December 31, 2016
91,680,441
Common stock issued
7,815,225
Restricted common shares issued
1,676,284
Restricted common shares forfeited
(717
)
Repurchase of vested restricted shares (2)
(33,956
)
Balance, December 31, 2017
101,137,277
(1)
We were incorporated in August 2016 under the laws of the State of Delaware.
(2)
Restricted common shares are generally net-settled by 2016 LTIP participants to cover the required withholding tax upon vesting of restricted stock awards. Participants surrendered shares with value equivalent to the employee’s minimum statutory obligation for the applicable income and other employment taxes. Total payments remitted for the employees’ tax obligations to the appropriate taxing authorities were approximately $0.6 million. These net-settlements had the effect of shares repurchased by the Company as they reduced the number of shares that would have otherwise been outstanding as a result of the vesting and did not represent an expense to the Company.</t>
  </si>
  <si>
    <t>Summary Advances and Payments of Promissory Note Advances</t>
  </si>
  <si>
    <t>The table below summarizes advances and payments of the promissory note advances for the years ended December 31, 2016 and 2015:
Principal
Interest
Total
Balance, December 31, 2014
$
1,651
$
39
$
1,690
Advances
1,096
—
1,096
Payments
(380
)
(13
)
(393
)
Accrued Interest
—
50
50
Balance, December 31, 2015
2,367
76
2,443
Advances
101
—
101
Payments
(20
)
—
(20
)
Accrued Interest
—
51
51
Dissolution
(2,448
)
(127
)
(2,575
)
Balance, December 31, 2016
$
—
$
—
$
—</t>
  </si>
  <si>
    <t>Earnings Per Share (Tables)</t>
  </si>
  <si>
    <t>Schedule of Calculation of Earnings (Loss) Per Share, or EPS</t>
  </si>
  <si>
    <t xml:space="preserve">The following sets forth the calculation of earnings (loss) per share, or EPS, for the year ended December 31, 2017 and 2016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Year Ended December 31,
2017
2016
Numerator:
Net income (loss) available to WRD
$
49,880
$
(10,397
)
Less: Preferred stock dividends
13,146
—
Less: Undistributed earnings allocated to participating securities
5,612
—
Net income (loss) available to common stockholders
$
31,122
$
(10,397
)
Denominator:
Weighted-average common shares outstanding (in thousands) (1)
96,324
91,327
Basic EPS
$
0.32
$
(0.11
)
Diluted EPS (1)
$
0.32
$
(0.11
)
(1)
The Company used the two-class method for both basic and diluted EPS. For the twelve months ended December 31, 2017, 628 incremental restricted shares were excluded in the calculation of diluted EPS due to their antidilutive effect under the treasury stock method. For the twelve months ended December 31, 2017, 16,008 shares were excluded from the calculation of diluted EPS due to their antidilutive effect under the if-converted method. </t>
  </si>
  <si>
    <t>Long Term Incentive Plans (Tables)</t>
  </si>
  <si>
    <t>Disclosure Of Compensation Related Costs Sharebased Payments [Abstract]</t>
  </si>
  <si>
    <t>Summary of Restricted Common Stock Awards Granted Under 2016 LTIP</t>
  </si>
  <si>
    <t>The following table summarizes information regarding restricted common share awards granted under the 2016 LTIP for the periods presented:
Number of Shares
Weighted-Average Grant Date Fair Value per Share (1)
Restricted common shares outstanding at January 1, 2016
—
$
—
Granted (2)
353,334
$
14.50
Restricted common shares outstanding at December 31, 2016
353,334
$
14.50
Granted (2)
1,676,284
$
13.88
Forfeited
(717
)
$
13.94
Vested
(131,111
)
$
14.50
Restricted common shares outstanding at December 31, 2017
1,897,790
$
13.95
(1)
Determined by dividing the aggregate grant date fair value of shares subject to granted awards by the number of awards.
(2)
The aggregate grant date fair value of restricted common share awards granted in 2016 was $5.1 million based on grant date market price of $14.50 per share. The aggregate grant date fair value of restricted common share awards granted in 2017 was $23.3 million based on grant date market price ranging from $10.91 to $14.22 per share.</t>
  </si>
  <si>
    <t>Segment Disclosures (Tables)</t>
  </si>
  <si>
    <t>Reconciliation of Net Income (Loss) to Adjusted EBITDAX</t>
  </si>
  <si>
    <t>The following table presents a reconciliation of net income (loss) to Adjusted EBITDAX:
For the Year Ended December 31,
2017
2016
2015
Adjusted EBITDAX reconciliation to net (loss) income:
Net income (loss)
$
49,880
$
(47,076
)
$
(33,040
)
Interest expense, net
31,934
7,834
6,943
Income tax (benefit) expense
(38,824
)
(5,575
)
604
Depreciation, depletion and amortization
168,250
81,757
56,244
Exploration expense
36,911
12,026
18,299
Impairment of proved oil and gas properties
—
—
9,312
(Gain) loss on derivative instruments
55,483
26,771
(13,854
)
Cash settlements received (paid) on derivative instruments
1,517
4,975
11,517
Stock-based compensation
6,644
68
—
Acquisition related costs
4,348
553
593
(Gain) loss on sale of properties
—
43
—
Debt extinguishment costs
(11
)
1,667
—
Initial public offering costs
182
1,560
—
North Louisiana settlement
7,000
—
—
Non-cash liability amortization
—
(286
)
(760
)
Total Adjusted EBITDAX
$
323,314
$
84,317
$
55,858</t>
  </si>
  <si>
    <t>Summary of Major Customers</t>
  </si>
  <si>
    <t xml:space="preserve">Major Customers The following table sets forth the percentage of our revenues attributed to our customers who have accounted for 10% or more of our revenues during 2017, 2016 or 2015.
For the Year Ended December 31,
Major Customers
2017
2016
2015
Energy Transfer Equity, L.P. and subsidiaries
56
%
63
%
36
%
Royal Dutch Shell plc and subsidiaries
21
%
12
%
20
%
Cima Energy LTD
n/a
15
%
16
% </t>
  </si>
  <si>
    <t>Income Taxes (Tables)</t>
  </si>
  <si>
    <t>Components of Income Tax Benefit (Expense)</t>
  </si>
  <si>
    <t xml:space="preserve">The components of income tax benefit (expense) are as follows:
For the Year Ended December 31,
2017
2016
2015
Current income taxes:
Federal
$
(997
)
$
—
$
—
State
(10
)
—
—
Total income tax benefit (expense)
(1,007
)
—
—
Deferred income taxes:
Federal
40,529
5,737
77
State
(698
)
(162
)
(681
)
Total deferred income tax benefit (expense)
39,831
5,575
(604
)
Total income tax benefit (expense)
$
38,824
$
5,575
$
(604
) </t>
  </si>
  <si>
    <t>Schedule of Effective Income Tax Rate Reconciliation</t>
  </si>
  <si>
    <t>The actual income tax benefit (expense) differs from the expected amount computed by applying the federal statutory corporate tax rate of 35% as follows:
For the Year Ended December 31,
2017
2016
2015
Expected tax benefit (expense) at federal statutory rate
$
(3,870
)
$
18,428
$
11,353
State income tax benefit (expense), net of federal benefit
(460
)
(105
)
(680
)
Pass-through entities (1)
—
(12,499
)
(11,315
)
Change in tax rate (2)
43,431
—
—
Change in prior period estimates
(315
)
—
—
Valuation allowance
—
(234
)
—
Other
38
(15
)
38
Total income tax benefit (expense)
$
38,824
$
5,575
$
(604
)
(1)
Our predecessor was a pass-through entity for federal income tax purposes.
(2)
The federal corporate income tax rate was reduced from 35% to 21% as a result of the Tax Cuts and Jobs Act, which was enacted on December 22, 2017.</t>
  </si>
  <si>
    <t>Components of Net Deferred Income Tax Liabilities</t>
  </si>
  <si>
    <t>The components of net deferred income tax liabilities are as follows:
For the Year Ended December 31,
2017
2016
Deferred income tax assets:
Net operating loss carryforwards
$
29,866
$
2,597
Minimum tax credit carryforward
997
—
Asset retirement obligation
3,311
4,083
Derivatives
16,903
8,184
Other
2,153
870
Total deferred income tax assets
53,230
15,734
Valuation allowance
—
(232
)
Net deferred income tax assets
53,230
15,502
Deferred income tax liabilities:
Property, plant and equipment
124,700
127,835
Other
—
219
Total deferred income tax liabilities
124,700
128,054
Net deferred income tax liabilities
$
71,470
$
112,552</t>
  </si>
  <si>
    <t>Commitments and Contingencies (Tables)</t>
  </si>
  <si>
    <t>Schedule of Minimum Commitments to RIGS</t>
  </si>
  <si>
    <t>Our minimum commitments to RIGS as of December 31, 2017 is as follows (in thousands):
2018
2019
$
4,380
$
768</t>
  </si>
  <si>
    <t>Summary of Minimum Commitments of Lease Obligations</t>
  </si>
  <si>
    <t>The table below reflects our minimum commitments as of December 31, 2017:
2018
2019
2020
2021
Office Lease
$
1,259
$
1,282
$
1,306
$
548
Compressor and Equipment
2,263
—
—
—
Total
$
3,522
$
1,282
$
1,306
$
548</t>
  </si>
  <si>
    <t>Quarterly Financial Information (Unaudited) (Tables)</t>
  </si>
  <si>
    <t>Quarterly Financial Data</t>
  </si>
  <si>
    <t>The following tables present selected quarterly financial data for the periods indicated. Earnings per share are computed independently for each of the quarters presented and the sum of the quarterly earnings per share may not necessarily equal the total for the year.
First Quarter
Second Quarter
Third Quarter
Fourth Quarter (1)
For the Year Ended December 31, 2017
Revenues
$
54,292
$
70,173
$
122,486
$
180,236
Operating income (loss)
6,206
2,078
32,599
$
64,582
Net income (loss)
20,252
26,366
(10,804
)
$
14,066
Preferred stock dividends
—
73
6,450
6,623
Net income (loss) available to common stockholders
20,252
25,906
(17,254
)
2,218
Basic earnings per share
$
0.22
$
0.28
$
(0.17
)
$
0.06
Diluted earnings per share
$
0.22
$
0.28
$
(0.17
)
$
0.06
For the Year Ended December 31, 2016
Revenues
$
25,127
$
29,715
$
33,239
$
39,261
Operating income (loss)
(15,005
)
(705
)
1,458
(1,976
)
Net income (loss)
(14,216
)
(18,281
)
3,057
(17,636
)
Net income (loss) allocated to predecessor
(11,699
)
(13,016
)
(2,104
)
(7,179
)
Net income (loss) allocated to previous owner
(2,517
)
(5,265
)
5,161
(60
)
Net income (loss) available to common stockholders
n/a
n/a
n/a
(10,397
)
Basic earnings per share
n/a
n/a
n/a
$
(0.11
)
Diluted earnings per share
n/a
n/a
n/a
$
(0.11
)
(1)
Net income for the three months ended December 31, 2017 includes a deferred tax benefit of $43.4 million as a result of the re-measurement of our deferred tax assets and liabilities as a result of the Tax Act.</t>
  </si>
  <si>
    <t>Supplemental Oil and Gas Information (Unaudited) (Tables)</t>
  </si>
  <si>
    <t>Weighted Average Benchmark Product Prices</t>
  </si>
  <si>
    <t>All proved reserves are located in the United States and all prices are held constant in accordance with SEC rules.
For the Year Ended December 31,
2017
2016
2015
Oil ($/Bbl)
West Texas Intermediate (1)
$
51.34
$
42.75
$
46.79
NGL ($/Bbl)
West Texas Intermediate (1)
$
51.34
$
42.75
$
46.79
Natural Gas ($/Mmbtu)
Henry Hub (2)
$
2.98
$
2.48
$
2.59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t>
  </si>
  <si>
    <t>Summary of changes in quantities of proved oil and natural gas reserves</t>
  </si>
  <si>
    <t>The following tables set forth estimates of the net reserves as of December 31, 2017, 2016 and 2015, respectively:
For the Year Ended December 31, 2017
Oil (MBbls)
Gas (MMcf)
NGL (MBbls)
Equivalent (MBoe)
Proved developed and undeveloped reserves:
Beginning of the year
87,447
325,102
10,874
152,505
Extensions, discoveries and additions
93,454
279,368
22,545
162,559
Purchase of minerals in place
59,169
28,106
6,740
70,593
Production
(6,606
)
(20,463
)
(1,206
)
(11,222
)
Revision of previous estimates
49,334
71,695
18,597
79,880
End of year
282,798
683,808
57,550
454,315
Proved developed reserves:
Beginning of year
19,192
145,880
3,765
47,270
End of year
65,023
221,517
12,553
114,495
Proved undeveloped reserves:
Beginning of year
68,255
179,222
7,109
105,235
End of year
217,775
462,291
44,997
339,820
For the Year Ended December 31, 2016
Oil (MBbls)
Gas (MMcf)
NGL (MBbls)
Equivalent (MBoe)
Proved developed and undeveloped reserves:
Beginning of the year
36,650
344,959
8,897
103,040
Extensions, discoveries and additions
18,870
32,782
2,606
26,940
Purchase of minerals in place
26,835
13,545
1,823
30,916
Production
(1,848
)
(17,820
)
(471
)
(5,289
)
Revision of previous estimates
6,940
(48,364
)
(1,981
)
(3,102
)
End of year
87,447
325,102
10,874
152,505
Proved developed reserves:
Beginning of year
7,503
142,990
2,235
33,570
End of year
19,192
145,880
3,765
47,270
Proved undeveloped reserves:
Beginning of year
29,147
201,969
6,662
69,470
End of year
68,255
179,222
7,109
105,235
For the Year Ended December 31, 2015
Oil (MBbls)
Gas (MMcf)
NGL (MBbls)
Equivalent (MBoe)
Proved developed and undeveloped reserves:
Beginning of the year
222
249,787
324
42,177
Balance at inception of common control (February 17, 2015)
7,400
6,183
1,637
10,068
Extensions, discoveries and additions
27,598
143,338
5,976
57,464
Purchase of minerals in place
1,972
4,296
710
3,398
Production
(968
)
(14,847
)
(351
)
(3,794
)
Revision of previous estimates
426
(43,798
)
601
(6,273
)
End of year
36,650
344,959
8,897
103,040
Proved developed reserves:
Beginning of year
222
122,780
324
21,009
End of year
7,503
142,990
2,235
33,570
Proved undeveloped reserves:
Beginning of year
—
127,007
—
21,168
End of year
29,147
201,969
6,662
69,470</t>
  </si>
  <si>
    <t>Standardized Measure of Discounted Future Net Cash Flows</t>
  </si>
  <si>
    <t>The standardized measure of discounted future net cash flows is as follows:
For the Year Ended December 31,
2017
2016
2015
Future cash inflows
$
16,967,369
$
4,434,117
$
2,851,021
Future production costs
(3,305,941
)
(1,220,067
)
(866,253
)
Future development costs
(4,008,916
)
(1,146,632
)
(741,798
)
Future income tax expense
(1,814,510
)
(442,285
)
(216
)
Future net cash flows for estimated timing of cash flows
7,838,002
1,625,133
1,242,754
10% annual discount for estimated timing of cash flows
(4,994,097
)
(1,082,092
)
(790,824
)
Standardized measure of discounted future net cash flows
$
2,843,905
$
543,041
$
451,930</t>
  </si>
  <si>
    <t>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year period ended December 31, 2017:
For the Year Ended December 31,
2017
2016
2015
Beginning of year
$
543,041
$
451,930
$
229,899
Balance at inception of common control (February 17, 2015)
—
—
215,544
Sale of oil and natural gas produced, net of production costs
(351,031
)
(104,596
)
(60,640
)
Purchase of minerals in place
507,095
188,317
69,258
Extensions and discoveries
1,595,385
168,796
261,728
Changes in income taxes, net
(488,484
)
(206,817
)
171
Changes in prices and costs
398,713
(57,034
)
(193,130
)
Previously estimated development costs incurred
49,977
15,067
—
Net changes in future development costs
(87,375
)
11,985
1,646
Revisions of previous quantities
653,567
3,943
9,827
Accretion of discount
74,999
103,000
41,859
Change in production rates and other
(51,982
)
(31,550
)
(124,232
)
End of year
$
2,843,905
$
543,041
$
451,930</t>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December 31,
2017
2016
2015
Evaluated oil and natural gas properties
$
2,265,525
$
1,144,857
$
732,479
Unevaluated oil and natural gas properties
734,203
428,991
251,493
Accumulated depletion, depreciation and amortization
(362,406
)
(196,567
)
(117,030
)
Total
$
2,637,322
$
1,377,281
$
866,942</t>
  </si>
  <si>
    <t>Costs Incurred in Oil and Natural Gas Property Acquisition, Exploration and Development Activities</t>
  </si>
  <si>
    <t>Costs incurred in property acquisition, exploration and development activities were as follows for the periods indicated:
For the Year Ended December 31,
2017
2016
2015
Property acquisition costs, proved
$
269,429
$
230,910
$
92,010
Property acquisition costs, unproved
386,515
235,652
176,832
Exploration and extension well costs
16,076
72,875
132,138
Development
795,273
63,006
107,651
Total
$
1,467,293
$
602,443
$
508,631</t>
  </si>
  <si>
    <t>Organization and Basis of Presentation - Additional Information (Details) $ in Millions</t>
  </si>
  <si>
    <t>Feb. 12, 2018USD ($)</t>
  </si>
  <si>
    <t>Dec. 31, 2016USD ($)shares</t>
  </si>
  <si>
    <t>Dec. 31, 2017USD ($)Subsidiary</t>
  </si>
  <si>
    <t>Organization And Basis Of Presentation [Line Items]</t>
  </si>
  <si>
    <t>Issued and sold of initial public offering | shares</t>
  </si>
  <si>
    <t>Gross proceeds from the sale of the common stock</t>
  </si>
  <si>
    <t>Underwriting Discounts And Commissions</t>
  </si>
  <si>
    <t>Other Stock Issuance Costs</t>
  </si>
  <si>
    <t>Net proceeds from initial public offering</t>
  </si>
  <si>
    <t>Net Book Value of North Louisiana Assets, Pending Sale</t>
  </si>
  <si>
    <t>Subsequent Event</t>
  </si>
  <si>
    <t>Total sales price</t>
  </si>
  <si>
    <t>Contingent payments receivable</t>
  </si>
  <si>
    <t>Number of years to receive contingent payments</t>
  </si>
  <si>
    <t>4 years</t>
  </si>
  <si>
    <t>Deposits received</t>
  </si>
  <si>
    <t>Percentage of adjustments to sales price</t>
  </si>
  <si>
    <t>20.00%</t>
  </si>
  <si>
    <t>Adjustments to sales price</t>
  </si>
  <si>
    <t>WHR II</t>
  </si>
  <si>
    <t>Number of wholly owned subsidiaries | Subsidiary</t>
  </si>
  <si>
    <t>Esquisto</t>
  </si>
  <si>
    <t>Summary of Significant Accounting Policies - Schedule of Net changes Capitalized Exploratory Costs (Details) - USD ($) $ in Thousands</t>
  </si>
  <si>
    <t>Balance, beginning of period</t>
  </si>
  <si>
    <t>Balance at inception of common control</t>
  </si>
  <si>
    <t>Additions to capitalized exploratory well costs pending the determination of proved reserves</t>
  </si>
  <si>
    <t>Reclassifications to wells, facilities and equipment based on the determination of proved reserves</t>
  </si>
  <si>
    <t>Capitalized exploratory well costs charged to expense</t>
  </si>
  <si>
    <t>Balance, end of period</t>
  </si>
  <si>
    <t>Summary of Significant Accounting Policies - Additional Information (Details) - USD ($)</t>
  </si>
  <si>
    <t>Jan. 31, 2018</t>
  </si>
  <si>
    <t>Summary Of Significant Accounting Policy [Line Items]</t>
  </si>
  <si>
    <t>Capitalized interest</t>
  </si>
  <si>
    <t>Provision for uncollectible accounts</t>
  </si>
  <si>
    <t>Internal Revenue Service (“IRS”) | Subsequent Event</t>
  </si>
  <si>
    <t>Estimated minimum tax paid</t>
  </si>
  <si>
    <t>Unproved Oil And Gas Properties</t>
  </si>
  <si>
    <t>Unproved Oil And Gas Properties | Previous Owner</t>
  </si>
  <si>
    <t>Proved Oil And Gas Properties</t>
  </si>
  <si>
    <t>Summary of Significant Accounting Policies - Schedule of Supplemental Cash Flow Information (Details) - USD ($) $ in Thousands</t>
  </si>
  <si>
    <t>Supplemental cash flows:</t>
  </si>
  <si>
    <t>Cash paid for interest, net of capitalized interest</t>
  </si>
  <si>
    <t>Noncash investing activities:</t>
  </si>
  <si>
    <t>Increase (decrease) in capital expenditures in accounts payables and accrued liabilities</t>
  </si>
  <si>
    <t>(Increase) decrease in accounts receivable related to capital expenditures and acquisitions</t>
  </si>
  <si>
    <t>Acquisitions and Divestitures - Schedule of Acquisition-Related Costs Included in General and Administrative Expenses (Details) - USD ($) $ in Thousands</t>
  </si>
  <si>
    <t>Acquisition-related costs</t>
  </si>
  <si>
    <t>Acquisitions and Divestitures - Additional Information (Details) $ in Thousands</t>
  </si>
  <si>
    <t>Jun. 30, 2017USD ($)shares</t>
  </si>
  <si>
    <t>Dec. 19, 2016USD ($)ashares</t>
  </si>
  <si>
    <t>Nov. 08, 2016USD ($)aWell</t>
  </si>
  <si>
    <t>Jul. 31, 2015USD ($)</t>
  </si>
  <si>
    <t>Mar. 31, 2017USD ($)</t>
  </si>
  <si>
    <t>Dec. 31, 2017USD ($)</t>
  </si>
  <si>
    <t>Dec. 31, 2016USD ($)</t>
  </si>
  <si>
    <t>APC/KKR Acquisitions</t>
  </si>
  <si>
    <t>Business Acquisition [Line Items]</t>
  </si>
  <si>
    <t>Business acquisition, date of acquisition agreement</t>
  </si>
  <si>
    <t>May 10,
		2017</t>
  </si>
  <si>
    <t>Business acquisition, date of completion</t>
  </si>
  <si>
    <t>Jun. 30,
		2017</t>
  </si>
  <si>
    <t>Payments to acquire oil and natural gas properties</t>
  </si>
  <si>
    <t>Business acquisition, aggregate purchase price, value of shares issued</t>
  </si>
  <si>
    <t>Revenues related to properties obtained in the Acquisition</t>
  </si>
  <si>
    <t>Income/loss related to properties obtained in the Acquisition</t>
  </si>
  <si>
    <t>APC Subs</t>
  </si>
  <si>
    <t>KKR</t>
  </si>
  <si>
    <t>Business acquisition, aggregate purchase price, shares issued | shares</t>
  </si>
  <si>
    <t>Third Parties Acquisition | Burleson County, TX</t>
  </si>
  <si>
    <t>Purchase price allocated to unproved oil and natural gas properties</t>
  </si>
  <si>
    <t>Burleson North Acquisition</t>
  </si>
  <si>
    <t>Area of oil and natural gas properties acquired | a</t>
  </si>
  <si>
    <t>Business acquisition, post-closing receipt</t>
  </si>
  <si>
    <t>Rosewood Acquisition</t>
  </si>
  <si>
    <t>Dec. 19,
		2016</t>
  </si>
  <si>
    <t>November Acquisition</t>
  </si>
  <si>
    <t>Nov. 8,
		2016</t>
  </si>
  <si>
    <t>Number of oil and Gas producing wells | Well</t>
  </si>
  <si>
    <t>Comstock Acquisition</t>
  </si>
  <si>
    <t>Acquisitions and Divestitures - Summary of Fair Value of Assets Acquired and Liabilities Assumed (Details) - USD ($) $ in Thousands</t>
  </si>
  <si>
    <t>Dec. 19, 2016</t>
  </si>
  <si>
    <t>Nov. 08, 2016</t>
  </si>
  <si>
    <t>Jul. 31, 2015</t>
  </si>
  <si>
    <t>Cash, Purchase price</t>
  </si>
  <si>
    <t>Common stock, Purchase price</t>
  </si>
  <si>
    <t>Total consideration, Purchase price</t>
  </si>
  <si>
    <t>APC/KKR Acquisitions | Preliminary Purchase Price Allocation</t>
  </si>
  <si>
    <t>Proved oil and gas properties, Purchase price</t>
  </si>
  <si>
    <t>Unproved oil and gas properties, Purchase price</t>
  </si>
  <si>
    <t>Accounts receivable, Purchase Price</t>
  </si>
  <si>
    <t>Asset retirement obligations, Purchase Price</t>
  </si>
  <si>
    <t>Accrued liabilities, Purchase Price</t>
  </si>
  <si>
    <t>Total identifiable net assets, Purchase Price</t>
  </si>
  <si>
    <t>Burleson North Acquisition | Final Purchase Price Allocation</t>
  </si>
  <si>
    <t>Oil and gas properties, Purchase Price</t>
  </si>
  <si>
    <t>Other property and equipment, Purchase Price</t>
  </si>
  <si>
    <t>Accounts payable, Purchase Price</t>
  </si>
  <si>
    <t>Comstock Acquisition | Final Purchase Price Allocation</t>
  </si>
  <si>
    <t>Acquisitions and Divestitures - Summary of Unaudited Pro Forma Financial Information (Details) - USD ($) $ / shares in Units, $ in Thousands</t>
  </si>
  <si>
    <t>Revenues</t>
  </si>
  <si>
    <t>Earnings per share (basic and diluted)</t>
  </si>
  <si>
    <t>Fair Value Measurements of Financial Instruments - Assets and Liabilities Measured at Fair Value on Recurring Basis (Details) - Fair Value Measurements Recurring - Commodity Derivatives - USD ($) $ in Thousands</t>
  </si>
  <si>
    <t>Assets:</t>
  </si>
  <si>
    <t>Fair value of derivative asset</t>
  </si>
  <si>
    <t>Liabilities:</t>
  </si>
  <si>
    <t>Fair value of derivative liability</t>
  </si>
  <si>
    <t>Quoted Prices in Active Market (Level 1)</t>
  </si>
  <si>
    <t>Significant Other Observable Inputs (Level 2)</t>
  </si>
  <si>
    <t>Significant Unobservable Inputs (Level 3)</t>
  </si>
  <si>
    <t>Fair Value Measurements of Financial Instruments - Additional Information (Details) - USD ($)</t>
  </si>
  <si>
    <t>Fair Value Assets And Liabilities Measured On Recurring And Nonrecurring Basis [Line Items]</t>
  </si>
  <si>
    <t>Risk Management and Derivative and Other Financial Instruments - Additional Information (Details)</t>
  </si>
  <si>
    <t>Deferred premiums</t>
  </si>
  <si>
    <t>Derivative liabilities</t>
  </si>
  <si>
    <t>Derivative liability, right to offset amount</t>
  </si>
  <si>
    <t>Cash collateral received or pledged</t>
  </si>
  <si>
    <t>Risk Management and Derivative and Other Financial Instruments - Schedule of Derivative Contracts (Details)</t>
  </si>
  <si>
    <t>Dec. 31, 2017MMBTU$ / bblbbl</t>
  </si>
  <si>
    <t>Crude Oil Derivative Contracts Fixed Price Swap 2018</t>
  </si>
  <si>
    <t>Derivative [Line Items]</t>
  </si>
  <si>
    <t>Volume (Bbls) | bbl</t>
  </si>
  <si>
    <t>Weighted-average fixed price</t>
  </si>
  <si>
    <t>Crude Oil Derivative Contracts Collar 2018</t>
  </si>
  <si>
    <t>Weighted-average floor price</t>
  </si>
  <si>
    <t>Weighted-average ceiling price</t>
  </si>
  <si>
    <t>Crude Oil Derivative Contracts Put Options 2018</t>
  </si>
  <si>
    <t>Weighted-average put premium</t>
  </si>
  <si>
    <t>Crude Oil Derivative Contracts LLS Basis Swaps 2018</t>
  </si>
  <si>
    <t>Spread-WTI</t>
  </si>
  <si>
    <t>Natural Gas Derivative Contracts Fixed Price Swap 2018</t>
  </si>
  <si>
    <t>Volume (MMBtu) | MMBTU</t>
  </si>
  <si>
    <t>Crude Oil Derivative Contracts Put Options 2019</t>
  </si>
  <si>
    <t>Natural Gas Derivative Contracts Fixed Price Swap 2019</t>
  </si>
  <si>
    <t>Crude Oil Derivative Contracts Fixed Price Swap 2020</t>
  </si>
  <si>
    <t>Risk Management and Derivative and Other Financial Instruments - Summary of Gross Fair Value and Net Recorded Fair Value of Derivative Instruments by Appropriate Balance Sheet Classification (Details) - USD ($) $ in Thousands</t>
  </si>
  <si>
    <t>Liability Derivatives, Net recorded fair value</t>
  </si>
  <si>
    <t>Commodity Derivative Contracts | Short-term Derivative Instruments</t>
  </si>
  <si>
    <t>Asset Derivatives, Gross fair value</t>
  </si>
  <si>
    <t>Asset Derivatives, Netting arrangements</t>
  </si>
  <si>
    <t>Asset Derivatives, Net recorded fair value</t>
  </si>
  <si>
    <t>Liability Derivatives, Netting arrangements</t>
  </si>
  <si>
    <t>Commodity Derivative Contracts | Long-term Derivative Instruments</t>
  </si>
  <si>
    <t>Risk Management and Derivative and Other Financial Instruments - Schedule of Gains and Losses Related to Derivative Instruments (Details) - USD ($) $ in Thousands</t>
  </si>
  <si>
    <t>Derivative Instruments Gain Loss [Line Items]</t>
  </si>
  <si>
    <t>Commodity Derivative Contracts</t>
  </si>
  <si>
    <t>Accounts Receivable - Schedule of Accounts Receivable (Details) - USD ($) $ in Thousands</t>
  </si>
  <si>
    <t>Oil, gas and NGL sales</t>
  </si>
  <si>
    <t>Joint interest billings</t>
  </si>
  <si>
    <t>Severance tax</t>
  </si>
  <si>
    <t>North Louisiana Settlement receivable</t>
  </si>
  <si>
    <t>Other current receivables</t>
  </si>
  <si>
    <t>Allowance for doubtful accounts</t>
  </si>
  <si>
    <t>Accounts Receivable - Schedule of Accounts Notes Loans and Financing Receivable (Details) - USD ($) $ in Thousands</t>
  </si>
  <si>
    <t>Accounts Notes Loans And Financing Receivable Gross Allowance And Net [Abstract]</t>
  </si>
  <si>
    <t>Balance at beginning of period</t>
  </si>
  <si>
    <t>Charged to costs and expenses</t>
  </si>
  <si>
    <t>Balance at end of period</t>
  </si>
  <si>
    <t>Accrued Liabilities - Schedule of Accrued Liabilities (Details) - USD ($) $ in Thousands</t>
  </si>
  <si>
    <t>Capital expenditures</t>
  </si>
  <si>
    <t>Deferred rent</t>
  </si>
  <si>
    <t>Lease operating expense</t>
  </si>
  <si>
    <t>Severance and ad valorem taxes</t>
  </si>
  <si>
    <t>Interest expense</t>
  </si>
  <si>
    <t>Derivative payable</t>
  </si>
  <si>
    <t>Income taxes</t>
  </si>
  <si>
    <t>Other accrued liabilities</t>
  </si>
  <si>
    <t>Asset Retirement Obligations - Summary of Changes in Asset Retirement Obligations (Details) - USD ($) $ in Thousands</t>
  </si>
  <si>
    <t>Asset retirement obligations at beginning of period</t>
  </si>
  <si>
    <t>Accretion expense</t>
  </si>
  <si>
    <t>Liabilities incurred</t>
  </si>
  <si>
    <t>Liabilities settled</t>
  </si>
  <si>
    <t>Revisions</t>
  </si>
  <si>
    <t>Asset retirement obligations at end of period</t>
  </si>
  <si>
    <t>Less: current portion</t>
  </si>
  <si>
    <t>Asset retirement obligations – long-term</t>
  </si>
  <si>
    <t>Long Term Debt - Schedule of Debt Obligations (Details) - USD ($) $ in Thousands</t>
  </si>
  <si>
    <t>Debt Instrument [Line Items]</t>
  </si>
  <si>
    <t>Unamortized debt issuance costs</t>
  </si>
  <si>
    <t>Total long-term debt</t>
  </si>
  <si>
    <t>6.875% Senior Unsecured Notes, Due February 2025</t>
  </si>
  <si>
    <t>Long-term debt, gross</t>
  </si>
  <si>
    <t>Unamortized discounts</t>
  </si>
  <si>
    <t>WRD Revolving Credit Facility</t>
  </si>
  <si>
    <t>Long Term Debt - Schedule of Debt Obligations (Parenthetical) (Details) - 6.875% Senior Unsecured Notes, Due February 2025 $ in Millions</t>
  </si>
  <si>
    <t>Debt instrument maturity period</t>
  </si>
  <si>
    <t>Feb. 1,
		2025</t>
  </si>
  <si>
    <t>Significant Other Observable Inputs (Level 2) | Estimated Fair Value</t>
  </si>
  <si>
    <t>Estimated fair value of fixed rate debt</t>
  </si>
  <si>
    <t>Long Term Debt - Schedule of Borrowing Base Revolving Credit Facility (Details) - USD ($)</t>
  </si>
  <si>
    <t>Oct. 04, 2017</t>
  </si>
  <si>
    <t>Oct. 03, 2017</t>
  </si>
  <si>
    <t>Sep. 18, 2017</t>
  </si>
  <si>
    <t>Jun. 29, 2017</t>
  </si>
  <si>
    <t>Feb. 01, 2017</t>
  </si>
  <si>
    <t>Line Of Credit Facility [Line Items]</t>
  </si>
  <si>
    <t>WRD revolving credit facility</t>
  </si>
  <si>
    <t>Long Term Debt - Additional Information (Details) - USD ($)</t>
  </si>
  <si>
    <t>Sep. 19, 2017</t>
  </si>
  <si>
    <t>Nov. 20, 2017</t>
  </si>
  <si>
    <t>Restricted Payment</t>
  </si>
  <si>
    <t>Debt instrument interest rate percentage</t>
  </si>
  <si>
    <t>6.875%</t>
  </si>
  <si>
    <t>Debt instrument maturity date</t>
  </si>
  <si>
    <t>6.875% Senior Unsecured Notes, Due February 2025 | Private Placement</t>
  </si>
  <si>
    <t>Aggregate principal amount</t>
  </si>
  <si>
    <t>Issue price of notes as a percentage of par value</t>
  </si>
  <si>
    <t>98.26%</t>
  </si>
  <si>
    <t>99.244%</t>
  </si>
  <si>
    <t>Debt instrument redemption price percentage</t>
  </si>
  <si>
    <t>106.875%</t>
  </si>
  <si>
    <t>Debt instrument, redemption description</t>
  </si>
  <si>
    <t>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t>
  </si>
  <si>
    <t>Maximum | 6.875% Senior Unsecured Notes, Due February 2025 | Private Placement</t>
  </si>
  <si>
    <t>Debt instrument redemption percentage of principal amount</t>
  </si>
  <si>
    <t>35.00%</t>
  </si>
  <si>
    <t>Revolving Credit Facility</t>
  </si>
  <si>
    <t>Line of credit expiration period</t>
  </si>
  <si>
    <t>5 years</t>
  </si>
  <si>
    <t>Aggregate maximum credit amount</t>
  </si>
  <si>
    <t>Debt issuance date</t>
  </si>
  <si>
    <t>Secured Credit Facility, discount rate</t>
  </si>
  <si>
    <t>9.00%</t>
  </si>
  <si>
    <t>Interest description</t>
  </si>
  <si>
    <t>Borrowings under our revolving credit facility will bear interest, at our option, at either (i) the greatest of (x) the prime rate as determined by the administrative agent, (y) the federal funds effective rate plus 0.50%, and (z) the adjusted LIBOR for a one month interest period plus 1.0%, in each case, plus a margin that varies from 1.25% to 2.25% per annum according to the total commitments usage (which is the ratio of outstanding borrowings and letters of credit to the least of the total commitments, the borrowing base and the aggregate elected commitments then in effect), (ii) the adjusted LIBOR plus a margin that varies from 2.25% to 3.25% per annum according to the total commitment usage or (iii) the applicable LIBOR market index rate plus a margin that varies from 2.25% to 3.25% per annum according to the total commitment usage. The unused portion of the total commitments are subject to a commitment fee that varies from 0.375% to 0.50% per annum according to our total commitments usage.</t>
  </si>
  <si>
    <t>Revolving Credit Facility | Federal Funds Effective Swap Rate</t>
  </si>
  <si>
    <t>Interest rate spread</t>
  </si>
  <si>
    <t>0.50%</t>
  </si>
  <si>
    <t>Revolving Credit Facility | London Interbank Offered Rate (LIBOR)</t>
  </si>
  <si>
    <t>1.00%</t>
  </si>
  <si>
    <t>Revolving Credit Facility | Minimum</t>
  </si>
  <si>
    <t>Secured Credit Facility lien percentage</t>
  </si>
  <si>
    <t>85.00%</t>
  </si>
  <si>
    <t>Commitment fee percentage</t>
  </si>
  <si>
    <t>0.375%</t>
  </si>
  <si>
    <t>Ratio of current assets to current liabilities</t>
  </si>
  <si>
    <t>Revolving Credit Facility | Minimum | Adjusted LIBOR</t>
  </si>
  <si>
    <t>Libor Margin</t>
  </si>
  <si>
    <t>Revolving Credit Facility | Minimum | Applicable Market Indexed London Interbank Offered Rate (LIBOR)</t>
  </si>
  <si>
    <t>2.00%</t>
  </si>
  <si>
    <t>Revolving Credit Facility | Maximum</t>
  </si>
  <si>
    <t>Ratio of total debt to EBITDAX</t>
  </si>
  <si>
    <t>400.00%</t>
  </si>
  <si>
    <t>Revolving Credit Facility | Maximum | Adjusted LIBOR</t>
  </si>
  <si>
    <t>Revolving Credit Facility | Maximum | Applicable Market Indexed London Interbank Offered Rate (LIBOR)</t>
  </si>
  <si>
    <t>3.00%</t>
  </si>
  <si>
    <t>Revolving Credit Facility | Certain Properties Prior to February 2, 2017 | Minimum</t>
  </si>
  <si>
    <t>75.00%</t>
  </si>
  <si>
    <t>Long Term Debt - Summary of Weighted-Average Interest Rates Paid On Variable-Rate Debt Obligations (Details)</t>
  </si>
  <si>
    <t>Revolving credit facility, weighted-average interest rates</t>
  </si>
  <si>
    <t>3.60%</t>
  </si>
  <si>
    <t>3.52%</t>
  </si>
  <si>
    <t>WHR II Revolving Credit Facility Terminated December 2016</t>
  </si>
  <si>
    <t>3.03%</t>
  </si>
  <si>
    <t>2.60%</t>
  </si>
  <si>
    <t>Esquisto - Revolving Credit Facility Terminated December 2016</t>
  </si>
  <si>
    <t>2.84%</t>
  </si>
  <si>
    <t>3.13%</t>
  </si>
  <si>
    <t>Esquisto - Revolving Credit Facility Terminated January 2016</t>
  </si>
  <si>
    <t>2.97%</t>
  </si>
  <si>
    <t>Esquisto - Second Lien Terminated In January 2016</t>
  </si>
  <si>
    <t>9.50%</t>
  </si>
  <si>
    <t>9.25%</t>
  </si>
  <si>
    <t>Long Term Debt - Summary of Unamortized Deferred Financing Costs Associated with Consolidated Debt Obligations (Details) - USD ($) $ in Thousands</t>
  </si>
  <si>
    <t>Unamortized deferred financing costs</t>
  </si>
  <si>
    <t>Current</t>
  </si>
  <si>
    <t>Preferred Stock - Additional Information (Details) $ / shares in Units, $ in Thousands</t>
  </si>
  <si>
    <t>Jan. 31, 2018USD ($)$ / shares</t>
  </si>
  <si>
    <t>Oct. 31, 2017USD ($)</t>
  </si>
  <si>
    <t>Jul. 31, 2017USD ($)$ / shares</t>
  </si>
  <si>
    <t>Jun. 30, 2017USD ($)$ / sharesshares</t>
  </si>
  <si>
    <t>Dec. 31, 2017USD ($)Director$ / sharesshares</t>
  </si>
  <si>
    <t>Dec. 31, 2015USD ($)</t>
  </si>
  <si>
    <t>Temporary Equity [Line Items]</t>
  </si>
  <si>
    <t>Convertible preferred stock, shares issued | shares</t>
  </si>
  <si>
    <t>June 30, 2018 Anniversary</t>
  </si>
  <si>
    <t>Conversion of stock, conversion price | $ / shares</t>
  </si>
  <si>
    <t>Redeemable Convertible Preferred Stock</t>
  </si>
  <si>
    <t>Quarterly dividend, amount</t>
  </si>
  <si>
    <t>Dividend, record date</t>
  </si>
  <si>
    <t>Oct. 15,
		2017</t>
  </si>
  <si>
    <t>Quarterly dividend, date paid</t>
  </si>
  <si>
    <t>Oct. 31,
		2017</t>
  </si>
  <si>
    <t>Redeemable Convertible Preferred Stock | Dividend Payment In Kind</t>
  </si>
  <si>
    <t>Preferred equity, initial accreted value, per share | $ / shares</t>
  </si>
  <si>
    <t>Quarterly dividend announced date</t>
  </si>
  <si>
    <t>Jul. 31,
		2017</t>
  </si>
  <si>
    <t>Jul. 15,
		2017</t>
  </si>
  <si>
    <t>Redeemable Convertible Preferred Stock | Subsequent Event</t>
  </si>
  <si>
    <t>Jan. 15,
		2018</t>
  </si>
  <si>
    <t>Jan. 31,
		2018</t>
  </si>
  <si>
    <t>Beneficial conversion feature</t>
  </si>
  <si>
    <t>Preferred Stock Purchase Agreement | Carlyle | 10% Ownership of Outstanding Common Stock</t>
  </si>
  <si>
    <t>Number of directors entitled to be elected upon holding of outstanding common stock | Director</t>
  </si>
  <si>
    <t>Preferred Stock Purchase Agreement | Carlyle | 5% Ownership of Outstanding Common Stock</t>
  </si>
  <si>
    <t>Preferred Stock Purchase Agreement | Minimum | Carlyle | 10% Ownership of Outstanding Common Stock</t>
  </si>
  <si>
    <t>Holding percentage of outstanding common stock to elect director</t>
  </si>
  <si>
    <t>10.00%</t>
  </si>
  <si>
    <t>Preferred Stock Purchase Agreement | Minimum | Carlyle | 5% Ownership of Outstanding Common Stock</t>
  </si>
  <si>
    <t>5.00%</t>
  </si>
  <si>
    <t>Preferred Stock Purchase Agreement | Redeemable Convertible Preferred Stock</t>
  </si>
  <si>
    <t>Preferred stock, dividend rate percentage</t>
  </si>
  <si>
    <t>6.00%</t>
  </si>
  <si>
    <t>Preferred Stock Purchase Agreement | Redeemable Convertible Preferred Stock | December 30, 2019 Anniversary</t>
  </si>
  <si>
    <t>Convertible preferred stock, terms of conversion</t>
  </si>
  <si>
    <t>The Preferred Stock also participates in dividends and distributions on our common stock on an as-converted basis. If at any time following December 30, 2019, the closing sale price of our common stock equals or exceeds 130% of the Conversion Price (as defined below) for at least 25 consecutive trading days, our obligation to pay dividends on the Preferred Stock shall terminate permanently.</t>
  </si>
  <si>
    <t>Preferred Stock Purchase Agreement | Redeemable Convertible Preferred Stock | June 30, 2021 Anniversary</t>
  </si>
  <si>
    <t>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t>
  </si>
  <si>
    <t>Number of trading days required for conversion</t>
  </si>
  <si>
    <t>25 days</t>
  </si>
  <si>
    <t>Preferred Stock Purchase Agreement | Redeemable Convertible Preferred Stock | June 30, 2023 Anniversary</t>
  </si>
  <si>
    <t>Multiple percentage on preferred stock accreted value</t>
  </si>
  <si>
    <t>112.00%</t>
  </si>
  <si>
    <t>Preferred Stock Purchase Agreement | Redeemable Convertible Preferred Stock | June 30, 2024 Anniversary</t>
  </si>
  <si>
    <t>109.00%</t>
  </si>
  <si>
    <t>Preferred Stock Purchase Agreement | Redeemable Convertible Preferred Stock | After June 30, 2024 Anniversary</t>
  </si>
  <si>
    <t>106.00%</t>
  </si>
  <si>
    <t>Preferred Stock Purchase Agreement | Redeemable Convertible Preferred Stock | Subsequent Event</t>
  </si>
  <si>
    <t>Preferred Stock Purchase Agreement | Redeemable Convertible Preferred Stock | Minimum</t>
  </si>
  <si>
    <t>Preferred stock redemption date</t>
  </si>
  <si>
    <t>Jun. 30,
		2022</t>
  </si>
  <si>
    <t>Preferred Stock Purchase Agreement | Redeemable Convertible Preferred Stock | Minimum | December 30, 2019 Anniversary</t>
  </si>
  <si>
    <t>Percentage of preferred stock conversion price</t>
  </si>
  <si>
    <t>130.00%</t>
  </si>
  <si>
    <t>Preferred Stock Purchase Agreement | Redeemable Convertible Preferred Stock | Minimum | June 30, 2021 Anniversary</t>
  </si>
  <si>
    <t>140.00%</t>
  </si>
  <si>
    <t>Preferred Stock - Schedule of Preferred Stock (Details) $ in Thousands</t>
  </si>
  <si>
    <t>Class Of Stock [Line Items]</t>
  </si>
  <si>
    <t>Balance at December 31, 2016</t>
  </si>
  <si>
    <t>Balance at December 31, 2017</t>
  </si>
  <si>
    <t>Issuance of preferred stock in connection with the Acquisition</t>
  </si>
  <si>
    <t>Costs incurred related to the issuance of preferred stock</t>
  </si>
  <si>
    <t>Equity - Additional Information (Details) - USD ($) $ / shares in Units, $ in Thousands</t>
  </si>
  <si>
    <t>Jan. 17, 2017</t>
  </si>
  <si>
    <t>May 31, 2015</t>
  </si>
  <si>
    <t>Feb. 17, 2015</t>
  </si>
  <si>
    <t>Issued and sold of initial public offering</t>
  </si>
  <si>
    <t>Common stock offering price</t>
  </si>
  <si>
    <t>Proceeds from exercise of over-allotment</t>
  </si>
  <si>
    <t>Previous Owner</t>
  </si>
  <si>
    <t>Property contribution</t>
  </si>
  <si>
    <t>Excess of investment cost over book value acquired</t>
  </si>
  <si>
    <t>Predecessor</t>
  </si>
  <si>
    <t>Promissory note advances to fund future capital commitments and carried an interest rate</t>
  </si>
  <si>
    <t>2.50%</t>
  </si>
  <si>
    <t>Business acquisition, aggregate purchase price, shares issued</t>
  </si>
  <si>
    <t>Equity - Summary of Changes in Common Shares Issued (Details) - shares</t>
  </si>
  <si>
    <t>Common stock issued</t>
  </si>
  <si>
    <t>Shares of common stock issued with corporate reorganization and acquisition</t>
  </si>
  <si>
    <t>Balance, Beginning of Period</t>
  </si>
  <si>
    <t>Restricted common shares issued</t>
  </si>
  <si>
    <t>Balance, End of Period</t>
  </si>
  <si>
    <t>Restricted common shares forfeited</t>
  </si>
  <si>
    <t>Repurchase of vested restricted shares</t>
  </si>
  <si>
    <t>Common Stock | Corporate Reorganization</t>
  </si>
  <si>
    <t>Common Stock | Rosewood Acquisition</t>
  </si>
  <si>
    <t>Equity - Summary of Changes in Common Shares Issued (Parenthetical) (Details) $ in Millions</t>
  </si>
  <si>
    <t>Stockholders Equity Note [Abstract]</t>
  </si>
  <si>
    <t>Payments for employee withholding taxes</t>
  </si>
  <si>
    <t>Equity - Summary of Advances and Payments of Promissory Note Advances (Details) - Predecessor - USD ($)</t>
  </si>
  <si>
    <t>Beginning balance</t>
  </si>
  <si>
    <t>Advances</t>
  </si>
  <si>
    <t>Payments</t>
  </si>
  <si>
    <t>Accrued Interest</t>
  </si>
  <si>
    <t>Dissolution</t>
  </si>
  <si>
    <t>Ending balance</t>
  </si>
  <si>
    <t>Principal</t>
  </si>
  <si>
    <t>Interest</t>
  </si>
  <si>
    <t>Earnings Per Share - Schedule of Calculation of Earnings (Loss) Per Share, or EPS (Details) - USD ($) $ / shares in Units, shares in Thousands, $ in Thousands</t>
  </si>
  <si>
    <t>3 Months Ended</t>
  </si>
  <si>
    <t>Sep. 30, 2017</t>
  </si>
  <si>
    <t>Mar. 31, 2017</t>
  </si>
  <si>
    <t>Sep. 30, 2016</t>
  </si>
  <si>
    <t>Jun. 30, 2016</t>
  </si>
  <si>
    <t>Mar. 31, 2016</t>
  </si>
  <si>
    <t>Numerator:</t>
  </si>
  <si>
    <t>Less: Preferred stock dividends</t>
  </si>
  <si>
    <t>Less: Undistributed earnings allocated to participating securities</t>
  </si>
  <si>
    <t>Denominator:</t>
  </si>
  <si>
    <t>Weighted-average common shares outstanding</t>
  </si>
  <si>
    <t>Earnings Per Share - Schedule of Calculation of Earnings (Loss) Per Share, or EPS (Parenthetical) (Details) shares in Thousands</t>
  </si>
  <si>
    <t>Dec. 31, 2017shares</t>
  </si>
  <si>
    <t>Antidilutive Securities Excluded From Computation Of Earnings Per Share [Line Items]</t>
  </si>
  <si>
    <t>Incremental shares excluded from calculation of diluted EPS</t>
  </si>
  <si>
    <t>Restricted Stock</t>
  </si>
  <si>
    <t>Long Term Incentive Plans - Additional Information (Details) - 2016 Long-Term Incentive Plan - USD ($) $ in Millions</t>
  </si>
  <si>
    <t>Share Based Compensation Arrangement By Share Based Payment Award [Line Items]</t>
  </si>
  <si>
    <t>Common stock authorized for issuance under plan</t>
  </si>
  <si>
    <t>Recognized compensation expense</t>
  </si>
  <si>
    <t>Unrecognized compensation cost</t>
  </si>
  <si>
    <t>Unrecognized compensation cost, weighted-average period</t>
  </si>
  <si>
    <t>2 years 4 months 2 days</t>
  </si>
  <si>
    <t>Long Term Incentive Plans - Summary of Restricted Common Stock Awards Granted Under 2016 LTIP (Details) - 2016 Long-Term Incentive Plan - Restricted Stock - $ / shares</t>
  </si>
  <si>
    <t>Number of Shares</t>
  </si>
  <si>
    <t>Restricted common shares outstanding, Beginning Balance</t>
  </si>
  <si>
    <t>Restricted commons shares, Granted</t>
  </si>
  <si>
    <t>Restricted commons shares, Forfeited</t>
  </si>
  <si>
    <t>Restricted commons shares, Vested</t>
  </si>
  <si>
    <t>Restricted common shares outstanding, Ending Balance</t>
  </si>
  <si>
    <t>Weighted Average Grant Date Fair Value per Share</t>
  </si>
  <si>
    <t>Restricted common stock outstanding, Weighted-Average Grant Date Fair Value per Share, Beginning Balance</t>
  </si>
  <si>
    <t>Restricted common shares, Granted, Weighted-Average Grant Date Fair Value per Share</t>
  </si>
  <si>
    <t>Restricted common shares, Forfeited, Weighted-Average Grant Date Fair Value per Share</t>
  </si>
  <si>
    <t>Restricted common stock outstanding, Weighted-Average Grant Date Fair Value per Share, Ending Balance</t>
  </si>
  <si>
    <t>Long Term Incentive Plans - Summary of Restricted Common Stock Awards Granted Under 2016 LTIP (Parenthetical) (Details) - 2016 Long-Term Incentive Plan - USD ($) $ / shares in Units, $ in Millions</t>
  </si>
  <si>
    <t>Aggregate grant date fair value</t>
  </si>
  <si>
    <t>Grant date market price</t>
  </si>
  <si>
    <t>Restricted Stock | Minimum</t>
  </si>
  <si>
    <t>Restricted Stock | Maximum</t>
  </si>
  <si>
    <t>Incentive Units - Additional Information (Detail)</t>
  </si>
  <si>
    <t>WHR II | Minimum</t>
  </si>
  <si>
    <t>Incentive units, maximum range</t>
  </si>
  <si>
    <t>WHR II | Maximum</t>
  </si>
  <si>
    <t>40.00%</t>
  </si>
  <si>
    <t>Incentive Unit Valuation Tranche One</t>
  </si>
  <si>
    <t>Related Party Transactions - Additional Information (Details)</t>
  </si>
  <si>
    <t>Jan. 17, 2017shares</t>
  </si>
  <si>
    <t>Dec. 31, 2017USD ($)Directorshares</t>
  </si>
  <si>
    <t>Jun. 30, 2017shares</t>
  </si>
  <si>
    <t>Related Party Transaction [Line Items]</t>
  </si>
  <si>
    <t>Preferred stock, shares issued | shares</t>
  </si>
  <si>
    <t>Initial offering lock-up period</t>
  </si>
  <si>
    <t>180 days</t>
  </si>
  <si>
    <t>Anticipated aggregate common stock offering price</t>
  </si>
  <si>
    <t>Esquisto Notes Payable, Original Maturity Date</t>
  </si>
  <si>
    <t>Dec. 31,
		2022</t>
  </si>
  <si>
    <t>NGP X US Holdings</t>
  </si>
  <si>
    <t>Payment made to related party initial public offering expenses</t>
  </si>
  <si>
    <t>Common stock outstanding shares</t>
  </si>
  <si>
    <t>15.00%</t>
  </si>
  <si>
    <t>NGP X US Holdings | Predecessor</t>
  </si>
  <si>
    <t>Payments made for director fees</t>
  </si>
  <si>
    <t>Stockholders Agreement One | NGP X US Holdings | Maximum</t>
  </si>
  <si>
    <t>Common stock ownership percentage</t>
  </si>
  <si>
    <t>50.00%</t>
  </si>
  <si>
    <t>Stockholders Agreement Two | NGP X US Holdings | Maximum</t>
  </si>
  <si>
    <t>Stockholders Agreement Two | NGP X US Holdings | Minimum</t>
  </si>
  <si>
    <t>Stockholders Agreement Three | NGP X US Holdings | Maximum</t>
  </si>
  <si>
    <t>Stockholders Agreement Three | NGP X US Holdings | Minimum</t>
  </si>
  <si>
    <t>Stockholders Agreement Four | NGP X US Holdings | Maximum</t>
  </si>
  <si>
    <t>Stockholders Agreement Four | NGP X US Holdings | Minimum</t>
  </si>
  <si>
    <t>Esquisto | Drilling and Producing Wells | Maximum</t>
  </si>
  <si>
    <t>Payments made to related party</t>
  </si>
  <si>
    <t>Carlyle Group, L.P.</t>
  </si>
  <si>
    <t>Genesis Energy Partners, L.P</t>
  </si>
  <si>
    <t>Proceeds from sale</t>
  </si>
  <si>
    <t>Non Officer Employees [Member]</t>
  </si>
  <si>
    <t>Cretic Energy Services, LLC | Drilling and Completion Activities</t>
  </si>
  <si>
    <t>PennTex Midstream Partners, LP</t>
  </si>
  <si>
    <t>PennTex Midstream Partners, LP | Gathering, Processing and Transportation of Natural Gas and NGLs | Maximum</t>
  </si>
  <si>
    <t>Net payment made to related party</t>
  </si>
  <si>
    <t>Wild Horse Resources L L C</t>
  </si>
  <si>
    <t>Wild Horse Resources L L C | Transition Service Agreement</t>
  </si>
  <si>
    <t>Petromax Operating Company, Inc. | Chief Operating Officer of Esquisto</t>
  </si>
  <si>
    <t>Percentage of ownership</t>
  </si>
  <si>
    <t>33.30%</t>
  </si>
  <si>
    <t>Calbri Energy, Inc. | Esquisto | Completion Consulting Services</t>
  </si>
  <si>
    <t>Calbri Energy, Inc. | Esquisto | Completion Consulting Services | Maximum</t>
  </si>
  <si>
    <t>CH4 Energy</t>
  </si>
  <si>
    <t>CH4 Energy | Esquisto</t>
  </si>
  <si>
    <t>CH4 Energy | Corporate Reorganization</t>
  </si>
  <si>
    <t>Leasehold Interests</t>
  </si>
  <si>
    <t>CH4 Energy | Office Rental and Parking</t>
  </si>
  <si>
    <t>CH4 Energy | Landman Services and Expenses</t>
  </si>
  <si>
    <t>Garland Exploration LLC | Esquisto</t>
  </si>
  <si>
    <t>Garland Exploration LLC | Corporate Reorganization</t>
  </si>
  <si>
    <t>Crossing Rocks Energy LLC. | Esquisto</t>
  </si>
  <si>
    <t>Service Providers</t>
  </si>
  <si>
    <t>NGP ECM</t>
  </si>
  <si>
    <t>NGP ECM | Maximum</t>
  </si>
  <si>
    <t>NGP ECM | Carlyle Group, L.P.</t>
  </si>
  <si>
    <t>Percentage of ownership interest in certain gross revenues</t>
  </si>
  <si>
    <t>55.00%</t>
  </si>
  <si>
    <t>NGP ECM | Carlyle Group, L.P. | NGP X US Holdings</t>
  </si>
  <si>
    <t>Percentage of carried interest income to be allocated to Partnership for future interests in future carry funds</t>
  </si>
  <si>
    <t>NGP ECM | Carlyle Group, L.P. | NGP XI</t>
  </si>
  <si>
    <t>47.50%</t>
  </si>
  <si>
    <t>WHR II | Corporate Reorganization | Common Stock</t>
  </si>
  <si>
    <t>Esquisto | Corporate Reorganization | Common Stock</t>
  </si>
  <si>
    <t>Acquisitions [Member] | Corporate Reorganization | Common Stock</t>
  </si>
  <si>
    <t>Multi-Shot, LLC | Drilling and Completion Activities</t>
  </si>
  <si>
    <t>Notes payable to related party, owed</t>
  </si>
  <si>
    <t>Esquisto | General and Administrative</t>
  </si>
  <si>
    <t>Wild Horse Holdings And Esquisto Holdings | Director [Member]</t>
  </si>
  <si>
    <t>Board of Directors nominees | Director</t>
  </si>
  <si>
    <t>Wild Horse Holdings And Esquisto Holdings | Stockholders Agreement One | Director [Member]</t>
  </si>
  <si>
    <t>Wild Horse Holdings And Esquisto Holdings | Stockholders Agreement Two | Director [Member]</t>
  </si>
  <si>
    <t>Wild Horse Holdings And Esquisto Holdings | Stockholders Agreement Three | Director [Member]</t>
  </si>
  <si>
    <t>Wild Horse Holdings And Esquisto Holdings | Stockholders Agreement Four | Director [Member]</t>
  </si>
  <si>
    <t>Wild Horse Holdings And Esquisto Holdings | Esquisto | Stockholders Agreement Five | NGP X US Holdings | Minimum</t>
  </si>
  <si>
    <t>Segment Disclosures - Additional Information (Details)</t>
  </si>
  <si>
    <t>Dec. 31, 2017Segment</t>
  </si>
  <si>
    <t>Number of operating segments</t>
  </si>
  <si>
    <t>Number of reportable segments</t>
  </si>
  <si>
    <t>Segment Disclosures - Reconciliation of Net Income (Loss) to Adjusted EBITDAX (Details) - USD ($) $ in Thousands</t>
  </si>
  <si>
    <t>Adjusted EBITDAX reconciliation to net (loss) income:</t>
  </si>
  <si>
    <t>Income tax (benefit) expense</t>
  </si>
  <si>
    <t>Cash settlements received (paid) on derivative instruments</t>
  </si>
  <si>
    <t>Stock-based compensation</t>
  </si>
  <si>
    <t>Acquisition related costs</t>
  </si>
  <si>
    <t>(Gain) loss on sale of properties</t>
  </si>
  <si>
    <t>Debt extinguishment costs</t>
  </si>
  <si>
    <t>Initial public offering costs</t>
  </si>
  <si>
    <t>North Louisiana settlement</t>
  </si>
  <si>
    <t>Non-cash liability amortization</t>
  </si>
  <si>
    <t>Total Adjusted EBITDAX</t>
  </si>
  <si>
    <t>Segment Disclosures - Major Customers (Details) - Customer Concentration Risk - Sales Revenue, Segment</t>
  </si>
  <si>
    <t>Energy Transfer Equity LP. and Subsidiaries.</t>
  </si>
  <si>
    <t>Concentration risk percentage</t>
  </si>
  <si>
    <t>56.00%</t>
  </si>
  <si>
    <t>63.00%</t>
  </si>
  <si>
    <t>36.00%</t>
  </si>
  <si>
    <t>Royal Dutch Shell Plc and Subsidiaries.</t>
  </si>
  <si>
    <t>21.00%</t>
  </si>
  <si>
    <t>12.00%</t>
  </si>
  <si>
    <t>Cima Energy Ltd.</t>
  </si>
  <si>
    <t>0.00%</t>
  </si>
  <si>
    <t>16.00%</t>
  </si>
  <si>
    <t>Income Taxes - Components of Income Tax Benefit (Expense) (Details) - USD ($) $ in Thousands</t>
  </si>
  <si>
    <t>Current income taxes:</t>
  </si>
  <si>
    <t>Federal</t>
  </si>
  <si>
    <t>State</t>
  </si>
  <si>
    <t>Total income tax benefit (expense)</t>
  </si>
  <si>
    <t>Deferred income taxes:</t>
  </si>
  <si>
    <t>Total deferred income tax benefit (expense)</t>
  </si>
  <si>
    <t>Income Taxes - Additional Information (Details) - USD ($)</t>
  </si>
  <si>
    <t>Dec. 31, 2018</t>
  </si>
  <si>
    <t>Effective income tax rate reconciliation, at federal statutory income tax rate, percent</t>
  </si>
  <si>
    <t>Change in tax rate</t>
  </si>
  <si>
    <t>Liability for unrecognized tax benefits</t>
  </si>
  <si>
    <t>Significant change to unrecognized tax benefits in next twelve months</t>
  </si>
  <si>
    <t>Minimum tax credit carryforward</t>
  </si>
  <si>
    <t>Valuation allowance</t>
  </si>
  <si>
    <t>Domestic Tax Authority [Member]</t>
  </si>
  <si>
    <t>Income tax operating loss carry forward</t>
  </si>
  <si>
    <t>Domestic Tax Authority [Member] | Earliest Tax Year</t>
  </si>
  <si>
    <t>Income tax operating loss carry forward expiration year</t>
  </si>
  <si>
    <t>Dec. 31,
		2036</t>
  </si>
  <si>
    <t>Domestic Tax Authority [Member] | Latest Tax Year</t>
  </si>
  <si>
    <t>Dec. 31,
		2037</t>
  </si>
  <si>
    <t>State and Local Jurisdiction [Member]</t>
  </si>
  <si>
    <t>State and Local Jurisdiction [Member] | Earliest Tax Year</t>
  </si>
  <si>
    <t>State and Local Jurisdiction [Member] | Latest Tax Year</t>
  </si>
  <si>
    <t>IPO and Related Restructuring Transactions [Member]</t>
  </si>
  <si>
    <t>Scenario, Forecast</t>
  </si>
  <si>
    <t>Income Taxes - Schedule of Effective Income Tax Rate Reconciliation (Details) - USD ($) $ in Thousands</t>
  </si>
  <si>
    <t>Income tax expense benefit continuing operations income tax reconciliation</t>
  </si>
  <si>
    <t>Expected tax benefit (expense) at federal statutory rate</t>
  </si>
  <si>
    <t>State income tax benefit (expense), net of federal benefit</t>
  </si>
  <si>
    <t>Pass-through entities</t>
  </si>
  <si>
    <t>Change in tax rate (2)</t>
  </si>
  <si>
    <t>Change in prior period estimates</t>
  </si>
  <si>
    <t>Other</t>
  </si>
  <si>
    <t>Income Taxes - Schedule of Effective Income Tax Rate Reconciliation (Parenthetical) (Details)</t>
  </si>
  <si>
    <t>Income Tax Contingency [Line Items]</t>
  </si>
  <si>
    <t>Income Taxes - Components of Net Deferred Income Tax Liabilities (Details) - USD ($) $ in Thousands</t>
  </si>
  <si>
    <t>Deferred income tax assets:</t>
  </si>
  <si>
    <t>Net operating loss carryforwards</t>
  </si>
  <si>
    <t>Asset retirement obligation</t>
  </si>
  <si>
    <t>Derivatives</t>
  </si>
  <si>
    <t>Total deferred income tax assets</t>
  </si>
  <si>
    <t>Net deferred income tax assets</t>
  </si>
  <si>
    <t>Deferred income tax liabilities:</t>
  </si>
  <si>
    <t>Property, plant and equipment</t>
  </si>
  <si>
    <t>Total deferred income tax liabilities</t>
  </si>
  <si>
    <t>Net deferred income tax liabilities</t>
  </si>
  <si>
    <t>Commitments and Contingencies - Additional Information (Details)</t>
  </si>
  <si>
    <t>Jun. 01, 2017USD ($)Stage</t>
  </si>
  <si>
    <t>Mar. 15, 2017USD ($)Stage</t>
  </si>
  <si>
    <t>Dec. 31, 2017USD ($)MMBTUAgreementacre ft</t>
  </si>
  <si>
    <t>Commitments And Contingencies [Line Items]</t>
  </si>
  <si>
    <t>Accrued liability for existing and potential claims</t>
  </si>
  <si>
    <t>Environmental obligations recognized</t>
  </si>
  <si>
    <t>Quantities RIGS per day | MMBTU</t>
  </si>
  <si>
    <t>Average annual lease payment between July 2014 and May 2021</t>
  </si>
  <si>
    <t>Compressor and equipment rental agreement latest expiration date</t>
  </si>
  <si>
    <t>Mar. 31,
		2017</t>
  </si>
  <si>
    <t>Interruptible water availability agreement, start date</t>
  </si>
  <si>
    <t>Feb. 1,
		2017</t>
  </si>
  <si>
    <t>Interruptible water availability agreement, end date</t>
  </si>
  <si>
    <t>Dec. 31,
		2021</t>
  </si>
  <si>
    <t>Dedicated Fracturing Fleet Services Agreements</t>
  </si>
  <si>
    <t>Number of agreements entered for completion of wells and drilling operations | Agreement</t>
  </si>
  <si>
    <t>Term of agreement for completion of wells and drilling operations</t>
  </si>
  <si>
    <t>23 months</t>
  </si>
  <si>
    <t>20 months</t>
  </si>
  <si>
    <t>Additional term of agreement for completion of wells and drilling operations</t>
  </si>
  <si>
    <t>12 months</t>
  </si>
  <si>
    <t>Fixed monthly service fee for cost of equipment and personnel</t>
  </si>
  <si>
    <t>Minimum number of stages to be completed for milestone payments | Stage</t>
  </si>
  <si>
    <t>Percentage of amount payable in excess of chemicals and fuel cost</t>
  </si>
  <si>
    <t>Early termination fee, description</t>
  </si>
  <si>
    <t>approximately $1.4 million times the number of months remaining under the initial term of the contract would be payable on such termination date.</t>
  </si>
  <si>
    <t>Early termination fee, approximate multiplier to number of months remaining under initial contract term</t>
  </si>
  <si>
    <t>Interruptible Water Availability Agreement</t>
  </si>
  <si>
    <t>Aggregate of acre-feet of water per year | acre ft</t>
  </si>
  <si>
    <t>Agreement payment</t>
  </si>
  <si>
    <t>Compressor and Equipment [Member]</t>
  </si>
  <si>
    <t>Rent Expense</t>
  </si>
  <si>
    <t>General and Administrative</t>
  </si>
  <si>
    <t>Maximum</t>
  </si>
  <si>
    <t>Daily transportation fees</t>
  </si>
  <si>
    <t>Commitments and Contingencies - Schedule of Future Minimum Commitment (Detail) $ in Thousands</t>
  </si>
  <si>
    <t>Contractual obligation to RIGS, 2018</t>
  </si>
  <si>
    <t>Contractual obligation to RIGS, 2019</t>
  </si>
  <si>
    <t>Commitments and Contingencies - Schedule of Future Minimum Lease Obligation (Detail) $ in Thousands</t>
  </si>
  <si>
    <t>Operating Leased Assets [Line Items]</t>
  </si>
  <si>
    <t>Operating Leases, Future Minimum Payments, Due 2018</t>
  </si>
  <si>
    <t>Operating Leases, Future Minimum Payments, Due 2019</t>
  </si>
  <si>
    <t>Operating Leases, Future Minimum Payments, Due 2020</t>
  </si>
  <si>
    <t>Operating Leases, Future Minimum Payments, Due 2021</t>
  </si>
  <si>
    <t>Office Lease [Member]</t>
  </si>
  <si>
    <t>Quarterly Financial accounting (Detail) - USD ($) $ / shares in Units, $ in Thousands</t>
  </si>
  <si>
    <t>Operating income (loss)</t>
  </si>
  <si>
    <t>Basic earnings per share</t>
  </si>
  <si>
    <t>Diluted earnings per share</t>
  </si>
  <si>
    <t>Quarterly Financial accounting (Parenthetical) (Detail) - USD ($) $ in Thousands</t>
  </si>
  <si>
    <t>Supplemental Oil and Gas Information - Proved Reserves, Prices (Detail)</t>
  </si>
  <si>
    <t>Dec. 31, 2017$ / bbl$ / MMBTU</t>
  </si>
  <si>
    <t>Dec. 31, 2016$ / bbl$ / MMBTU</t>
  </si>
  <si>
    <t>Dec. 31, 2015$ / bbl$ / MMBTU</t>
  </si>
  <si>
    <t>Oil [Member]</t>
  </si>
  <si>
    <t>Price of oil and gas</t>
  </si>
  <si>
    <t>[1]</t>
  </si>
  <si>
    <t>Natural Gas Liquids [Member]</t>
  </si>
  <si>
    <t>Natural Gas [Member]</t>
  </si>
  <si>
    <t>Price of oil and gas | $ / MMBTU</t>
  </si>
  <si>
    <t>[2]</t>
  </si>
  <si>
    <t>The unweighted average West Texas Intermediate price was adjusted by lease for quality, transportation fees, and a regional price differential.</t>
  </si>
  <si>
    <t>The unweighted average Henry Hub price was adjusted by lease for energy content, compression charges, transportation fees, and regional price differentials.</t>
  </si>
  <si>
    <t>Supplemental Oil and Gas Information - Estimates of Net Reserves (Detail)</t>
  </si>
  <si>
    <t>Dec. 31, 2017MBoeMBblsMMcf</t>
  </si>
  <si>
    <t>Dec. 31, 2016MBoeMBblsMMcf</t>
  </si>
  <si>
    <t>Dec. 31, 2015MBoeMBblsMMcf</t>
  </si>
  <si>
    <t>Reserve Quantities [Line Items]</t>
  </si>
  <si>
    <t>Beginning of the year | MBoe</t>
  </si>
  <si>
    <t>Balance at inception of common control (February 17, 2015) | MBoe</t>
  </si>
  <si>
    <t>Extensions, discoveries and additions | MBoe</t>
  </si>
  <si>
    <t>Purchase of minerals in place | MBoe</t>
  </si>
  <si>
    <t>Production | MBoe</t>
  </si>
  <si>
    <t>Revision of previous estimates | MBoe</t>
  </si>
  <si>
    <t>End of year | MBoe</t>
  </si>
  <si>
    <t>Proved developed reserves, Beginning of year | MBoe</t>
  </si>
  <si>
    <t>Proved developed reserves, End of year | MBoe</t>
  </si>
  <si>
    <t>Proved undeveloped reserves, Beginning of year | MBoe</t>
  </si>
  <si>
    <t>Proved undeveloped reserves, End of year | MBoe</t>
  </si>
  <si>
    <t>Beginning of the year</t>
  </si>
  <si>
    <t>Extensions, discoveries and additions</t>
  </si>
  <si>
    <t>Purchase of minerals in place</t>
  </si>
  <si>
    <t>Production</t>
  </si>
  <si>
    <t>Revision of previous estimates</t>
  </si>
  <si>
    <t>End of year</t>
  </si>
  <si>
    <t>Proved developed reserves, Beginning of year</t>
  </si>
  <si>
    <t>Proved developed reserves, End of year</t>
  </si>
  <si>
    <t>Proved undeveloped reserves, Beginning of year</t>
  </si>
  <si>
    <t>Proved undeveloped reserves, End of year</t>
  </si>
  <si>
    <t>Beginning of the year | MMcf</t>
  </si>
  <si>
    <t>Balance at inception of common control (February 17, 2015) | MMcf</t>
  </si>
  <si>
    <t>Extensions, discoveries and additions | MMcf</t>
  </si>
  <si>
    <t>Purchase of minerals in place | MMcf</t>
  </si>
  <si>
    <t>Production | MMcf</t>
  </si>
  <si>
    <t>Revision of previous estimates | MMcf</t>
  </si>
  <si>
    <t>End of year | MMcf</t>
  </si>
  <si>
    <t>Proved developed reserves, Beginning of year | MMcf</t>
  </si>
  <si>
    <t>Proved developed reserves, End of year | MMcf</t>
  </si>
  <si>
    <t>Proved undeveloped reserves, Beginning of year | MMcf</t>
  </si>
  <si>
    <t>Proved undeveloped reserves, End of year | MMcf</t>
  </si>
  <si>
    <t>Supplemental Oil and Gas Information - Estimates of Net Reserves (Parenthetical) (Detail) - MBoe</t>
  </si>
  <si>
    <t>10 Months Ended</t>
  </si>
  <si>
    <t>Commodity Price Changes [Member]</t>
  </si>
  <si>
    <t>Performance Related [Member]</t>
  </si>
  <si>
    <t>Commodity Price Change [Member]</t>
  </si>
  <si>
    <t>Eagle Ford [Member]</t>
  </si>
  <si>
    <t>RCT field in Louisiana [Member]</t>
  </si>
  <si>
    <t>North Louisiana [Member]</t>
  </si>
  <si>
    <t>Predecessor | Commodity Price Change [Member]</t>
  </si>
  <si>
    <t>Predecessor | Technical Changes [Member]</t>
  </si>
  <si>
    <t>Predecessor | RCT field in Louisiana [Member]</t>
  </si>
  <si>
    <t>Burleson North Acquisition [Member]</t>
  </si>
  <si>
    <t>Supplemental Oil and Gas Information (Unaudited) - Additional Information (Detail)</t>
  </si>
  <si>
    <t>Additional Information Necessary to Prevent Disclosure of Discounts Future Net Cash Flows from Being Misleading</t>
  </si>
  <si>
    <t>As required by the FASB and SEC, the standardized measure of discounted future net cash flows presented below is computed by applying first-day-of-the-month average prices, year-end costs and legislated tax rates and a discount factor of 10 percent to proved reserves.</t>
  </si>
  <si>
    <t>Supplemental Oil and Gas Information - Standardized Measure of Discounted Future Net Cash Flows (Detail) - USD ($)</t>
  </si>
  <si>
    <t>Dec. 31, 2014</t>
  </si>
  <si>
    <t>Oil And Gas Exploration And Production Industries Disclosures [Abstract]</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Supplemental Oil and Gas Information - Changes in Standardized Measure of Discounted Future Net Cash Flows Relating to Proved Reserves (Detail) - USD ($)</t>
  </si>
  <si>
    <t>Principal Sources Of Change In Standardized Measure Of Discounted Future Net Cash Flow Relating To Proved Oil And Gas Reserves [Abstract]</t>
  </si>
  <si>
    <t>Beginning of year</t>
  </si>
  <si>
    <t>Sale of oil and natural gas produced, net of production costs</t>
  </si>
  <si>
    <t>Extensions and discoveries</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Supplemental Oil and Gas Information - Capitalized Costs Relating to Oil and Natural Gas Producing Activities (Detail) - USD ($)</t>
  </si>
  <si>
    <t>Capitalized Costs Relating to Oil and Gas Producing Activities, by Geographic Area [Line Items]</t>
  </si>
  <si>
    <t>Accumulated depletion, depreciation and amortization</t>
  </si>
  <si>
    <t>Evaluated [Member]</t>
  </si>
  <si>
    <t>Evaluated/Unevaluated oil and natural gas properties</t>
  </si>
  <si>
    <t>Unevaluated [Member]</t>
  </si>
  <si>
    <t>Supplemental Oil and Gas Information - Costs Incurred in Oil and Natural Gas Property Acquisition, Exploration and Development Activities (Detail) - USD ($)</t>
  </si>
  <si>
    <t>Property acquisition costs, proved</t>
  </si>
  <si>
    <t>Property acquisition costs, unproved</t>
  </si>
  <si>
    <t>Exploration and extension well costs</t>
  </si>
  <si>
    <t>Development</t>
  </si>
  <si>
    <t>Subsequent Events - Additional Information (Details) $ in Thousands</t>
  </si>
  <si>
    <t>Mar. 01, 2018USD ($)</t>
  </si>
  <si>
    <t>Jan. 04, 2018USD ($)a</t>
  </si>
  <si>
    <t>Subsequent Event [Line Items]</t>
  </si>
  <si>
    <t>Tax benefit used to offset settlement loss with third party</t>
  </si>
  <si>
    <t>Subsequent Event | Lee County</t>
  </si>
  <si>
    <t>Subsequent Event | Sand Mine</t>
  </si>
  <si>
    <t>Surface and sand rights acquired | a</t>
  </si>
  <si>
    <t>Payment to acquire surface and sand mineral righ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1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1304079</v>
      </c>
    </row>
    <row r="18" spans="1:4">
      <c r="A18" s="4" t="s">
        <v>30</v>
      </c>
      <c r="D18" s="6" t="n">
        <v>2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32</v>
      </c>
      <c r="D1" s="2" t="s">
        <v>80</v>
      </c>
      <c r="E1" s="2" t="s">
        <v>1080</v>
      </c>
    </row>
    <row r="2" spans="1:5">
      <c r="A2" s="3" t="s">
        <v>1081</v>
      </c>
    </row>
    <row r="3" spans="1:5">
      <c r="A3" s="4" t="s">
        <v>1082</v>
      </c>
      <c r="B3" s="7" t="n">
        <v>16967369</v>
      </c>
      <c r="C3" s="7" t="n">
        <v>4434117</v>
      </c>
      <c r="D3" s="7" t="n">
        <v>2851021</v>
      </c>
    </row>
    <row r="4" spans="1:5">
      <c r="A4" s="4" t="s">
        <v>1083</v>
      </c>
      <c r="B4" s="5" t="n">
        <v>-3305941</v>
      </c>
      <c r="C4" s="5" t="n">
        <v>-1220067</v>
      </c>
      <c r="D4" s="5" t="n">
        <v>-866253</v>
      </c>
    </row>
    <row r="5" spans="1:5">
      <c r="A5" s="4" t="s">
        <v>1084</v>
      </c>
      <c r="B5" s="5" t="n">
        <v>-4008916</v>
      </c>
      <c r="C5" s="5" t="n">
        <v>-1146632</v>
      </c>
      <c r="D5" s="5" t="n">
        <v>-741798</v>
      </c>
    </row>
    <row r="6" spans="1:5">
      <c r="A6" s="4" t="s">
        <v>1085</v>
      </c>
      <c r="B6" s="5" t="n">
        <v>-1814510</v>
      </c>
      <c r="C6" s="5" t="n">
        <v>-442285</v>
      </c>
      <c r="D6" s="5" t="n">
        <v>-216</v>
      </c>
    </row>
    <row r="7" spans="1:5">
      <c r="A7" s="4" t="s">
        <v>1086</v>
      </c>
      <c r="B7" s="5" t="n">
        <v>7838002</v>
      </c>
      <c r="C7" s="5" t="n">
        <v>1625133</v>
      </c>
      <c r="D7" s="5" t="n">
        <v>1242754</v>
      </c>
    </row>
    <row r="8" spans="1:5">
      <c r="A8" s="4" t="s">
        <v>1087</v>
      </c>
      <c r="B8" s="5" t="n">
        <v>-4994097</v>
      </c>
      <c r="C8" s="5" t="n">
        <v>-1082092</v>
      </c>
      <c r="D8" s="5" t="n">
        <v>-790824</v>
      </c>
    </row>
    <row r="9" spans="1:5">
      <c r="A9" s="4" t="s">
        <v>1088</v>
      </c>
      <c r="B9" s="7" t="n">
        <v>2843905</v>
      </c>
      <c r="C9" s="7" t="n">
        <v>543041</v>
      </c>
      <c r="D9" s="7" t="n">
        <v>451930</v>
      </c>
      <c r="E9" s="7" t="n">
        <v>2298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0</v>
      </c>
    </row>
    <row r="3" spans="1:4">
      <c r="A3" s="3" t="s">
        <v>1090</v>
      </c>
    </row>
    <row r="4" spans="1:4">
      <c r="A4" s="4" t="s">
        <v>1091</v>
      </c>
      <c r="B4" s="7" t="n">
        <v>543041</v>
      </c>
      <c r="C4" s="7" t="n">
        <v>451930</v>
      </c>
      <c r="D4" s="7" t="n">
        <v>229899</v>
      </c>
    </row>
    <row r="5" spans="1:4">
      <c r="A5" s="4" t="s">
        <v>171</v>
      </c>
      <c r="B5" s="5" t="n">
        <v>0</v>
      </c>
      <c r="C5" s="5" t="n">
        <v>0</v>
      </c>
      <c r="D5" s="5" t="n">
        <v>215544</v>
      </c>
    </row>
    <row r="6" spans="1:4">
      <c r="A6" s="4" t="s">
        <v>1092</v>
      </c>
      <c r="B6" s="5" t="n">
        <v>-351031</v>
      </c>
      <c r="C6" s="5" t="n">
        <v>-104596</v>
      </c>
      <c r="D6" s="5" t="n">
        <v>-60640</v>
      </c>
    </row>
    <row r="7" spans="1:4">
      <c r="A7" s="4" t="s">
        <v>1045</v>
      </c>
      <c r="B7" s="5" t="n">
        <v>507095</v>
      </c>
      <c r="C7" s="5" t="n">
        <v>188317</v>
      </c>
      <c r="D7" s="5" t="n">
        <v>69258</v>
      </c>
    </row>
    <row r="8" spans="1:4">
      <c r="A8" s="4" t="s">
        <v>1093</v>
      </c>
      <c r="B8" s="5" t="n">
        <v>1595385</v>
      </c>
      <c r="C8" s="5" t="n">
        <v>168796</v>
      </c>
      <c r="D8" s="5" t="n">
        <v>261728</v>
      </c>
    </row>
    <row r="9" spans="1:4">
      <c r="A9" s="4" t="s">
        <v>1094</v>
      </c>
      <c r="B9" s="5" t="n">
        <v>-488484</v>
      </c>
      <c r="C9" s="5" t="n">
        <v>-206817</v>
      </c>
      <c r="D9" s="5" t="n">
        <v>171</v>
      </c>
    </row>
    <row r="10" spans="1:4">
      <c r="A10" s="4" t="s">
        <v>1095</v>
      </c>
      <c r="B10" s="5" t="n">
        <v>398713</v>
      </c>
      <c r="C10" s="5" t="n">
        <v>-57034</v>
      </c>
      <c r="D10" s="5" t="n">
        <v>-193130</v>
      </c>
    </row>
    <row r="11" spans="1:4">
      <c r="A11" s="4" t="s">
        <v>1096</v>
      </c>
      <c r="B11" s="5" t="n">
        <v>49977</v>
      </c>
      <c r="C11" s="5" t="n">
        <v>15067</v>
      </c>
      <c r="D11" s="5" t="n">
        <v>0</v>
      </c>
    </row>
    <row r="12" spans="1:4">
      <c r="A12" s="4" t="s">
        <v>1097</v>
      </c>
      <c r="B12" s="5" t="n">
        <v>-87375</v>
      </c>
      <c r="C12" s="5" t="n">
        <v>11985</v>
      </c>
      <c r="D12" s="5" t="n">
        <v>1646</v>
      </c>
    </row>
    <row r="13" spans="1:4">
      <c r="A13" s="4" t="s">
        <v>1098</v>
      </c>
      <c r="B13" s="5" t="n">
        <v>653567</v>
      </c>
      <c r="C13" s="5" t="n">
        <v>3943</v>
      </c>
      <c r="D13" s="5" t="n">
        <v>9827</v>
      </c>
    </row>
    <row r="14" spans="1:4">
      <c r="A14" s="4" t="s">
        <v>1099</v>
      </c>
      <c r="B14" s="5" t="n">
        <v>74999</v>
      </c>
      <c r="C14" s="5" t="n">
        <v>103000</v>
      </c>
      <c r="D14" s="5" t="n">
        <v>41859</v>
      </c>
    </row>
    <row r="15" spans="1:4">
      <c r="A15" s="4" t="s">
        <v>1100</v>
      </c>
      <c r="B15" s="5" t="n">
        <v>-51982</v>
      </c>
      <c r="C15" s="5" t="n">
        <v>-31550</v>
      </c>
      <c r="D15" s="5" t="n">
        <v>-124232</v>
      </c>
    </row>
    <row r="16" spans="1:4">
      <c r="A16" s="4" t="s">
        <v>1048</v>
      </c>
      <c r="B16" s="7" t="n">
        <v>2843905</v>
      </c>
      <c r="C16" s="7" t="n">
        <v>543041</v>
      </c>
      <c r="D16" s="7" t="n">
        <v>4519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2</v>
      </c>
      <c r="D1" s="2" t="s">
        <v>80</v>
      </c>
    </row>
    <row r="2" spans="1:4">
      <c r="A2" s="3" t="s">
        <v>1102</v>
      </c>
    </row>
    <row r="3" spans="1:4">
      <c r="A3" s="4" t="s">
        <v>1103</v>
      </c>
      <c r="B3" s="7" t="n">
        <v>-362406</v>
      </c>
      <c r="C3" s="7" t="n">
        <v>-196567</v>
      </c>
      <c r="D3" s="7" t="n">
        <v>-117030</v>
      </c>
    </row>
    <row r="4" spans="1:4">
      <c r="A4" s="4" t="s">
        <v>165</v>
      </c>
      <c r="B4" s="5" t="n">
        <v>2637322</v>
      </c>
      <c r="C4" s="5" t="n">
        <v>1377281</v>
      </c>
      <c r="D4" s="5" t="n">
        <v>866942</v>
      </c>
    </row>
    <row r="5" spans="1:4">
      <c r="A5" s="4" t="s">
        <v>1104</v>
      </c>
    </row>
    <row r="6" spans="1:4">
      <c r="A6" s="3" t="s">
        <v>1102</v>
      </c>
    </row>
    <row r="7" spans="1:4">
      <c r="A7" s="4" t="s">
        <v>1105</v>
      </c>
      <c r="B7" s="5" t="n">
        <v>2265525</v>
      </c>
      <c r="C7" s="5" t="n">
        <v>1144857</v>
      </c>
      <c r="D7" s="5" t="n">
        <v>732479</v>
      </c>
    </row>
    <row r="8" spans="1:4">
      <c r="A8" s="4" t="s">
        <v>1106</v>
      </c>
    </row>
    <row r="9" spans="1:4">
      <c r="A9" s="3" t="s">
        <v>1102</v>
      </c>
    </row>
    <row r="10" spans="1:4">
      <c r="A10" s="4" t="s">
        <v>1105</v>
      </c>
      <c r="B10" s="7" t="n">
        <v>734203</v>
      </c>
      <c r="C10" s="7" t="n">
        <v>428991</v>
      </c>
      <c r="D10" s="7" t="n">
        <v>2514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80</v>
      </c>
    </row>
    <row r="3" spans="1:4">
      <c r="A3" s="3" t="s">
        <v>1081</v>
      </c>
    </row>
    <row r="4" spans="1:4">
      <c r="A4" s="4" t="s">
        <v>1108</v>
      </c>
      <c r="B4" s="7" t="n">
        <v>269429</v>
      </c>
      <c r="C4" s="7" t="n">
        <v>230910</v>
      </c>
      <c r="D4" s="7" t="n">
        <v>92010</v>
      </c>
    </row>
    <row r="5" spans="1:4">
      <c r="A5" s="4" t="s">
        <v>1109</v>
      </c>
      <c r="B5" s="5" t="n">
        <v>386515</v>
      </c>
      <c r="C5" s="5" t="n">
        <v>235652</v>
      </c>
      <c r="D5" s="5" t="n">
        <v>176832</v>
      </c>
    </row>
    <row r="6" spans="1:4">
      <c r="A6" s="4" t="s">
        <v>1110</v>
      </c>
      <c r="B6" s="5" t="n">
        <v>16076</v>
      </c>
      <c r="C6" s="5" t="n">
        <v>72875</v>
      </c>
      <c r="D6" s="5" t="n">
        <v>132138</v>
      </c>
    </row>
    <row r="7" spans="1:4">
      <c r="A7" s="4" t="s">
        <v>1111</v>
      </c>
      <c r="B7" s="5" t="n">
        <v>795273</v>
      </c>
      <c r="C7" s="5" t="n">
        <v>63006</v>
      </c>
      <c r="D7" s="5" t="n">
        <v>107651</v>
      </c>
    </row>
    <row r="8" spans="1:4">
      <c r="A8" s="4" t="s">
        <v>165</v>
      </c>
      <c r="B8" s="7" t="n">
        <v>1467293</v>
      </c>
      <c r="C8" s="7" t="n">
        <v>602443</v>
      </c>
      <c r="D8" s="7" t="n">
        <v>5086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1"/>
    <col customWidth="1" max="5" min="5" width="21"/>
    <col customWidth="1" max="6" min="6" width="21"/>
  </cols>
  <sheetData>
    <row r="1" spans="1:6">
      <c r="A1" s="1" t="s">
        <v>1112</v>
      </c>
      <c r="B1" s="2" t="s">
        <v>1113</v>
      </c>
      <c r="C1" s="2" t="s">
        <v>1114</v>
      </c>
      <c r="D1" s="2" t="s">
        <v>451</v>
      </c>
      <c r="E1" s="2" t="s">
        <v>452</v>
      </c>
      <c r="F1" s="2" t="s">
        <v>669</v>
      </c>
    </row>
    <row r="2" spans="1:6">
      <c r="A2" s="3" t="s">
        <v>1115</v>
      </c>
    </row>
    <row r="3" spans="1:6">
      <c r="A3" s="4" t="s">
        <v>900</v>
      </c>
      <c r="D3" s="7" t="n">
        <v>7000</v>
      </c>
      <c r="E3" s="7" t="n">
        <v>0</v>
      </c>
      <c r="F3" s="7" t="n">
        <v>0</v>
      </c>
    </row>
    <row r="4" spans="1:6">
      <c r="A4" s="4" t="s">
        <v>1116</v>
      </c>
      <c r="D4" s="5" t="n">
        <v>1600</v>
      </c>
    </row>
    <row r="5" spans="1:6">
      <c r="A5" s="4" t="s">
        <v>547</v>
      </c>
      <c r="D5" s="7" t="n">
        <v>5955</v>
      </c>
    </row>
    <row r="6" spans="1:6">
      <c r="A6" s="4" t="s">
        <v>1117</v>
      </c>
    </row>
    <row r="7" spans="1:6">
      <c r="A7" s="3" t="s">
        <v>1115</v>
      </c>
    </row>
    <row r="8" spans="1:6">
      <c r="A8" s="4" t="s">
        <v>459</v>
      </c>
      <c r="B8" s="7" t="n">
        <v>18600</v>
      </c>
    </row>
    <row r="9" spans="1:6">
      <c r="A9" s="4" t="s">
        <v>1118</v>
      </c>
    </row>
    <row r="10" spans="1:6">
      <c r="A10" s="3" t="s">
        <v>1115</v>
      </c>
    </row>
    <row r="11" spans="1:6">
      <c r="A11" s="4" t="s">
        <v>1119</v>
      </c>
      <c r="C11" s="5" t="n">
        <v>727</v>
      </c>
    </row>
    <row r="12" spans="1:6">
      <c r="A12" s="4" t="s">
        <v>1120</v>
      </c>
      <c r="C12" s="7" t="n">
        <v>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4"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6</v>
      </c>
      <c r="C3" s="7" t="n">
        <v>3115</v>
      </c>
    </row>
    <row r="4" spans="1:3">
      <c r="A4" s="4" t="s">
        <v>35</v>
      </c>
      <c r="B4" s="5" t="n">
        <v>84103</v>
      </c>
      <c r="C4" s="5" t="n">
        <v>26428</v>
      </c>
    </row>
    <row r="5" spans="1:3">
      <c r="A5" s="4" t="s">
        <v>36</v>
      </c>
      <c r="B5" s="5" t="n">
        <v>2336</v>
      </c>
      <c r="C5" s="5" t="n">
        <v>0</v>
      </c>
    </row>
    <row r="6" spans="1:3">
      <c r="A6" s="4" t="s">
        <v>37</v>
      </c>
      <c r="B6" s="5" t="n">
        <v>3290</v>
      </c>
      <c r="C6" s="5" t="n">
        <v>1633</v>
      </c>
    </row>
    <row r="7" spans="1:3">
      <c r="A7" s="4" t="s">
        <v>38</v>
      </c>
      <c r="B7" s="5" t="n">
        <v>89955</v>
      </c>
      <c r="C7" s="5" t="n">
        <v>31176</v>
      </c>
    </row>
    <row r="8" spans="1:3">
      <c r="A8" s="3" t="s">
        <v>39</v>
      </c>
    </row>
    <row r="9" spans="1:3">
      <c r="A9" s="4" t="s">
        <v>40</v>
      </c>
      <c r="B9" s="5" t="n">
        <v>2999728</v>
      </c>
      <c r="C9" s="5" t="n">
        <v>1573848</v>
      </c>
    </row>
    <row r="10" spans="1:3">
      <c r="A10" s="4" t="s">
        <v>41</v>
      </c>
      <c r="B10" s="5" t="n">
        <v>53003</v>
      </c>
      <c r="C10" s="5" t="n">
        <v>34344</v>
      </c>
    </row>
    <row r="11" spans="1:3">
      <c r="A11" s="4" t="s">
        <v>42</v>
      </c>
      <c r="B11" s="5" t="n">
        <v>-368245</v>
      </c>
      <c r="C11" s="5" t="n">
        <v>-200293</v>
      </c>
    </row>
    <row r="12" spans="1:3">
      <c r="A12" s="4" t="s">
        <v>43</v>
      </c>
      <c r="B12" s="5" t="n">
        <v>2684486</v>
      </c>
      <c r="C12" s="5" t="n">
        <v>1407899</v>
      </c>
    </row>
    <row r="13" spans="1:3">
      <c r="A13" s="3" t="s">
        <v>44</v>
      </c>
    </row>
    <row r="14" spans="1:3">
      <c r="A14" s="4" t="s">
        <v>45</v>
      </c>
      <c r="B14" s="5" t="n">
        <v>0</v>
      </c>
      <c r="C14" s="5" t="n">
        <v>886</v>
      </c>
    </row>
    <row r="15" spans="1:3">
      <c r="A15" s="4" t="s">
        <v>46</v>
      </c>
      <c r="B15" s="5" t="n">
        <v>86</v>
      </c>
      <c r="C15" s="5" t="n">
        <v>0</v>
      </c>
    </row>
    <row r="16" spans="1:3">
      <c r="A16" s="4" t="s">
        <v>47</v>
      </c>
      <c r="B16" s="5" t="n">
        <v>3573</v>
      </c>
      <c r="C16" s="5" t="n">
        <v>2320</v>
      </c>
    </row>
    <row r="17" spans="1:3">
      <c r="A17" s="4" t="s">
        <v>48</v>
      </c>
      <c r="B17" s="5" t="n">
        <v>2778100</v>
      </c>
      <c r="C17" s="5" t="n">
        <v>1442281</v>
      </c>
    </row>
    <row r="18" spans="1:3">
      <c r="A18" s="3" t="s">
        <v>49</v>
      </c>
    </row>
    <row r="19" spans="1:3">
      <c r="A19" s="4" t="s">
        <v>50</v>
      </c>
      <c r="B19" s="5" t="n">
        <v>53005</v>
      </c>
      <c r="C19" s="5" t="n">
        <v>21014</v>
      </c>
    </row>
    <row r="20" spans="1:3">
      <c r="A20" s="4" t="s">
        <v>51</v>
      </c>
      <c r="B20" s="5" t="n">
        <v>199952</v>
      </c>
      <c r="C20" s="5" t="n">
        <v>23461</v>
      </c>
    </row>
    <row r="21" spans="1:3">
      <c r="A21" s="4" t="s">
        <v>36</v>
      </c>
      <c r="B21" s="5" t="n">
        <v>58074</v>
      </c>
      <c r="C21" s="5" t="n">
        <v>14087</v>
      </c>
    </row>
    <row r="22" spans="1:3">
      <c r="A22" s="4" t="s">
        <v>52</v>
      </c>
      <c r="B22" s="5" t="n">
        <v>311031</v>
      </c>
      <c r="C22" s="5" t="n">
        <v>58562</v>
      </c>
    </row>
    <row r="23" spans="1:3">
      <c r="A23" s="3" t="s">
        <v>53</v>
      </c>
    </row>
    <row r="24" spans="1:3">
      <c r="A24" s="4" t="s">
        <v>54</v>
      </c>
      <c r="B24" s="5" t="n">
        <v>770596</v>
      </c>
      <c r="C24" s="5" t="n">
        <v>242750</v>
      </c>
    </row>
    <row r="25" spans="1:3">
      <c r="A25" s="4" t="s">
        <v>55</v>
      </c>
      <c r="B25" s="5" t="n">
        <v>14467</v>
      </c>
      <c r="C25" s="5" t="n">
        <v>10943</v>
      </c>
    </row>
    <row r="26" spans="1:3">
      <c r="A26" s="4" t="s">
        <v>56</v>
      </c>
      <c r="B26" s="5" t="n">
        <v>71470</v>
      </c>
      <c r="C26" s="5" t="n">
        <v>112552</v>
      </c>
    </row>
    <row r="27" spans="1:3">
      <c r="A27" s="4" t="s">
        <v>46</v>
      </c>
      <c r="B27" s="5" t="n">
        <v>18676</v>
      </c>
      <c r="C27" s="5" t="n">
        <v>8091</v>
      </c>
    </row>
    <row r="28" spans="1:3">
      <c r="A28" s="4" t="s">
        <v>57</v>
      </c>
      <c r="B28" s="5" t="n">
        <v>1085</v>
      </c>
      <c r="C28" s="5" t="n">
        <v>1495</v>
      </c>
    </row>
    <row r="29" spans="1:3">
      <c r="A29" s="4" t="s">
        <v>58</v>
      </c>
      <c r="B29" s="5" t="n">
        <v>876294</v>
      </c>
      <c r="C29" s="5" t="n">
        <v>375831</v>
      </c>
    </row>
    <row r="30" spans="1:3">
      <c r="A30" s="4" t="s">
        <v>59</v>
      </c>
      <c r="B30" s="5" t="n">
        <v>1187325</v>
      </c>
      <c r="C30" s="5" t="n">
        <v>434393</v>
      </c>
    </row>
    <row r="31" spans="1:3">
      <c r="A31" s="4" t="s">
        <v>60</v>
      </c>
      <c r="B31" s="5" t="n">
        <v>0</v>
      </c>
      <c r="C31" s="5" t="n">
        <v>0</v>
      </c>
    </row>
    <row r="32" spans="1:3">
      <c r="A32" s="4" t="s">
        <v>61</v>
      </c>
      <c r="B32" s="5" t="n">
        <v>445483</v>
      </c>
      <c r="C32" s="5" t="n">
        <v>0</v>
      </c>
    </row>
    <row r="33" spans="1:3">
      <c r="A33" s="3" t="s">
        <v>62</v>
      </c>
    </row>
    <row r="34" spans="1:3">
      <c r="A34" s="4" t="s">
        <v>63</v>
      </c>
      <c r="B34" s="5" t="n">
        <v>1012</v>
      </c>
      <c r="C34" s="5" t="n">
        <v>917</v>
      </c>
    </row>
    <row r="35" spans="1:3">
      <c r="A35" s="4" t="s">
        <v>64</v>
      </c>
      <c r="B35" s="5" t="n">
        <v>1118507</v>
      </c>
      <c r="C35" s="5" t="n">
        <v>1017368</v>
      </c>
    </row>
    <row r="36" spans="1:3">
      <c r="A36" s="4" t="s">
        <v>65</v>
      </c>
      <c r="B36" s="5" t="n">
        <v>25773</v>
      </c>
      <c r="C36" s="5" t="n">
        <v>-10397</v>
      </c>
    </row>
    <row r="37" spans="1:3">
      <c r="A37" s="4" t="s">
        <v>66</v>
      </c>
      <c r="B37" s="5" t="n">
        <v>1145292</v>
      </c>
      <c r="C37" s="5" t="n">
        <v>1007888</v>
      </c>
    </row>
    <row r="38" spans="1:3">
      <c r="A38" s="4" t="s">
        <v>67</v>
      </c>
      <c r="B38" s="7" t="n">
        <v>2778100</v>
      </c>
      <c r="C38" s="7" t="n">
        <v>144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22</v>
      </c>
      <c r="B14" s="4" t="s">
        <v>284</v>
      </c>
    </row>
    <row r="15" spans="1:2">
      <c r="A15" s="4" t="s">
        <v>285</v>
      </c>
      <c r="B15" s="4" t="s">
        <v>286</v>
      </c>
    </row>
    <row r="16" spans="1:2">
      <c r="A16" s="4" t="s">
        <v>287</v>
      </c>
      <c r="B16" s="4" t="s">
        <v>288</v>
      </c>
    </row>
    <row r="17" spans="1:2">
      <c r="A17" s="4" t="s">
        <v>239</v>
      </c>
      <c r="B17" s="4" t="s">
        <v>289</v>
      </c>
    </row>
    <row r="18" spans="1:2">
      <c r="A18" s="4" t="s">
        <v>216</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48</v>
      </c>
      <c r="B23" s="4" t="s">
        <v>299</v>
      </c>
    </row>
    <row r="24" spans="1:2">
      <c r="A24" s="4" t="s">
        <v>251</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8" t="n">
        <v>0.01</v>
      </c>
      <c r="C3" s="7" t="n">
        <v>0</v>
      </c>
    </row>
    <row r="4" spans="1:3">
      <c r="A4" s="4" t="s">
        <v>71</v>
      </c>
      <c r="B4" s="5" t="n">
        <v>50000000</v>
      </c>
      <c r="C4" s="5" t="n">
        <v>0</v>
      </c>
    </row>
    <row r="5" spans="1:3">
      <c r="A5" s="4" t="s">
        <v>72</v>
      </c>
      <c r="B5" s="5" t="n">
        <v>435000</v>
      </c>
      <c r="C5" s="5" t="n">
        <v>0</v>
      </c>
    </row>
    <row r="6" spans="1:3">
      <c r="A6" s="4" t="s">
        <v>73</v>
      </c>
      <c r="B6" s="5" t="n">
        <v>435000</v>
      </c>
      <c r="C6" s="5" t="n">
        <v>0</v>
      </c>
    </row>
    <row r="7" spans="1:3">
      <c r="A7" s="4" t="s">
        <v>74</v>
      </c>
      <c r="B7" s="7" t="n">
        <v>448146</v>
      </c>
      <c r="C7" s="7" t="n">
        <v>0</v>
      </c>
    </row>
    <row r="8" spans="1:3">
      <c r="A8" s="4" t="s">
        <v>75</v>
      </c>
      <c r="B8" s="8" t="n">
        <v>0.01</v>
      </c>
      <c r="C8" s="8" t="n">
        <v>0.01</v>
      </c>
    </row>
    <row r="9" spans="1:3">
      <c r="A9" s="4" t="s">
        <v>76</v>
      </c>
      <c r="B9" s="5" t="n">
        <v>500000000</v>
      </c>
      <c r="C9" s="5" t="n">
        <v>500000000</v>
      </c>
    </row>
    <row r="10" spans="1:3">
      <c r="A10" s="4" t="s">
        <v>77</v>
      </c>
      <c r="B10" s="5" t="n">
        <v>101137277</v>
      </c>
      <c r="C10" s="5" t="n">
        <v>91680441</v>
      </c>
    </row>
    <row r="11" spans="1:3">
      <c r="A11" s="4" t="s">
        <v>78</v>
      </c>
      <c r="B11" s="5" t="n">
        <v>101137277</v>
      </c>
      <c r="C11" s="5" t="n">
        <v>91680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3</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342868</v>
      </c>
      <c r="C4" s="7" t="n">
        <v>75938</v>
      </c>
      <c r="D4" s="7" t="n">
        <v>42971</v>
      </c>
    </row>
    <row r="5" spans="1:4">
      <c r="A5" s="4" t="s">
        <v>83</v>
      </c>
      <c r="B5" s="5" t="n">
        <v>59924</v>
      </c>
      <c r="C5" s="5" t="n">
        <v>43487</v>
      </c>
      <c r="D5" s="5" t="n">
        <v>38665</v>
      </c>
    </row>
    <row r="6" spans="1:4">
      <c r="A6" s="4" t="s">
        <v>84</v>
      </c>
      <c r="B6" s="5" t="n">
        <v>22964</v>
      </c>
      <c r="C6" s="5" t="n">
        <v>5786</v>
      </c>
      <c r="D6" s="5" t="n">
        <v>4295</v>
      </c>
    </row>
    <row r="7" spans="1:4">
      <c r="A7" s="4" t="s">
        <v>85</v>
      </c>
      <c r="B7" s="5" t="n">
        <v>1431</v>
      </c>
      <c r="C7" s="5" t="n">
        <v>2131</v>
      </c>
      <c r="D7" s="5" t="n">
        <v>404</v>
      </c>
    </row>
    <row r="8" spans="1:4">
      <c r="A8" s="4" t="s">
        <v>86</v>
      </c>
      <c r="B8" s="5" t="n">
        <v>427187</v>
      </c>
      <c r="C8" s="5" t="n">
        <v>127342</v>
      </c>
      <c r="D8" s="5" t="n">
        <v>86335</v>
      </c>
    </row>
    <row r="9" spans="1:4">
      <c r="A9" s="3" t="s">
        <v>87</v>
      </c>
    </row>
    <row r="10" spans="1:4">
      <c r="A10" s="4" t="s">
        <v>88</v>
      </c>
      <c r="B10" s="5" t="n">
        <v>39770</v>
      </c>
      <c r="C10" s="5" t="n">
        <v>12320</v>
      </c>
      <c r="D10" s="5" t="n">
        <v>14053</v>
      </c>
    </row>
    <row r="11" spans="1:4">
      <c r="A11" s="4" t="s">
        <v>89</v>
      </c>
      <c r="B11" s="5" t="n">
        <v>11897</v>
      </c>
      <c r="C11" s="5" t="n">
        <v>6581</v>
      </c>
      <c r="D11" s="5" t="n">
        <v>5300</v>
      </c>
    </row>
    <row r="12" spans="1:4">
      <c r="A12" s="4" t="s">
        <v>90</v>
      </c>
      <c r="B12" s="5" t="n">
        <v>24158</v>
      </c>
      <c r="C12" s="5" t="n">
        <v>6814</v>
      </c>
      <c r="D12" s="5" t="n">
        <v>5510</v>
      </c>
    </row>
    <row r="13" spans="1:4">
      <c r="A13" s="4" t="s">
        <v>91</v>
      </c>
      <c r="B13" s="5" t="n">
        <v>168250</v>
      </c>
      <c r="C13" s="5" t="n">
        <v>81757</v>
      </c>
      <c r="D13" s="5" t="n">
        <v>56244</v>
      </c>
    </row>
    <row r="14" spans="1:4">
      <c r="A14" s="4" t="s">
        <v>92</v>
      </c>
      <c r="B14" s="5" t="n">
        <v>0</v>
      </c>
      <c r="C14" s="5" t="n">
        <v>0</v>
      </c>
      <c r="D14" s="5" t="n">
        <v>9312</v>
      </c>
    </row>
    <row r="15" spans="1:4">
      <c r="A15" s="4" t="s">
        <v>93</v>
      </c>
      <c r="B15" s="5" t="n">
        <v>40663</v>
      </c>
      <c r="C15" s="5" t="n">
        <v>23973</v>
      </c>
      <c r="D15" s="5" t="n">
        <v>15903</v>
      </c>
    </row>
    <row r="16" spans="1:4">
      <c r="A16" s="4" t="s">
        <v>94</v>
      </c>
      <c r="B16" s="5" t="n">
        <v>36911</v>
      </c>
      <c r="C16" s="5" t="n">
        <v>12026</v>
      </c>
      <c r="D16" s="5" t="n">
        <v>18299</v>
      </c>
    </row>
    <row r="17" spans="1:4">
      <c r="A17" s="4" t="s">
        <v>95</v>
      </c>
      <c r="B17" s="5" t="n">
        <v>73</v>
      </c>
      <c r="C17" s="5" t="n">
        <v>99</v>
      </c>
      <c r="D17" s="5" t="n">
        <v>914</v>
      </c>
    </row>
    <row r="18" spans="1:4">
      <c r="A18" s="4" t="s">
        <v>96</v>
      </c>
      <c r="B18" s="5" t="n">
        <v>321722</v>
      </c>
      <c r="C18" s="5" t="n">
        <v>143570</v>
      </c>
      <c r="D18" s="5" t="n">
        <v>125535</v>
      </c>
    </row>
    <row r="19" spans="1:4">
      <c r="A19" s="4" t="s">
        <v>97</v>
      </c>
      <c r="B19" s="5" t="n">
        <v>105465</v>
      </c>
      <c r="C19" s="5" t="n">
        <v>-16228</v>
      </c>
      <c r="D19" s="5" t="n">
        <v>-39200</v>
      </c>
    </row>
    <row r="20" spans="1:4">
      <c r="A20" s="3" t="s">
        <v>98</v>
      </c>
    </row>
    <row r="21" spans="1:4">
      <c r="A21" s="4" t="s">
        <v>99</v>
      </c>
      <c r="B21" s="5" t="n">
        <v>-31934</v>
      </c>
      <c r="C21" s="5" t="n">
        <v>-7834</v>
      </c>
      <c r="D21" s="5" t="n">
        <v>-6943</v>
      </c>
    </row>
    <row r="22" spans="1:4">
      <c r="A22" s="4" t="s">
        <v>100</v>
      </c>
      <c r="B22" s="5" t="n">
        <v>11</v>
      </c>
      <c r="C22" s="5" t="n">
        <v>-1667</v>
      </c>
      <c r="D22" s="5" t="n">
        <v>0</v>
      </c>
    </row>
    <row r="23" spans="1:4">
      <c r="A23" s="4" t="s">
        <v>101</v>
      </c>
      <c r="B23" s="5" t="n">
        <v>-55483</v>
      </c>
      <c r="C23" s="5" t="n">
        <v>-26771</v>
      </c>
      <c r="D23" s="5" t="n">
        <v>13854</v>
      </c>
    </row>
    <row r="24" spans="1:4">
      <c r="A24" s="4" t="s">
        <v>102</v>
      </c>
      <c r="B24" s="5" t="n">
        <v>-7000</v>
      </c>
      <c r="C24" s="5" t="n">
        <v>0</v>
      </c>
      <c r="D24" s="5" t="n">
        <v>0</v>
      </c>
    </row>
    <row r="25" spans="1:4">
      <c r="A25" s="4" t="s">
        <v>103</v>
      </c>
      <c r="B25" s="5" t="n">
        <v>-3</v>
      </c>
      <c r="C25" s="5" t="n">
        <v>-151</v>
      </c>
      <c r="D25" s="5" t="n">
        <v>-147</v>
      </c>
    </row>
    <row r="26" spans="1:4">
      <c r="A26" s="4" t="s">
        <v>104</v>
      </c>
      <c r="B26" s="5" t="n">
        <v>-94409</v>
      </c>
      <c r="C26" s="5" t="n">
        <v>-36423</v>
      </c>
      <c r="D26" s="5" t="n">
        <v>6764</v>
      </c>
    </row>
    <row r="27" spans="1:4">
      <c r="A27" s="4" t="s">
        <v>105</v>
      </c>
      <c r="B27" s="5" t="n">
        <v>11056</v>
      </c>
      <c r="C27" s="5" t="n">
        <v>-52651</v>
      </c>
      <c r="D27" s="5" t="n">
        <v>-32436</v>
      </c>
    </row>
    <row r="28" spans="1:4">
      <c r="A28" s="4" t="s">
        <v>106</v>
      </c>
      <c r="B28" s="5" t="n">
        <v>38824</v>
      </c>
      <c r="C28" s="5" t="n">
        <v>5575</v>
      </c>
      <c r="D28" s="5" t="n">
        <v>-604</v>
      </c>
    </row>
    <row r="29" spans="1:4">
      <c r="A29" s="4" t="s">
        <v>107</v>
      </c>
      <c r="B29" s="5" t="n">
        <v>49880</v>
      </c>
      <c r="C29" s="5" t="n">
        <v>-47076</v>
      </c>
      <c r="D29" s="5" t="n">
        <v>-33040</v>
      </c>
    </row>
    <row r="30" spans="1:4">
      <c r="A30" s="4" t="s">
        <v>108</v>
      </c>
      <c r="B30" s="5" t="n">
        <v>0</v>
      </c>
      <c r="C30" s="5" t="n">
        <v>-2681</v>
      </c>
      <c r="D30" s="5" t="n">
        <v>-3085</v>
      </c>
    </row>
    <row r="31" spans="1:4">
      <c r="A31" s="4" t="s">
        <v>109</v>
      </c>
      <c r="B31" s="5" t="n">
        <v>0</v>
      </c>
      <c r="C31" s="5" t="n">
        <v>-33998</v>
      </c>
      <c r="D31" s="5" t="n">
        <v>-29955</v>
      </c>
    </row>
    <row r="32" spans="1:4">
      <c r="A32" s="4" t="s">
        <v>110</v>
      </c>
      <c r="B32" s="5" t="n">
        <v>49880</v>
      </c>
      <c r="C32" s="5" t="n">
        <v>-10397</v>
      </c>
      <c r="D32" s="5" t="n">
        <v>0</v>
      </c>
    </row>
    <row r="33" spans="1:4">
      <c r="A33" s="4" t="s">
        <v>111</v>
      </c>
      <c r="B33" s="5" t="n">
        <v>13146</v>
      </c>
      <c r="C33" s="5" t="n">
        <v>0</v>
      </c>
      <c r="D33" s="5" t="n">
        <v>0</v>
      </c>
    </row>
    <row r="34" spans="1:4">
      <c r="A34" s="4" t="s">
        <v>112</v>
      </c>
      <c r="B34" s="5" t="n">
        <v>5612</v>
      </c>
      <c r="C34" s="5" t="n">
        <v>0</v>
      </c>
      <c r="D34" s="5" t="n">
        <v>0</v>
      </c>
    </row>
    <row r="35" spans="1:4">
      <c r="A35" s="4" t="s">
        <v>113</v>
      </c>
      <c r="B35" s="7" t="n">
        <v>31122</v>
      </c>
      <c r="C35" s="7" t="n">
        <v>-10397</v>
      </c>
      <c r="D35" s="7" t="n">
        <v>0</v>
      </c>
    </row>
    <row r="36" spans="1:4">
      <c r="A36" s="3" t="s">
        <v>114</v>
      </c>
    </row>
    <row r="37" spans="1:4">
      <c r="A37" s="4" t="s">
        <v>115</v>
      </c>
      <c r="B37" s="8" t="n">
        <v>0.32</v>
      </c>
      <c r="C37" s="8" t="n">
        <v>-0.11</v>
      </c>
      <c r="D37" s="7" t="n">
        <v>0</v>
      </c>
    </row>
    <row r="38" spans="1:4">
      <c r="A38" s="4" t="s">
        <v>116</v>
      </c>
      <c r="B38" s="8" t="n">
        <v>0.32</v>
      </c>
      <c r="C38" s="8" t="n">
        <v>-0.11</v>
      </c>
      <c r="D38" s="7" t="n">
        <v>0</v>
      </c>
    </row>
    <row r="39" spans="1:4">
      <c r="A39" s="3" t="s">
        <v>117</v>
      </c>
    </row>
    <row r="40" spans="1:4">
      <c r="A40" s="4" t="s">
        <v>115</v>
      </c>
      <c r="B40" s="5" t="n">
        <v>96324</v>
      </c>
      <c r="C40" s="5" t="n">
        <v>91327</v>
      </c>
      <c r="D40" s="5" t="n">
        <v>0</v>
      </c>
    </row>
    <row r="41" spans="1:4">
      <c r="A41" s="4" t="s">
        <v>116</v>
      </c>
      <c r="B41" s="5" t="n">
        <v>96324</v>
      </c>
      <c r="C41" s="5" t="n">
        <v>91327</v>
      </c>
      <c r="D41" s="5" t="n">
        <v>0</v>
      </c>
    </row>
    <row r="42" spans="1:4">
      <c r="A42" s="4" t="s">
        <v>118</v>
      </c>
    </row>
    <row r="43" spans="1:4">
      <c r="A43" s="3" t="s">
        <v>87</v>
      </c>
    </row>
    <row r="44" spans="1:4">
      <c r="A44" s="4" t="s">
        <v>92</v>
      </c>
      <c r="B44" s="7" t="n">
        <v>0</v>
      </c>
      <c r="C44" s="7" t="n">
        <v>0</v>
      </c>
      <c r="D44" s="7" t="n">
        <v>9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5</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s>
  <sheetData>
    <row r="1" spans="1:4">
      <c r="A1" s="1" t="s">
        <v>397</v>
      </c>
      <c r="B1" s="2" t="s">
        <v>398</v>
      </c>
      <c r="C1" s="2" t="s">
        <v>399</v>
      </c>
      <c r="D1" s="2" t="s">
        <v>400</v>
      </c>
    </row>
    <row r="2" spans="1:4">
      <c r="A2" s="3" t="s">
        <v>401</v>
      </c>
    </row>
    <row r="3" spans="1:4">
      <c r="A3" s="4" t="s">
        <v>402</v>
      </c>
      <c r="C3" s="5" t="n">
        <v>27500000</v>
      </c>
    </row>
    <row r="4" spans="1:4">
      <c r="A4" s="4" t="s">
        <v>403</v>
      </c>
      <c r="C4" s="6" t="n">
        <v>412.5</v>
      </c>
    </row>
    <row r="5" spans="1:4">
      <c r="A5" s="4" t="s">
        <v>404</v>
      </c>
      <c r="C5" s="9" t="n">
        <v>14.1</v>
      </c>
    </row>
    <row r="6" spans="1:4">
      <c r="A6" s="4" t="s">
        <v>405</v>
      </c>
      <c r="C6" s="5" t="n">
        <v>5</v>
      </c>
    </row>
    <row r="7" spans="1:4">
      <c r="A7" s="4" t="s">
        <v>406</v>
      </c>
      <c r="C7" s="9" t="n">
        <v>393.4</v>
      </c>
    </row>
    <row r="8" spans="1:4">
      <c r="A8" s="4" t="s">
        <v>149</v>
      </c>
      <c r="C8" s="6" t="n">
        <v>2.9</v>
      </c>
    </row>
    <row r="9" spans="1:4">
      <c r="A9" s="4" t="s">
        <v>407</v>
      </c>
      <c r="D9" s="7" t="n">
        <v>415</v>
      </c>
    </row>
    <row r="10" spans="1:4">
      <c r="A10" s="4" t="s">
        <v>408</v>
      </c>
    </row>
    <row r="11" spans="1:4">
      <c r="A11" s="3" t="s">
        <v>401</v>
      </c>
    </row>
    <row r="12" spans="1:4">
      <c r="A12" s="4" t="s">
        <v>409</v>
      </c>
      <c r="B12" s="7" t="n">
        <v>217</v>
      </c>
    </row>
    <row r="13" spans="1:4">
      <c r="A13" s="4" t="s">
        <v>410</v>
      </c>
      <c r="B13" s="7" t="n">
        <v>35</v>
      </c>
    </row>
    <row r="14" spans="1:4">
      <c r="A14" s="4" t="s">
        <v>411</v>
      </c>
      <c r="B14" s="4" t="s">
        <v>412</v>
      </c>
    </row>
    <row r="15" spans="1:4">
      <c r="A15" s="4" t="s">
        <v>413</v>
      </c>
      <c r="B15" s="6" t="n">
        <v>21.7</v>
      </c>
    </row>
    <row r="16" spans="1:4">
      <c r="A16" s="4" t="s">
        <v>414</v>
      </c>
      <c r="B16" s="4" t="s">
        <v>415</v>
      </c>
    </row>
    <row r="17" spans="1:4">
      <c r="A17" s="4" t="s">
        <v>416</v>
      </c>
      <c r="B17" s="7" t="n">
        <v>43</v>
      </c>
    </row>
    <row r="18" spans="1:4">
      <c r="A18" s="4" t="s">
        <v>417</v>
      </c>
    </row>
    <row r="19" spans="1:4">
      <c r="A19" s="3" t="s">
        <v>401</v>
      </c>
    </row>
    <row r="20" spans="1:4">
      <c r="A20" s="4" t="s">
        <v>418</v>
      </c>
      <c r="D20" s="5" t="n">
        <v>2</v>
      </c>
    </row>
    <row r="21" spans="1:4">
      <c r="A21" s="4" t="s">
        <v>419</v>
      </c>
    </row>
    <row r="22" spans="1:4">
      <c r="A22" s="3" t="s">
        <v>401</v>
      </c>
    </row>
    <row r="23" spans="1:4">
      <c r="A23" s="4" t="s">
        <v>418</v>
      </c>
      <c r="D23"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0</v>
      </c>
    </row>
    <row r="3" spans="1:4">
      <c r="A3" s="3" t="s">
        <v>258</v>
      </c>
    </row>
    <row r="4" spans="1:4">
      <c r="A4" s="4" t="s">
        <v>421</v>
      </c>
      <c r="B4" s="7" t="n">
        <v>7064</v>
      </c>
      <c r="C4" s="7" t="n">
        <v>15198</v>
      </c>
      <c r="D4" s="7" t="n">
        <v>11134</v>
      </c>
    </row>
    <row r="5" spans="1:4">
      <c r="A5" s="4" t="s">
        <v>422</v>
      </c>
      <c r="B5" s="5" t="n">
        <v>0</v>
      </c>
      <c r="C5" s="5" t="n">
        <v>0</v>
      </c>
      <c r="D5" s="5" t="n">
        <v>6385</v>
      </c>
    </row>
    <row r="6" spans="1:4">
      <c r="A6" s="4" t="s">
        <v>423</v>
      </c>
      <c r="B6" s="5" t="n">
        <v>0</v>
      </c>
      <c r="C6" s="5" t="n">
        <v>60847</v>
      </c>
      <c r="D6" s="5" t="n">
        <v>96726</v>
      </c>
    </row>
    <row r="7" spans="1:4">
      <c r="A7" s="4" t="s">
        <v>424</v>
      </c>
      <c r="B7" s="5" t="n">
        <v>-7064</v>
      </c>
      <c r="C7" s="5" t="n">
        <v>-68981</v>
      </c>
      <c r="D7" s="5" t="n">
        <v>-93052</v>
      </c>
    </row>
    <row r="8" spans="1:4">
      <c r="A8" s="4" t="s">
        <v>425</v>
      </c>
      <c r="B8" s="5" t="n">
        <v>0</v>
      </c>
      <c r="C8" s="5" t="n">
        <v>0</v>
      </c>
      <c r="D8" s="5" t="n">
        <v>-5995</v>
      </c>
    </row>
    <row r="9" spans="1:4">
      <c r="A9" s="4" t="s">
        <v>426</v>
      </c>
      <c r="B9" s="7" t="n">
        <v>0</v>
      </c>
      <c r="C9" s="7" t="n">
        <v>7064</v>
      </c>
      <c r="D9" s="7" t="n">
        <v>151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428</v>
      </c>
      <c r="C1" s="2" t="s">
        <v>2</v>
      </c>
      <c r="D1" s="2" t="s">
        <v>32</v>
      </c>
      <c r="E1" s="2" t="s">
        <v>80</v>
      </c>
    </row>
    <row r="2" spans="1:5">
      <c r="A2" s="3" t="s">
        <v>429</v>
      </c>
    </row>
    <row r="3" spans="1:5">
      <c r="A3" s="4" t="s">
        <v>94</v>
      </c>
      <c r="C3" s="7" t="n">
        <v>36911000</v>
      </c>
      <c r="D3" s="7" t="n">
        <v>12026000</v>
      </c>
      <c r="E3" s="7" t="n">
        <v>18299000</v>
      </c>
    </row>
    <row r="4" spans="1:5">
      <c r="A4" s="4" t="s">
        <v>92</v>
      </c>
      <c r="C4" s="5" t="n">
        <v>0</v>
      </c>
      <c r="D4" s="5" t="n">
        <v>0</v>
      </c>
      <c r="E4" s="5" t="n">
        <v>9312000</v>
      </c>
    </row>
    <row r="5" spans="1:5">
      <c r="A5" s="4" t="s">
        <v>430</v>
      </c>
      <c r="C5" s="5" t="n">
        <v>3100000</v>
      </c>
      <c r="D5" s="5" t="n">
        <v>100000</v>
      </c>
      <c r="E5" s="5" t="n">
        <v>800000</v>
      </c>
    </row>
    <row r="6" spans="1:5">
      <c r="A6" s="4" t="s">
        <v>431</v>
      </c>
      <c r="C6" s="5" t="n">
        <v>100000</v>
      </c>
      <c r="D6" s="5" t="n">
        <v>100000</v>
      </c>
    </row>
    <row r="7" spans="1:5">
      <c r="A7" s="4" t="s">
        <v>432</v>
      </c>
    </row>
    <row r="8" spans="1:5">
      <c r="A8" s="3" t="s">
        <v>429</v>
      </c>
    </row>
    <row r="9" spans="1:5">
      <c r="A9" s="4" t="s">
        <v>433</v>
      </c>
      <c r="B9" s="7" t="n">
        <v>2300000</v>
      </c>
    </row>
    <row r="10" spans="1:5">
      <c r="A10" s="4" t="s">
        <v>434</v>
      </c>
    </row>
    <row r="11" spans="1:5">
      <c r="A11" s="3" t="s">
        <v>429</v>
      </c>
    </row>
    <row r="12" spans="1:5">
      <c r="A12" s="4" t="s">
        <v>94</v>
      </c>
      <c r="C12" s="5" t="n">
        <v>20800000</v>
      </c>
      <c r="D12" s="5" t="n">
        <v>3100000</v>
      </c>
      <c r="E12" s="5" t="n">
        <v>1200000</v>
      </c>
    </row>
    <row r="13" spans="1:5">
      <c r="A13" s="4" t="s">
        <v>435</v>
      </c>
    </row>
    <row r="14" spans="1:5">
      <c r="A14" s="3" t="s">
        <v>429</v>
      </c>
    </row>
    <row r="15" spans="1:5">
      <c r="A15" s="4" t="s">
        <v>94</v>
      </c>
      <c r="E15" s="5" t="n">
        <v>3300000</v>
      </c>
    </row>
    <row r="16" spans="1:5">
      <c r="A16" s="4" t="s">
        <v>436</v>
      </c>
    </row>
    <row r="17" spans="1:5">
      <c r="A17" s="3" t="s">
        <v>429</v>
      </c>
    </row>
    <row r="18" spans="1:5">
      <c r="A18" s="4" t="s">
        <v>92</v>
      </c>
      <c r="C18" s="7" t="n">
        <v>0</v>
      </c>
      <c r="D18" s="7" t="n">
        <v>0</v>
      </c>
      <c r="E18" s="7" t="n">
        <v>9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0</v>
      </c>
    </row>
    <row r="3" spans="1:4">
      <c r="A3" s="3" t="s">
        <v>438</v>
      </c>
    </row>
    <row r="4" spans="1:4">
      <c r="A4" s="4" t="s">
        <v>439</v>
      </c>
      <c r="B4" s="7" t="n">
        <v>12246</v>
      </c>
      <c r="C4" s="7" t="n">
        <v>7152</v>
      </c>
      <c r="D4" s="7" t="n">
        <v>7253</v>
      </c>
    </row>
    <row r="5" spans="1:4">
      <c r="A5" s="3" t="s">
        <v>440</v>
      </c>
    </row>
    <row r="6" spans="1:4">
      <c r="A6" s="4" t="s">
        <v>441</v>
      </c>
      <c r="B6" s="5" t="n">
        <v>134589</v>
      </c>
      <c r="C6" s="5" t="n">
        <v>-4492</v>
      </c>
      <c r="D6" s="5" t="n">
        <v>349</v>
      </c>
    </row>
    <row r="7" spans="1:4">
      <c r="A7" s="4" t="s">
        <v>442</v>
      </c>
      <c r="B7" s="7" t="n">
        <v>-847</v>
      </c>
      <c r="C7" s="7" t="n">
        <v>-5175</v>
      </c>
      <c r="D7"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0</v>
      </c>
    </row>
    <row r="3" spans="1:4">
      <c r="A3" s="3" t="s">
        <v>120</v>
      </c>
    </row>
    <row r="4" spans="1:4">
      <c r="A4" s="4" t="s">
        <v>107</v>
      </c>
      <c r="B4" s="7" t="n">
        <v>49880</v>
      </c>
      <c r="C4" s="7" t="n">
        <v>-47076</v>
      </c>
      <c r="D4" s="7" t="n">
        <v>-33040</v>
      </c>
    </row>
    <row r="5" spans="1:4">
      <c r="A5" s="3" t="s">
        <v>121</v>
      </c>
    </row>
    <row r="6" spans="1:4">
      <c r="A6" s="4" t="s">
        <v>91</v>
      </c>
      <c r="B6" s="5" t="n">
        <v>167537</v>
      </c>
      <c r="C6" s="5" t="n">
        <v>81350</v>
      </c>
      <c r="D6" s="5" t="n">
        <v>55890</v>
      </c>
    </row>
    <row r="7" spans="1:4">
      <c r="A7" s="4" t="s">
        <v>122</v>
      </c>
      <c r="B7" s="5" t="n">
        <v>713</v>
      </c>
      <c r="C7" s="5" t="n">
        <v>407</v>
      </c>
      <c r="D7" s="5" t="n">
        <v>354</v>
      </c>
    </row>
    <row r="8" spans="1:4">
      <c r="A8" s="4" t="s">
        <v>123</v>
      </c>
      <c r="B8" s="5" t="n">
        <v>0</v>
      </c>
      <c r="C8" s="5" t="n">
        <v>0</v>
      </c>
      <c r="D8" s="5" t="n">
        <v>9312</v>
      </c>
    </row>
    <row r="9" spans="1:4">
      <c r="A9" s="4" t="s">
        <v>124</v>
      </c>
      <c r="B9" s="5" t="n">
        <v>0</v>
      </c>
      <c r="C9" s="5" t="n">
        <v>0</v>
      </c>
      <c r="D9" s="5" t="n">
        <v>7248</v>
      </c>
    </row>
    <row r="10" spans="1:4">
      <c r="A10" s="4" t="s">
        <v>125</v>
      </c>
      <c r="B10" s="5" t="n">
        <v>2575</v>
      </c>
      <c r="C10" s="5" t="n">
        <v>479</v>
      </c>
      <c r="D10" s="5" t="n">
        <v>711</v>
      </c>
    </row>
    <row r="11" spans="1:4">
      <c r="A11" s="4" t="s">
        <v>126</v>
      </c>
      <c r="B11" s="5" t="n">
        <v>342</v>
      </c>
      <c r="C11" s="5" t="n">
        <v>0</v>
      </c>
      <c r="D11" s="5" t="n">
        <v>0</v>
      </c>
    </row>
    <row r="12" spans="1:4">
      <c r="A12" s="4" t="s">
        <v>127</v>
      </c>
      <c r="B12" s="5" t="n">
        <v>55483</v>
      </c>
      <c r="C12" s="5" t="n">
        <v>26771</v>
      </c>
      <c r="D12" s="5" t="n">
        <v>-13854</v>
      </c>
    </row>
    <row r="13" spans="1:4">
      <c r="A13" s="4" t="s">
        <v>128</v>
      </c>
      <c r="B13" s="5" t="n">
        <v>1517</v>
      </c>
      <c r="C13" s="5" t="n">
        <v>4975</v>
      </c>
      <c r="D13" s="5" t="n">
        <v>11517</v>
      </c>
    </row>
    <row r="14" spans="1:4">
      <c r="A14" s="4" t="s">
        <v>129</v>
      </c>
      <c r="B14" s="5" t="n">
        <v>-39831</v>
      </c>
      <c r="C14" s="5" t="n">
        <v>-5575</v>
      </c>
      <c r="D14" s="5" t="n">
        <v>604</v>
      </c>
    </row>
    <row r="15" spans="1:4">
      <c r="A15" s="4" t="s">
        <v>130</v>
      </c>
      <c r="B15" s="5" t="n">
        <v>-11</v>
      </c>
      <c r="C15" s="5" t="n">
        <v>1667</v>
      </c>
      <c r="D15" s="5" t="n">
        <v>0</v>
      </c>
    </row>
    <row r="16" spans="1:4">
      <c r="A16" s="4" t="s">
        <v>131</v>
      </c>
      <c r="B16" s="5" t="n">
        <v>6644</v>
      </c>
      <c r="C16" s="5" t="n">
        <v>68</v>
      </c>
      <c r="D16" s="5" t="n">
        <v>0</v>
      </c>
    </row>
    <row r="17" spans="1:4">
      <c r="A17" s="4" t="s">
        <v>132</v>
      </c>
      <c r="B17" s="5" t="n">
        <v>0</v>
      </c>
      <c r="C17" s="5" t="n">
        <v>43</v>
      </c>
      <c r="D17" s="5" t="n">
        <v>0</v>
      </c>
    </row>
    <row r="18" spans="1:4">
      <c r="A18" s="3" t="s">
        <v>133</v>
      </c>
    </row>
    <row r="19" spans="1:4">
      <c r="A19" s="4" t="s">
        <v>134</v>
      </c>
      <c r="B19" s="5" t="n">
        <v>-56828</v>
      </c>
      <c r="C19" s="5" t="n">
        <v>-16300</v>
      </c>
      <c r="D19" s="5" t="n">
        <v>15421</v>
      </c>
    </row>
    <row r="20" spans="1:4">
      <c r="A20" s="4" t="s">
        <v>135</v>
      </c>
      <c r="B20" s="5" t="n">
        <v>-390</v>
      </c>
      <c r="C20" s="5" t="n">
        <v>-448</v>
      </c>
      <c r="D20" s="5" t="n">
        <v>165</v>
      </c>
    </row>
    <row r="21" spans="1:4">
      <c r="A21" s="4" t="s">
        <v>136</v>
      </c>
      <c r="B21" s="5" t="n">
        <v>-648</v>
      </c>
      <c r="C21" s="5" t="n">
        <v>0</v>
      </c>
      <c r="D21" s="5" t="n">
        <v>108</v>
      </c>
    </row>
    <row r="22" spans="1:4">
      <c r="A22" s="4" t="s">
        <v>137</v>
      </c>
      <c r="B22" s="5" t="n">
        <v>69555</v>
      </c>
      <c r="C22" s="5" t="n">
        <v>-27150</v>
      </c>
      <c r="D22" s="5" t="n">
        <v>-8872</v>
      </c>
    </row>
    <row r="23" spans="1:4">
      <c r="A23" s="4" t="s">
        <v>138</v>
      </c>
      <c r="B23" s="5" t="n">
        <v>277372</v>
      </c>
      <c r="C23" s="5" t="n">
        <v>22262</v>
      </c>
      <c r="D23" s="5" t="n">
        <v>50096</v>
      </c>
    </row>
    <row r="24" spans="1:4">
      <c r="A24" s="3" t="s">
        <v>139</v>
      </c>
    </row>
    <row r="25" spans="1:4">
      <c r="A25" s="4" t="s">
        <v>140</v>
      </c>
      <c r="B25" s="5" t="n">
        <v>-551242</v>
      </c>
      <c r="C25" s="5" t="n">
        <v>-436072</v>
      </c>
      <c r="D25" s="5" t="n">
        <v>-165836</v>
      </c>
    </row>
    <row r="26" spans="1:4">
      <c r="A26" s="4" t="s">
        <v>141</v>
      </c>
      <c r="B26" s="5" t="n">
        <v>-700546</v>
      </c>
      <c r="C26" s="5" t="n">
        <v>-125837</v>
      </c>
      <c r="D26" s="5" t="n">
        <v>-253922</v>
      </c>
    </row>
    <row r="27" spans="1:4">
      <c r="A27" s="4" t="s">
        <v>142</v>
      </c>
      <c r="B27" s="5" t="n">
        <v>-15959</v>
      </c>
      <c r="C27" s="5" t="n">
        <v>-5403</v>
      </c>
      <c r="D27" s="5" t="n">
        <v>-23653</v>
      </c>
    </row>
    <row r="28" spans="1:4">
      <c r="A28" s="4" t="s">
        <v>143</v>
      </c>
      <c r="B28" s="5" t="n">
        <v>0</v>
      </c>
      <c r="C28" s="5" t="n">
        <v>102</v>
      </c>
      <c r="D28" s="5" t="n">
        <v>22</v>
      </c>
    </row>
    <row r="29" spans="1:4">
      <c r="A29" s="4" t="s">
        <v>144</v>
      </c>
      <c r="B29" s="5" t="n">
        <v>886</v>
      </c>
      <c r="C29" s="5" t="n">
        <v>-335</v>
      </c>
      <c r="D29" s="5" t="n">
        <v>-250</v>
      </c>
    </row>
    <row r="30" spans="1:4">
      <c r="A30" s="4" t="s">
        <v>145</v>
      </c>
      <c r="B30" s="5" t="n">
        <v>-1266861</v>
      </c>
      <c r="C30" s="5" t="n">
        <v>-567545</v>
      </c>
      <c r="D30" s="5" t="n">
        <v>-443639</v>
      </c>
    </row>
    <row r="31" spans="1:4">
      <c r="A31" s="3" t="s">
        <v>146</v>
      </c>
    </row>
    <row r="32" spans="1:4">
      <c r="A32" s="4" t="s">
        <v>147</v>
      </c>
      <c r="B32" s="5" t="n">
        <v>513500</v>
      </c>
      <c r="C32" s="5" t="n">
        <v>383450</v>
      </c>
      <c r="D32" s="5" t="n">
        <v>153400</v>
      </c>
    </row>
    <row r="33" spans="1:4">
      <c r="A33" s="4" t="s">
        <v>148</v>
      </c>
      <c r="B33" s="5" t="n">
        <v>-469897</v>
      </c>
      <c r="C33" s="5" t="n">
        <v>-378700</v>
      </c>
      <c r="D33" s="5" t="n">
        <v>-63500</v>
      </c>
    </row>
    <row r="34" spans="1:4">
      <c r="A34" s="4" t="s">
        <v>149</v>
      </c>
      <c r="B34" s="5" t="n">
        <v>-15279</v>
      </c>
      <c r="C34" s="5" t="n">
        <v>-3607</v>
      </c>
      <c r="D34" s="5" t="n">
        <v>-875</v>
      </c>
    </row>
    <row r="35" spans="1:4">
      <c r="A35" s="4" t="s">
        <v>150</v>
      </c>
      <c r="B35" s="5" t="n">
        <v>0</v>
      </c>
      <c r="C35" s="5" t="n">
        <v>-225</v>
      </c>
      <c r="D35" s="5" t="n">
        <v>0</v>
      </c>
    </row>
    <row r="36" spans="1:4">
      <c r="A36" s="4" t="s">
        <v>151</v>
      </c>
      <c r="B36" s="5" t="n">
        <v>494744</v>
      </c>
      <c r="C36" s="5" t="n">
        <v>0</v>
      </c>
      <c r="D36" s="5" t="n">
        <v>0</v>
      </c>
    </row>
    <row r="37" spans="1:4">
      <c r="A37" s="4" t="s">
        <v>152</v>
      </c>
      <c r="B37" s="5" t="n">
        <v>435000</v>
      </c>
      <c r="C37" s="5" t="n">
        <v>0</v>
      </c>
      <c r="D37" s="5" t="n">
        <v>0</v>
      </c>
    </row>
    <row r="38" spans="1:4">
      <c r="A38" s="4" t="s">
        <v>153</v>
      </c>
      <c r="B38" s="5" t="n">
        <v>34457</v>
      </c>
      <c r="C38" s="5" t="n">
        <v>412500</v>
      </c>
      <c r="D38" s="5" t="n">
        <v>0</v>
      </c>
    </row>
    <row r="39" spans="1:4">
      <c r="A39" s="4" t="s">
        <v>154</v>
      </c>
      <c r="B39" s="5" t="n">
        <v>-564</v>
      </c>
      <c r="C39" s="5" t="n">
        <v>0</v>
      </c>
      <c r="D39" s="5" t="n">
        <v>0</v>
      </c>
    </row>
    <row r="40" spans="1:4">
      <c r="A40" s="4" t="s">
        <v>155</v>
      </c>
      <c r="B40" s="5" t="n">
        <v>0</v>
      </c>
      <c r="C40" s="5" t="n">
        <v>110280</v>
      </c>
      <c r="D40" s="5" t="n">
        <v>335456</v>
      </c>
    </row>
    <row r="41" spans="1:4">
      <c r="A41" s="4" t="s">
        <v>156</v>
      </c>
      <c r="B41" s="5" t="n">
        <v>986600</v>
      </c>
      <c r="C41" s="5" t="n">
        <v>505272</v>
      </c>
      <c r="D41" s="5" t="n">
        <v>424481</v>
      </c>
    </row>
    <row r="42" spans="1:4">
      <c r="A42" s="4" t="s">
        <v>157</v>
      </c>
      <c r="B42" s="5" t="n">
        <v>-2889</v>
      </c>
      <c r="C42" s="5" t="n">
        <v>-40011</v>
      </c>
      <c r="D42" s="5" t="n">
        <v>30938</v>
      </c>
    </row>
    <row r="43" spans="1:4">
      <c r="A43" s="4" t="s">
        <v>158</v>
      </c>
      <c r="B43" s="5" t="n">
        <v>3115</v>
      </c>
      <c r="C43" s="5" t="n">
        <v>43126</v>
      </c>
      <c r="D43" s="5" t="n">
        <v>12188</v>
      </c>
    </row>
    <row r="44" spans="1:4">
      <c r="A44" s="4" t="s">
        <v>159</v>
      </c>
      <c r="B44" s="5" t="n">
        <v>226</v>
      </c>
      <c r="C44" s="5" t="n">
        <v>3115</v>
      </c>
      <c r="D44" s="5" t="n">
        <v>43126</v>
      </c>
    </row>
    <row r="45" spans="1:4">
      <c r="A45" s="4" t="s">
        <v>160</v>
      </c>
    </row>
    <row r="46" spans="1:4">
      <c r="A46" s="3" t="s">
        <v>146</v>
      </c>
    </row>
    <row r="47" spans="1:4">
      <c r="A47" s="4" t="s">
        <v>161</v>
      </c>
      <c r="B47" s="5" t="n">
        <v>-2698</v>
      </c>
      <c r="C47" s="5" t="n">
        <v>-18426</v>
      </c>
      <c r="D47" s="5" t="n">
        <v>0</v>
      </c>
    </row>
    <row r="48" spans="1:4">
      <c r="A48" s="4" t="s">
        <v>162</v>
      </c>
    </row>
    <row r="49" spans="1:4">
      <c r="A49" s="3" t="s">
        <v>146</v>
      </c>
    </row>
    <row r="50" spans="1:4">
      <c r="A50" s="4" t="s">
        <v>161</v>
      </c>
      <c r="B50" s="5" t="n">
        <v>-2663</v>
      </c>
      <c r="C50" s="5" t="n">
        <v>0</v>
      </c>
      <c r="D50" s="5" t="n">
        <v>0</v>
      </c>
    </row>
    <row r="51" spans="1:4">
      <c r="A51" s="4" t="s">
        <v>118</v>
      </c>
    </row>
    <row r="52" spans="1:4">
      <c r="A52" s="3" t="s">
        <v>121</v>
      </c>
    </row>
    <row r="53" spans="1:4">
      <c r="A53" s="4" t="s">
        <v>123</v>
      </c>
      <c r="B53" s="5" t="n">
        <v>0</v>
      </c>
      <c r="C53" s="5" t="n">
        <v>0</v>
      </c>
      <c r="D53" s="5" t="n">
        <v>9312</v>
      </c>
    </row>
    <row r="54" spans="1:4">
      <c r="A54" s="4" t="s">
        <v>163</v>
      </c>
    </row>
    <row r="55" spans="1:4">
      <c r="A55" s="3" t="s">
        <v>121</v>
      </c>
    </row>
    <row r="56" spans="1:4">
      <c r="A56" s="4" t="s">
        <v>123</v>
      </c>
      <c r="B56" s="7" t="n">
        <v>20834</v>
      </c>
      <c r="C56" s="7" t="n">
        <v>3051</v>
      </c>
      <c r="D56" s="7" t="n">
        <v>4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0</v>
      </c>
    </row>
    <row r="3" spans="1:4">
      <c r="A3" s="3" t="s">
        <v>207</v>
      </c>
    </row>
    <row r="4" spans="1:4">
      <c r="A4" s="4" t="s">
        <v>444</v>
      </c>
      <c r="B4" s="7" t="n">
        <v>4348</v>
      </c>
      <c r="C4" s="7" t="n">
        <v>553</v>
      </c>
      <c r="D4" s="7" t="n">
        <v>5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6"/>
    <col customWidth="1" max="5" min="5" width="21"/>
    <col customWidth="1" max="6" min="6" width="21"/>
    <col customWidth="1" max="7" min="7" width="21"/>
    <col customWidth="1" max="8" min="8" width="21"/>
  </cols>
  <sheetData>
    <row r="1" spans="1:8">
      <c r="A1" s="1" t="s">
        <v>445</v>
      </c>
      <c r="B1" s="2" t="s">
        <v>446</v>
      </c>
      <c r="C1" s="2" t="s">
        <v>447</v>
      </c>
      <c r="D1" s="2" t="s">
        <v>448</v>
      </c>
      <c r="E1" s="2" t="s">
        <v>449</v>
      </c>
      <c r="F1" s="2" t="s">
        <v>450</v>
      </c>
      <c r="G1" s="2" t="s">
        <v>451</v>
      </c>
      <c r="H1" s="2" t="s">
        <v>452</v>
      </c>
    </row>
    <row r="2" spans="1:8">
      <c r="A2" s="4" t="s">
        <v>453</v>
      </c>
    </row>
    <row r="3" spans="1:8">
      <c r="A3" s="3" t="s">
        <v>454</v>
      </c>
    </row>
    <row r="4" spans="1:8">
      <c r="A4" s="4" t="s">
        <v>455</v>
      </c>
      <c r="G4" s="4" t="s">
        <v>456</v>
      </c>
    </row>
    <row r="5" spans="1:8">
      <c r="A5" s="4" t="s">
        <v>457</v>
      </c>
      <c r="G5" s="4" t="s">
        <v>458</v>
      </c>
    </row>
    <row r="6" spans="1:8">
      <c r="A6" s="4" t="s">
        <v>459</v>
      </c>
      <c r="B6" s="7" t="n">
        <v>533609</v>
      </c>
    </row>
    <row r="7" spans="1:8">
      <c r="A7" s="4" t="s">
        <v>460</v>
      </c>
      <c r="B7" s="5" t="n">
        <v>60754</v>
      </c>
    </row>
    <row r="8" spans="1:8">
      <c r="A8" s="4" t="s">
        <v>461</v>
      </c>
      <c r="G8" s="7" t="n">
        <v>42600</v>
      </c>
    </row>
    <row r="9" spans="1:8">
      <c r="A9" s="4" t="s">
        <v>462</v>
      </c>
      <c r="G9" s="5" t="n">
        <v>11100</v>
      </c>
    </row>
    <row r="10" spans="1:8">
      <c r="A10" s="4" t="s">
        <v>463</v>
      </c>
    </row>
    <row r="11" spans="1:8">
      <c r="A11" s="3" t="s">
        <v>454</v>
      </c>
    </row>
    <row r="12" spans="1:8">
      <c r="A12" s="4" t="s">
        <v>459</v>
      </c>
      <c r="B12" s="7" t="n">
        <v>533600</v>
      </c>
    </row>
    <row r="13" spans="1:8">
      <c r="A13" s="4" t="s">
        <v>464</v>
      </c>
    </row>
    <row r="14" spans="1:8">
      <c r="A14" s="3" t="s">
        <v>454</v>
      </c>
    </row>
    <row r="15" spans="1:8">
      <c r="A15" s="4" t="s">
        <v>465</v>
      </c>
      <c r="B15" s="5" t="n">
        <v>5518125</v>
      </c>
    </row>
    <row r="16" spans="1:8">
      <c r="A16" s="4" t="s">
        <v>460</v>
      </c>
      <c r="B16" s="7" t="n">
        <v>60800</v>
      </c>
    </row>
    <row r="17" spans="1:8">
      <c r="A17" s="4" t="s">
        <v>466</v>
      </c>
    </row>
    <row r="18" spans="1:8">
      <c r="A18" s="3" t="s">
        <v>454</v>
      </c>
    </row>
    <row r="19" spans="1:8">
      <c r="A19" s="4" t="s">
        <v>459</v>
      </c>
      <c r="G19" s="5" t="n">
        <v>19700</v>
      </c>
    </row>
    <row r="20" spans="1:8">
      <c r="A20" s="4" t="s">
        <v>467</v>
      </c>
      <c r="G20" s="7" t="n">
        <v>11600</v>
      </c>
    </row>
    <row r="21" spans="1:8">
      <c r="A21" s="4" t="s">
        <v>468</v>
      </c>
    </row>
    <row r="22" spans="1:8">
      <c r="A22" s="3" t="s">
        <v>454</v>
      </c>
    </row>
    <row r="23" spans="1:8">
      <c r="A23" s="4" t="s">
        <v>459</v>
      </c>
      <c r="C23" s="7" t="n">
        <v>389800</v>
      </c>
    </row>
    <row r="24" spans="1:8">
      <c r="A24" s="4" t="s">
        <v>461</v>
      </c>
      <c r="H24" s="7" t="n">
        <v>2000</v>
      </c>
    </row>
    <row r="25" spans="1:8">
      <c r="A25" s="4" t="s">
        <v>462</v>
      </c>
      <c r="H25" s="7" t="n">
        <v>400</v>
      </c>
    </row>
    <row r="26" spans="1:8">
      <c r="A26" s="4" t="s">
        <v>467</v>
      </c>
      <c r="C26" s="7" t="n">
        <v>162900</v>
      </c>
    </row>
    <row r="27" spans="1:8">
      <c r="A27" s="4" t="s">
        <v>469</v>
      </c>
      <c r="C27" s="5" t="n">
        <v>158000</v>
      </c>
    </row>
    <row r="28" spans="1:8">
      <c r="A28" s="4" t="s">
        <v>470</v>
      </c>
      <c r="F28" s="7" t="n">
        <v>3900</v>
      </c>
    </row>
    <row r="29" spans="1:8">
      <c r="A29" s="4" t="s">
        <v>471</v>
      </c>
    </row>
    <row r="30" spans="1:8">
      <c r="A30" s="3" t="s">
        <v>454</v>
      </c>
    </row>
    <row r="31" spans="1:8">
      <c r="A31" s="4" t="s">
        <v>455</v>
      </c>
      <c r="G31" s="4" t="s">
        <v>472</v>
      </c>
    </row>
    <row r="32" spans="1:8">
      <c r="A32" s="4" t="s">
        <v>465</v>
      </c>
      <c r="C32" s="5" t="n">
        <v>1308427</v>
      </c>
    </row>
    <row r="33" spans="1:8">
      <c r="A33" s="4" t="s">
        <v>467</v>
      </c>
      <c r="C33" s="7" t="n">
        <v>18300</v>
      </c>
    </row>
    <row r="34" spans="1:8">
      <c r="A34" s="4" t="s">
        <v>469</v>
      </c>
      <c r="C34" s="5" t="n">
        <v>7500</v>
      </c>
    </row>
    <row r="35" spans="1:8">
      <c r="A35" s="4" t="s">
        <v>473</v>
      </c>
    </row>
    <row r="36" spans="1:8">
      <c r="A36" s="3" t="s">
        <v>454</v>
      </c>
    </row>
    <row r="37" spans="1:8">
      <c r="A37" s="4" t="s">
        <v>455</v>
      </c>
      <c r="G37" s="4" t="s">
        <v>474</v>
      </c>
    </row>
    <row r="38" spans="1:8">
      <c r="A38" s="4" t="s">
        <v>459</v>
      </c>
      <c r="D38" s="7" t="n">
        <v>30000</v>
      </c>
    </row>
    <row r="39" spans="1:8">
      <c r="A39" s="4" t="s">
        <v>467</v>
      </c>
      <c r="D39" s="7" t="n">
        <v>29400</v>
      </c>
    </row>
    <row r="40" spans="1:8">
      <c r="A40" s="4" t="s">
        <v>469</v>
      </c>
      <c r="D40" s="5" t="n">
        <v>4900</v>
      </c>
    </row>
    <row r="41" spans="1:8">
      <c r="A41" s="4" t="s">
        <v>475</v>
      </c>
      <c r="D41" s="5" t="n">
        <v>9</v>
      </c>
    </row>
    <row r="42" spans="1:8">
      <c r="A42" s="4" t="s">
        <v>476</v>
      </c>
    </row>
    <row r="43" spans="1:8">
      <c r="A43" s="3" t="s">
        <v>454</v>
      </c>
    </row>
    <row r="44" spans="1:8">
      <c r="A44" s="4" t="s">
        <v>459</v>
      </c>
      <c r="E44" s="7" t="n">
        <v>10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v>
      </c>
      <c r="C1" s="2" t="s">
        <v>478</v>
      </c>
      <c r="D1" s="2" t="s">
        <v>479</v>
      </c>
      <c r="E1" s="2" t="s">
        <v>480</v>
      </c>
    </row>
    <row r="2" spans="1:5">
      <c r="A2" s="4" t="s">
        <v>453</v>
      </c>
    </row>
    <row r="3" spans="1:5">
      <c r="A3" s="3" t="s">
        <v>454</v>
      </c>
    </row>
    <row r="4" spans="1:5">
      <c r="A4" s="4" t="s">
        <v>481</v>
      </c>
      <c r="B4" s="7" t="n">
        <v>533609</v>
      </c>
    </row>
    <row r="5" spans="1:5">
      <c r="A5" s="4" t="s">
        <v>482</v>
      </c>
      <c r="B5" s="5" t="n">
        <v>60754</v>
      </c>
    </row>
    <row r="6" spans="1:5">
      <c r="A6" s="4" t="s">
        <v>483</v>
      </c>
      <c r="B6" s="5" t="n">
        <v>594363</v>
      </c>
    </row>
    <row r="7" spans="1:5">
      <c r="A7" s="4" t="s">
        <v>484</v>
      </c>
    </row>
    <row r="8" spans="1:5">
      <c r="A8" s="3" t="s">
        <v>454</v>
      </c>
    </row>
    <row r="9" spans="1:5">
      <c r="A9" s="4" t="s">
        <v>485</v>
      </c>
      <c r="B9" s="5" t="n">
        <v>264144</v>
      </c>
    </row>
    <row r="10" spans="1:5">
      <c r="A10" s="4" t="s">
        <v>486</v>
      </c>
      <c r="B10" s="5" t="n">
        <v>333778</v>
      </c>
    </row>
    <row r="11" spans="1:5">
      <c r="A11" s="4" t="s">
        <v>487</v>
      </c>
      <c r="B11" s="5" t="n">
        <v>967</v>
      </c>
    </row>
    <row r="12" spans="1:5">
      <c r="A12" s="4" t="s">
        <v>488</v>
      </c>
      <c r="B12" s="5" t="n">
        <v>-2500</v>
      </c>
    </row>
    <row r="13" spans="1:5">
      <c r="A13" s="4" t="s">
        <v>489</v>
      </c>
      <c r="B13" s="5" t="n">
        <v>-2026</v>
      </c>
    </row>
    <row r="14" spans="1:5">
      <c r="A14" s="4" t="s">
        <v>490</v>
      </c>
      <c r="B14" s="7" t="n">
        <v>594363</v>
      </c>
    </row>
    <row r="15" spans="1:5">
      <c r="A15" s="4" t="s">
        <v>468</v>
      </c>
    </row>
    <row r="16" spans="1:5">
      <c r="A16" s="3" t="s">
        <v>454</v>
      </c>
    </row>
    <row r="17" spans="1:5">
      <c r="A17" s="4" t="s">
        <v>481</v>
      </c>
      <c r="C17" s="7" t="n">
        <v>389800</v>
      </c>
    </row>
    <row r="18" spans="1:5">
      <c r="A18" s="4" t="s">
        <v>491</v>
      </c>
    </row>
    <row r="19" spans="1:5">
      <c r="A19" s="3" t="s">
        <v>454</v>
      </c>
    </row>
    <row r="20" spans="1:5">
      <c r="A20" s="4" t="s">
        <v>492</v>
      </c>
      <c r="C20" s="5" t="n">
        <v>395591</v>
      </c>
    </row>
    <row r="21" spans="1:5">
      <c r="A21" s="4" t="s">
        <v>493</v>
      </c>
      <c r="C21" s="5" t="n">
        <v>478</v>
      </c>
    </row>
    <row r="22" spans="1:5">
      <c r="A22" s="4" t="s">
        <v>487</v>
      </c>
      <c r="C22" s="5" t="n">
        <v>1257</v>
      </c>
    </row>
    <row r="23" spans="1:5">
      <c r="A23" s="4" t="s">
        <v>494</v>
      </c>
      <c r="C23" s="5" t="n">
        <v>-1816</v>
      </c>
    </row>
    <row r="24" spans="1:5">
      <c r="A24" s="4" t="s">
        <v>488</v>
      </c>
      <c r="C24" s="5" t="n">
        <v>-3101</v>
      </c>
    </row>
    <row r="25" spans="1:5">
      <c r="A25" s="4" t="s">
        <v>489</v>
      </c>
      <c r="C25" s="5" t="n">
        <v>-6503</v>
      </c>
    </row>
    <row r="26" spans="1:5">
      <c r="A26" s="4" t="s">
        <v>490</v>
      </c>
      <c r="C26" s="5" t="n">
        <v>385906</v>
      </c>
    </row>
    <row r="27" spans="1:5">
      <c r="A27" s="4" t="s">
        <v>471</v>
      </c>
    </row>
    <row r="28" spans="1:5">
      <c r="A28" s="3" t="s">
        <v>454</v>
      </c>
    </row>
    <row r="29" spans="1:5">
      <c r="A29" s="4" t="s">
        <v>492</v>
      </c>
      <c r="C29" s="7" t="n">
        <v>19626</v>
      </c>
    </row>
    <row r="30" spans="1:5">
      <c r="A30" s="4" t="s">
        <v>473</v>
      </c>
    </row>
    <row r="31" spans="1:5">
      <c r="A31" s="3" t="s">
        <v>454</v>
      </c>
    </row>
    <row r="32" spans="1:5">
      <c r="A32" s="4" t="s">
        <v>481</v>
      </c>
      <c r="D32" s="7" t="n">
        <v>30000</v>
      </c>
    </row>
    <row r="33" spans="1:5">
      <c r="A33" s="4" t="s">
        <v>492</v>
      </c>
      <c r="D33" s="7" t="n">
        <v>29973</v>
      </c>
    </row>
    <row r="34" spans="1:5">
      <c r="A34" s="4" t="s">
        <v>476</v>
      </c>
    </row>
    <row r="35" spans="1:5">
      <c r="A35" s="3" t="s">
        <v>454</v>
      </c>
    </row>
    <row r="36" spans="1:5">
      <c r="A36" s="4" t="s">
        <v>481</v>
      </c>
      <c r="E36" s="7" t="n">
        <v>103000</v>
      </c>
    </row>
    <row r="37" spans="1:5">
      <c r="A37" s="4" t="s">
        <v>495</v>
      </c>
    </row>
    <row r="38" spans="1:5">
      <c r="A38" s="3" t="s">
        <v>454</v>
      </c>
    </row>
    <row r="39" spans="1:5">
      <c r="A39" s="4" t="s">
        <v>492</v>
      </c>
      <c r="E39" s="5" t="n">
        <v>102628</v>
      </c>
    </row>
    <row r="40" spans="1:5">
      <c r="A40" s="4" t="s">
        <v>493</v>
      </c>
      <c r="E40" s="5" t="n">
        <v>500</v>
      </c>
    </row>
    <row r="41" spans="1:5">
      <c r="A41" s="4" t="s">
        <v>488</v>
      </c>
      <c r="E41" s="5" t="n">
        <v>-112</v>
      </c>
    </row>
    <row r="42" spans="1:5">
      <c r="A42" s="4" t="s">
        <v>490</v>
      </c>
      <c r="E42" s="7" t="n">
        <v>1030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0</v>
      </c>
    </row>
    <row r="3" spans="1:4">
      <c r="A3" s="4" t="s">
        <v>453</v>
      </c>
    </row>
    <row r="4" spans="1:4">
      <c r="A4" s="3" t="s">
        <v>454</v>
      </c>
    </row>
    <row r="5" spans="1:4">
      <c r="A5" s="4" t="s">
        <v>497</v>
      </c>
      <c r="B5" s="7" t="n">
        <v>475396</v>
      </c>
      <c r="C5" s="7" t="n">
        <v>226502</v>
      </c>
    </row>
    <row r="6" spans="1:4">
      <c r="A6" s="4" t="s">
        <v>107</v>
      </c>
      <c r="B6" s="7" t="n">
        <v>71287</v>
      </c>
      <c r="C6" s="7" t="n">
        <v>-11290</v>
      </c>
    </row>
    <row r="7" spans="1:4">
      <c r="A7" s="4" t="s">
        <v>498</v>
      </c>
      <c r="B7" s="8" t="n">
        <v>0.51</v>
      </c>
      <c r="C7" s="8" t="n">
        <v>-0.1</v>
      </c>
    </row>
    <row r="8" spans="1:4">
      <c r="A8" s="4" t="s">
        <v>468</v>
      </c>
    </row>
    <row r="9" spans="1:4">
      <c r="A9" s="3" t="s">
        <v>454</v>
      </c>
    </row>
    <row r="10" spans="1:4">
      <c r="A10" s="4" t="s">
        <v>497</v>
      </c>
      <c r="C10" s="7" t="n">
        <v>176082</v>
      </c>
      <c r="D10" s="7" t="n">
        <v>172044</v>
      </c>
    </row>
    <row r="11" spans="1:4">
      <c r="A11" s="4" t="s">
        <v>107</v>
      </c>
      <c r="C11" s="7" t="n">
        <v>-34894</v>
      </c>
      <c r="D11" s="7" t="n">
        <v>-83894</v>
      </c>
    </row>
    <row r="12" spans="1:4">
      <c r="A12" s="4" t="s">
        <v>498</v>
      </c>
      <c r="C12" s="7" t="n">
        <v>0</v>
      </c>
      <c r="D12"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7" t="n">
        <v>2422</v>
      </c>
      <c r="C3" s="7" t="n">
        <v>7</v>
      </c>
    </row>
    <row r="4" spans="1:3">
      <c r="A4" s="3" t="s">
        <v>502</v>
      </c>
    </row>
    <row r="5" spans="1:3">
      <c r="A5" s="4" t="s">
        <v>503</v>
      </c>
      <c r="B5" s="5" t="n">
        <v>76750</v>
      </c>
      <c r="C5" s="5" t="n">
        <v>22185</v>
      </c>
    </row>
    <row r="6" spans="1:3">
      <c r="A6" s="4" t="s">
        <v>504</v>
      </c>
    </row>
    <row r="7" spans="1:3">
      <c r="A7" s="3" t="s">
        <v>500</v>
      </c>
    </row>
    <row r="8" spans="1:3">
      <c r="A8" s="4" t="s">
        <v>501</v>
      </c>
      <c r="B8" s="5" t="n">
        <v>0</v>
      </c>
      <c r="C8" s="5" t="n">
        <v>0</v>
      </c>
    </row>
    <row r="9" spans="1:3">
      <c r="A9" s="3" t="s">
        <v>502</v>
      </c>
    </row>
    <row r="10" spans="1:3">
      <c r="A10" s="4" t="s">
        <v>503</v>
      </c>
      <c r="B10" s="5" t="n">
        <v>0</v>
      </c>
      <c r="C10" s="5" t="n">
        <v>0</v>
      </c>
    </row>
    <row r="11" spans="1:3">
      <c r="A11" s="4" t="s">
        <v>505</v>
      </c>
    </row>
    <row r="12" spans="1:3">
      <c r="A12" s="3" t="s">
        <v>500</v>
      </c>
    </row>
    <row r="13" spans="1:3">
      <c r="A13" s="4" t="s">
        <v>501</v>
      </c>
      <c r="B13" s="5" t="n">
        <v>2422</v>
      </c>
      <c r="C13" s="5" t="n">
        <v>7</v>
      </c>
    </row>
    <row r="14" spans="1:3">
      <c r="A14" s="3" t="s">
        <v>502</v>
      </c>
    </row>
    <row r="15" spans="1:3">
      <c r="A15" s="4" t="s">
        <v>503</v>
      </c>
      <c r="B15" s="5" t="n">
        <v>76750</v>
      </c>
      <c r="C15" s="5" t="n">
        <v>22185</v>
      </c>
    </row>
    <row r="16" spans="1:3">
      <c r="A16" s="4" t="s">
        <v>506</v>
      </c>
    </row>
    <row r="17" spans="1:3">
      <c r="A17" s="3" t="s">
        <v>500</v>
      </c>
    </row>
    <row r="18" spans="1:3">
      <c r="A18" s="4" t="s">
        <v>501</v>
      </c>
      <c r="B18" s="5" t="n">
        <v>0</v>
      </c>
      <c r="C18" s="5" t="n">
        <v>0</v>
      </c>
    </row>
    <row r="19" spans="1:3">
      <c r="A19" s="3" t="s">
        <v>502</v>
      </c>
    </row>
    <row r="20" spans="1:3">
      <c r="A20" s="4" t="s">
        <v>503</v>
      </c>
      <c r="B20" s="7" t="n">
        <v>0</v>
      </c>
      <c r="C2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0</v>
      </c>
    </row>
    <row r="3" spans="1:4">
      <c r="A3" s="3" t="s">
        <v>508</v>
      </c>
    </row>
    <row r="4" spans="1:4">
      <c r="A4" s="4" t="s">
        <v>92</v>
      </c>
      <c r="B4" s="7" t="n">
        <v>0</v>
      </c>
      <c r="C4" s="7" t="n">
        <v>0</v>
      </c>
      <c r="D4" s="7" t="n">
        <v>9312000</v>
      </c>
    </row>
    <row r="5" spans="1:4">
      <c r="A5" s="4" t="s">
        <v>436</v>
      </c>
    </row>
    <row r="6" spans="1:4">
      <c r="A6" s="3" t="s">
        <v>508</v>
      </c>
    </row>
    <row r="7" spans="1:4">
      <c r="A7" s="4" t="s">
        <v>92</v>
      </c>
      <c r="B7" s="7" t="n">
        <v>0</v>
      </c>
      <c r="C7" s="7" t="n">
        <v>0</v>
      </c>
      <c r="D7" s="7" t="n">
        <v>9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51</v>
      </c>
    </row>
    <row r="3" spans="1:2">
      <c r="A3" s="3" t="s">
        <v>213</v>
      </c>
    </row>
    <row r="4" spans="1:2">
      <c r="A4" s="4" t="s">
        <v>510</v>
      </c>
      <c r="B4" s="7" t="n">
        <v>6300000</v>
      </c>
    </row>
    <row r="5" spans="1:2">
      <c r="A5" s="4" t="s">
        <v>511</v>
      </c>
      <c r="B5" s="5" t="n">
        <v>74300000</v>
      </c>
    </row>
    <row r="6" spans="1:2">
      <c r="A6" s="4" t="s">
        <v>512</v>
      </c>
      <c r="B6" s="5" t="n">
        <v>0</v>
      </c>
    </row>
    <row r="7" spans="1:2">
      <c r="A7" s="4" t="s">
        <v>513</v>
      </c>
      <c r="B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514</v>
      </c>
      <c r="B1" s="2" t="s">
        <v>1</v>
      </c>
    </row>
    <row r="2" spans="1:2">
      <c r="B2" s="2" t="s">
        <v>515</v>
      </c>
    </row>
    <row r="3" spans="1:2">
      <c r="A3" s="4" t="s">
        <v>516</v>
      </c>
    </row>
    <row r="4" spans="1:2">
      <c r="A4" s="3" t="s">
        <v>517</v>
      </c>
    </row>
    <row r="5" spans="1:2">
      <c r="A5" s="4" t="s">
        <v>518</v>
      </c>
      <c r="B5" s="5" t="n">
        <v>6834488</v>
      </c>
    </row>
    <row r="6" spans="1:2">
      <c r="A6" s="4" t="s">
        <v>519</v>
      </c>
      <c r="B6" s="10" t="n">
        <v>52.31</v>
      </c>
    </row>
    <row r="7" spans="1:2">
      <c r="A7" s="4" t="s">
        <v>520</v>
      </c>
    </row>
    <row r="8" spans="1:2">
      <c r="A8" s="3" t="s">
        <v>517</v>
      </c>
    </row>
    <row r="9" spans="1:2">
      <c r="A9" s="4" t="s">
        <v>518</v>
      </c>
      <c r="B9" s="5" t="n">
        <v>25096</v>
      </c>
    </row>
    <row r="10" spans="1:2">
      <c r="A10" s="4" t="s">
        <v>521</v>
      </c>
      <c r="B10" s="5" t="n">
        <v>50</v>
      </c>
    </row>
    <row r="11" spans="1:2">
      <c r="A11" s="4" t="s">
        <v>522</v>
      </c>
      <c r="B11" s="10" t="n">
        <v>62.1</v>
      </c>
    </row>
    <row r="12" spans="1:2">
      <c r="A12" s="4" t="s">
        <v>523</v>
      </c>
    </row>
    <row r="13" spans="1:2">
      <c r="A13" s="3" t="s">
        <v>517</v>
      </c>
    </row>
    <row r="14" spans="1:2">
      <c r="A14" s="4" t="s">
        <v>518</v>
      </c>
      <c r="B14" s="5" t="n">
        <v>2666836</v>
      </c>
    </row>
    <row r="15" spans="1:2">
      <c r="A15" s="4" t="s">
        <v>521</v>
      </c>
      <c r="B15" s="10" t="n">
        <v>51.74</v>
      </c>
    </row>
    <row r="16" spans="1:2">
      <c r="A16" s="4" t="s">
        <v>524</v>
      </c>
      <c r="B16" s="10" t="n">
        <v>-3.47</v>
      </c>
    </row>
    <row r="17" spans="1:2">
      <c r="A17" s="4" t="s">
        <v>525</v>
      </c>
    </row>
    <row r="18" spans="1:2">
      <c r="A18" s="3" t="s">
        <v>517</v>
      </c>
    </row>
    <row r="19" spans="1:2">
      <c r="A19" s="4" t="s">
        <v>518</v>
      </c>
      <c r="B19" s="5" t="n">
        <v>3728700</v>
      </c>
    </row>
    <row r="20" spans="1:2">
      <c r="A20" s="4" t="s">
        <v>526</v>
      </c>
      <c r="B20" s="10" t="n">
        <v>3.04</v>
      </c>
    </row>
    <row r="21" spans="1:2">
      <c r="A21" s="4" t="s">
        <v>527</v>
      </c>
    </row>
    <row r="22" spans="1:2">
      <c r="A22" s="3" t="s">
        <v>517</v>
      </c>
    </row>
    <row r="23" spans="1:2">
      <c r="A23" s="4" t="s">
        <v>519</v>
      </c>
      <c r="B23" s="10" t="n">
        <v>3.03</v>
      </c>
    </row>
    <row r="24" spans="1:2">
      <c r="A24" s="4" t="s">
        <v>528</v>
      </c>
      <c r="B24" s="5" t="n">
        <v>11825800</v>
      </c>
    </row>
    <row r="25" spans="1:2">
      <c r="A25" s="4" t="s">
        <v>527</v>
      </c>
    </row>
    <row r="26" spans="1:2">
      <c r="A26" s="3" t="s">
        <v>517</v>
      </c>
    </row>
    <row r="27" spans="1:2">
      <c r="A27" s="4" t="s">
        <v>518</v>
      </c>
      <c r="B27" s="5" t="n">
        <v>4537693</v>
      </c>
    </row>
    <row r="28" spans="1:2">
      <c r="A28" s="4" t="s">
        <v>519</v>
      </c>
      <c r="B28" s="10" t="n">
        <v>52.69</v>
      </c>
    </row>
    <row r="29" spans="1:2">
      <c r="A29" s="4" t="s">
        <v>529</v>
      </c>
    </row>
    <row r="30" spans="1:2">
      <c r="A30" s="3" t="s">
        <v>517</v>
      </c>
    </row>
    <row r="31" spans="1:2">
      <c r="A31" s="4" t="s">
        <v>518</v>
      </c>
      <c r="B31" s="5" t="n">
        <v>410525</v>
      </c>
    </row>
    <row r="32" spans="1:2">
      <c r="A32" s="4" t="s">
        <v>521</v>
      </c>
      <c r="B32" s="5" t="n">
        <v>50</v>
      </c>
    </row>
    <row r="33" spans="1:2">
      <c r="A33" s="4" t="s">
        <v>524</v>
      </c>
      <c r="B33" s="10" t="n">
        <v>-5.95</v>
      </c>
    </row>
    <row r="34" spans="1:2">
      <c r="A34" s="4" t="s">
        <v>530</v>
      </c>
    </row>
    <row r="35" spans="1:2">
      <c r="A35" s="3" t="s">
        <v>517</v>
      </c>
    </row>
    <row r="36" spans="1:2">
      <c r="A36" s="4" t="s">
        <v>519</v>
      </c>
      <c r="B36" s="10" t="n">
        <v>2.81</v>
      </c>
    </row>
    <row r="37" spans="1:2">
      <c r="A37" s="4" t="s">
        <v>528</v>
      </c>
      <c r="B37" s="5" t="n">
        <v>9877900</v>
      </c>
    </row>
    <row r="38" spans="1:2">
      <c r="A38" s="4" t="s">
        <v>531</v>
      </c>
    </row>
    <row r="39" spans="1:2">
      <c r="A39" s="3" t="s">
        <v>517</v>
      </c>
    </row>
    <row r="40" spans="1:2">
      <c r="A40" s="4" t="s">
        <v>518</v>
      </c>
      <c r="B40" s="5" t="n">
        <v>1101762</v>
      </c>
    </row>
    <row r="41" spans="1:2">
      <c r="A41" s="4" t="s">
        <v>519</v>
      </c>
      <c r="B41" s="10" t="n">
        <v>50.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17</v>
      </c>
    </row>
    <row r="3" spans="1:3">
      <c r="A3" s="4" t="s">
        <v>533</v>
      </c>
      <c r="B3" s="7" t="n">
        <v>74300</v>
      </c>
    </row>
    <row r="4" spans="1:3">
      <c r="A4" s="4" t="s">
        <v>534</v>
      </c>
    </row>
    <row r="5" spans="1:3">
      <c r="A5" s="3" t="s">
        <v>517</v>
      </c>
    </row>
    <row r="6" spans="1:3">
      <c r="A6" s="4" t="s">
        <v>535</v>
      </c>
      <c r="B6" s="5" t="n">
        <v>2336</v>
      </c>
      <c r="C6" s="7" t="n">
        <v>4</v>
      </c>
    </row>
    <row r="7" spans="1:3">
      <c r="A7" s="4" t="s">
        <v>536</v>
      </c>
      <c r="C7" s="5" t="n">
        <v>-4</v>
      </c>
    </row>
    <row r="8" spans="1:3">
      <c r="A8" s="4" t="s">
        <v>537</v>
      </c>
      <c r="B8" s="5" t="n">
        <v>2336</v>
      </c>
    </row>
    <row r="9" spans="1:3">
      <c r="A9" s="4" t="s">
        <v>503</v>
      </c>
      <c r="B9" s="5" t="n">
        <v>58074</v>
      </c>
      <c r="C9" s="5" t="n">
        <v>14091</v>
      </c>
    </row>
    <row r="10" spans="1:3">
      <c r="A10" s="4" t="s">
        <v>538</v>
      </c>
      <c r="C10" s="5" t="n">
        <v>-4</v>
      </c>
    </row>
    <row r="11" spans="1:3">
      <c r="A11" s="4" t="s">
        <v>533</v>
      </c>
      <c r="B11" s="5" t="n">
        <v>58074</v>
      </c>
      <c r="C11" s="5" t="n">
        <v>14087</v>
      </c>
    </row>
    <row r="12" spans="1:3">
      <c r="A12" s="4" t="s">
        <v>539</v>
      </c>
    </row>
    <row r="13" spans="1:3">
      <c r="A13" s="3" t="s">
        <v>517</v>
      </c>
    </row>
    <row r="14" spans="1:3">
      <c r="A14" s="4" t="s">
        <v>535</v>
      </c>
      <c r="B14" s="5" t="n">
        <v>86</v>
      </c>
      <c r="C14" s="5" t="n">
        <v>3</v>
      </c>
    </row>
    <row r="15" spans="1:3">
      <c r="A15" s="4" t="s">
        <v>536</v>
      </c>
      <c r="C15" s="5" t="n">
        <v>-3</v>
      </c>
    </row>
    <row r="16" spans="1:3">
      <c r="A16" s="4" t="s">
        <v>537</v>
      </c>
      <c r="B16" s="5" t="n">
        <v>86</v>
      </c>
    </row>
    <row r="17" spans="1:3">
      <c r="A17" s="4" t="s">
        <v>503</v>
      </c>
      <c r="B17" s="5" t="n">
        <v>18676</v>
      </c>
      <c r="C17" s="5" t="n">
        <v>8094</v>
      </c>
    </row>
    <row r="18" spans="1:3">
      <c r="A18" s="4" t="s">
        <v>538</v>
      </c>
      <c r="C18" s="5" t="n">
        <v>-3</v>
      </c>
    </row>
    <row r="19" spans="1:3">
      <c r="A19" s="4" t="s">
        <v>533</v>
      </c>
      <c r="B19" s="7" t="n">
        <v>18676</v>
      </c>
      <c r="C19" s="7" t="n">
        <v>8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0</v>
      </c>
    </row>
    <row r="3" spans="1:4">
      <c r="A3" s="3" t="s">
        <v>541</v>
      </c>
    </row>
    <row r="4" spans="1:4">
      <c r="A4" s="4" t="s">
        <v>101</v>
      </c>
      <c r="B4" s="7" t="n">
        <v>-55483</v>
      </c>
      <c r="C4" s="7" t="n">
        <v>-26771</v>
      </c>
      <c r="D4" s="7" t="n">
        <v>13854</v>
      </c>
    </row>
    <row r="5" spans="1:4">
      <c r="A5" s="4" t="s">
        <v>542</v>
      </c>
    </row>
    <row r="6" spans="1:4">
      <c r="A6" s="3" t="s">
        <v>541</v>
      </c>
    </row>
    <row r="7" spans="1:4">
      <c r="A7" s="4" t="s">
        <v>101</v>
      </c>
      <c r="B7" s="7" t="n">
        <v>-55483</v>
      </c>
      <c r="C7" s="7" t="n">
        <v>-26771</v>
      </c>
      <c r="D7" s="7" t="n">
        <v>138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s>
  <sheetData>
    <row r="1" spans="1:5">
      <c r="A1" s="1" t="s">
        <v>164</v>
      </c>
      <c r="B1" s="2" t="s">
        <v>165</v>
      </c>
      <c r="C1" s="2" t="s">
        <v>160</v>
      </c>
      <c r="D1" s="2" t="s">
        <v>166</v>
      </c>
      <c r="E1" s="2" t="s">
        <v>167</v>
      </c>
    </row>
    <row r="2" spans="1:5">
      <c r="A2" s="4" t="s">
        <v>168</v>
      </c>
      <c r="B2" s="7" t="n">
        <v>178991</v>
      </c>
    </row>
    <row r="3" spans="1:5">
      <c r="A3" s="4" t="s">
        <v>169</v>
      </c>
      <c r="B3" s="5" t="n">
        <v>178991</v>
      </c>
    </row>
    <row r="4" spans="1:5">
      <c r="A4" s="4" t="s">
        <v>170</v>
      </c>
      <c r="B4" s="5" t="n">
        <v>86478</v>
      </c>
    </row>
    <row r="5" spans="1:5">
      <c r="A5" s="4" t="s">
        <v>171</v>
      </c>
      <c r="B5" s="5" t="n">
        <v>86478</v>
      </c>
    </row>
    <row r="6" spans="1:5">
      <c r="A6" s="4" t="s">
        <v>172</v>
      </c>
      <c r="B6" s="5" t="n">
        <v>125850</v>
      </c>
    </row>
    <row r="7" spans="1:5">
      <c r="A7" s="4" t="s">
        <v>173</v>
      </c>
      <c r="B7" s="5" t="n">
        <v>208376</v>
      </c>
    </row>
    <row r="8" spans="1:5">
      <c r="A8" s="4" t="s">
        <v>174</v>
      </c>
      <c r="B8" s="5" t="n">
        <v>334226</v>
      </c>
    </row>
    <row r="9" spans="1:5">
      <c r="A9" s="4" t="s">
        <v>175</v>
      </c>
      <c r="B9" s="5" t="n">
        <v>40116</v>
      </c>
    </row>
    <row r="10" spans="1:5">
      <c r="A10" s="4" t="s">
        <v>176</v>
      </c>
      <c r="B10" s="5" t="n">
        <v>40116</v>
      </c>
    </row>
    <row r="11" spans="1:5">
      <c r="A11" s="4" t="s">
        <v>177</v>
      </c>
      <c r="B11" s="5" t="n">
        <v>42671</v>
      </c>
    </row>
    <row r="12" spans="1:5">
      <c r="A12" s="4" t="s">
        <v>178</v>
      </c>
      <c r="B12" s="5" t="n">
        <v>42671</v>
      </c>
    </row>
    <row r="13" spans="1:5">
      <c r="A13" s="4" t="s">
        <v>179</v>
      </c>
      <c r="B13" s="5" t="n">
        <v>-753</v>
      </c>
    </row>
    <row r="14" spans="1:5">
      <c r="A14" s="4" t="s">
        <v>180</v>
      </c>
      <c r="B14" s="5" t="n">
        <v>-753</v>
      </c>
    </row>
    <row r="15" spans="1:5">
      <c r="A15" s="4" t="s">
        <v>181</v>
      </c>
      <c r="B15" s="5" t="n">
        <v>-29955</v>
      </c>
    </row>
    <row r="16" spans="1:5">
      <c r="A16" s="4" t="s">
        <v>182</v>
      </c>
      <c r="B16" s="5" t="n">
        <v>-3085</v>
      </c>
    </row>
    <row r="17" spans="1:5">
      <c r="A17" s="4" t="s">
        <v>107</v>
      </c>
      <c r="B17" s="5" t="n">
        <v>-33040</v>
      </c>
    </row>
    <row r="18" spans="1:5">
      <c r="A18" s="4" t="s">
        <v>183</v>
      </c>
      <c r="B18" s="5" t="n">
        <v>274133</v>
      </c>
    </row>
    <row r="19" spans="1:5">
      <c r="A19" s="4" t="s">
        <v>184</v>
      </c>
      <c r="B19" s="5" t="n">
        <v>374556</v>
      </c>
    </row>
    <row r="20" spans="1:5">
      <c r="A20" s="4" t="s">
        <v>185</v>
      </c>
      <c r="B20" s="5" t="n">
        <v>648689</v>
      </c>
    </row>
    <row r="21" spans="1:5">
      <c r="A21" s="4" t="s">
        <v>172</v>
      </c>
      <c r="B21" s="5" t="n">
        <v>10837</v>
      </c>
    </row>
    <row r="22" spans="1:5">
      <c r="A22" s="4" t="s">
        <v>173</v>
      </c>
      <c r="B22" s="5" t="n">
        <v>97000</v>
      </c>
    </row>
    <row r="23" spans="1:5">
      <c r="A23" s="4" t="s">
        <v>174</v>
      </c>
      <c r="B23" s="5" t="n">
        <v>107837</v>
      </c>
    </row>
    <row r="24" spans="1:5">
      <c r="A24" s="4" t="s">
        <v>175</v>
      </c>
      <c r="B24" s="5" t="n">
        <v>329</v>
      </c>
    </row>
    <row r="25" spans="1:5">
      <c r="A25" s="4" t="s">
        <v>176</v>
      </c>
      <c r="B25" s="5" t="n">
        <v>329</v>
      </c>
    </row>
    <row r="26" spans="1:5">
      <c r="A26" s="4" t="s">
        <v>186</v>
      </c>
      <c r="B26" s="5" t="n">
        <v>412500</v>
      </c>
      <c r="C26" s="7" t="n">
        <v>275</v>
      </c>
      <c r="D26" s="7" t="n">
        <v>412225</v>
      </c>
    </row>
    <row r="27" spans="1:5">
      <c r="A27" s="4" t="s">
        <v>187</v>
      </c>
      <c r="B27" s="5" t="n">
        <v>-19252</v>
      </c>
      <c r="D27" s="5" t="n">
        <v>-19252</v>
      </c>
    </row>
    <row r="28" spans="1:5">
      <c r="A28" s="4" t="s">
        <v>179</v>
      </c>
      <c r="B28" s="5" t="n">
        <v>-132</v>
      </c>
    </row>
    <row r="29" spans="1:5">
      <c r="A29" s="4" t="s">
        <v>180</v>
      </c>
      <c r="B29" s="5" t="n">
        <v>-132</v>
      </c>
    </row>
    <row r="30" spans="1:5">
      <c r="A30" s="4" t="s">
        <v>188</v>
      </c>
      <c r="B30" s="5" t="n">
        <v>2575</v>
      </c>
    </row>
    <row r="31" spans="1:5">
      <c r="A31" s="4" t="s">
        <v>189</v>
      </c>
      <c r="B31" s="5" t="n">
        <v>2575</v>
      </c>
    </row>
    <row r="32" spans="1:5">
      <c r="A32" s="4" t="s">
        <v>131</v>
      </c>
      <c r="B32" s="5" t="n">
        <v>68</v>
      </c>
      <c r="C32" s="5" t="n">
        <v>4</v>
      </c>
      <c r="D32" s="5" t="n">
        <v>64</v>
      </c>
    </row>
    <row r="33" spans="1:5">
      <c r="A33" s="4" t="s">
        <v>190</v>
      </c>
      <c r="B33" s="5" t="n">
        <v>-253415</v>
      </c>
    </row>
    <row r="34" spans="1:5">
      <c r="A34" s="4" t="s">
        <v>191</v>
      </c>
      <c r="B34" s="5" t="n">
        <v>-469204</v>
      </c>
    </row>
    <row r="35" spans="1:5">
      <c r="A35" s="4" t="s">
        <v>192</v>
      </c>
      <c r="C35" s="5" t="n">
        <v>625</v>
      </c>
      <c r="D35" s="5" t="n">
        <v>721994</v>
      </c>
    </row>
    <row r="36" spans="1:5">
      <c r="A36" s="4" t="s">
        <v>193</v>
      </c>
      <c r="B36" s="5" t="n">
        <v>19626</v>
      </c>
      <c r="C36" s="5" t="n">
        <v>13</v>
      </c>
      <c r="D36" s="5" t="n">
        <v>19613</v>
      </c>
    </row>
    <row r="37" spans="1:5">
      <c r="A37" s="4" t="s">
        <v>194</v>
      </c>
      <c r="B37" s="5" t="n">
        <v>-117276</v>
      </c>
      <c r="D37" s="5" t="n">
        <v>-117276</v>
      </c>
    </row>
    <row r="38" spans="1:5">
      <c r="A38" s="4" t="s">
        <v>181</v>
      </c>
      <c r="B38" s="5" t="n">
        <v>-33998</v>
      </c>
    </row>
    <row r="39" spans="1:5">
      <c r="A39" s="4" t="s">
        <v>182</v>
      </c>
      <c r="B39" s="5" t="n">
        <v>-2681</v>
      </c>
    </row>
    <row r="40" spans="1:5">
      <c r="A40" s="4" t="s">
        <v>107</v>
      </c>
      <c r="B40" s="5" t="n">
        <v>-47076</v>
      </c>
      <c r="E40" s="7" t="n">
        <v>-10397</v>
      </c>
    </row>
    <row r="41" spans="1:5">
      <c r="A41" s="4" t="s">
        <v>195</v>
      </c>
      <c r="B41" s="5" t="n">
        <v>1007888</v>
      </c>
      <c r="C41" s="5" t="n">
        <v>917</v>
      </c>
      <c r="D41" s="5" t="n">
        <v>1017368</v>
      </c>
      <c r="E41" s="5" t="n">
        <v>-10397</v>
      </c>
    </row>
    <row r="42" spans="1:5">
      <c r="A42" s="4" t="s">
        <v>186</v>
      </c>
      <c r="B42" s="5" t="n">
        <v>34457</v>
      </c>
      <c r="C42" s="5" t="n">
        <v>23</v>
      </c>
      <c r="D42" s="5" t="n">
        <v>34434</v>
      </c>
    </row>
    <row r="43" spans="1:5">
      <c r="A43" s="4" t="s">
        <v>187</v>
      </c>
      <c r="B43" s="5" t="n">
        <v>-1872</v>
      </c>
      <c r="D43" s="5" t="n">
        <v>-1872</v>
      </c>
    </row>
    <row r="44" spans="1:5">
      <c r="A44" s="4" t="s">
        <v>196</v>
      </c>
      <c r="B44" s="5" t="n">
        <v>1251</v>
      </c>
      <c r="D44" s="5" t="n">
        <v>1251</v>
      </c>
    </row>
    <row r="45" spans="1:5">
      <c r="A45" s="4" t="s">
        <v>197</v>
      </c>
      <c r="B45" s="5" t="n">
        <v>-13146</v>
      </c>
      <c r="E45" s="5" t="n">
        <v>-13146</v>
      </c>
    </row>
    <row r="46" spans="1:5">
      <c r="A46" s="4" t="s">
        <v>198</v>
      </c>
      <c r="B46" s="5" t="n">
        <v>-564</v>
      </c>
      <c r="E46" s="5" t="n">
        <v>-564</v>
      </c>
    </row>
    <row r="47" spans="1:5">
      <c r="A47" s="4" t="s">
        <v>131</v>
      </c>
      <c r="B47" s="5" t="n">
        <v>6644</v>
      </c>
      <c r="C47" s="5" t="n">
        <v>17</v>
      </c>
      <c r="D47" s="5" t="n">
        <v>6627</v>
      </c>
    </row>
    <row r="48" spans="1:5">
      <c r="A48" s="4" t="s">
        <v>193</v>
      </c>
      <c r="B48" s="5" t="n">
        <v>60754</v>
      </c>
      <c r="C48" s="5" t="n">
        <v>55</v>
      </c>
      <c r="D48" s="5" t="n">
        <v>60699</v>
      </c>
    </row>
    <row r="49" spans="1:5">
      <c r="A49" s="4" t="s">
        <v>107</v>
      </c>
      <c r="B49" s="5" t="n">
        <v>49880</v>
      </c>
      <c r="E49" s="5" t="n">
        <v>49880</v>
      </c>
    </row>
    <row r="50" spans="1:5">
      <c r="A50" s="4" t="s">
        <v>199</v>
      </c>
      <c r="B50" s="7" t="n">
        <v>1145292</v>
      </c>
      <c r="C50" s="7" t="n">
        <v>1012</v>
      </c>
      <c r="D50" s="7" t="n">
        <v>1118507</v>
      </c>
      <c r="E50" s="7" t="n">
        <v>257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2</v>
      </c>
      <c r="D1" s="2" t="s">
        <v>80</v>
      </c>
    </row>
    <row r="2" spans="1:4">
      <c r="A2" s="3" t="s">
        <v>217</v>
      </c>
    </row>
    <row r="3" spans="1:4">
      <c r="A3" s="4" t="s">
        <v>544</v>
      </c>
      <c r="B3" s="7" t="n">
        <v>67584</v>
      </c>
      <c r="C3" s="7" t="n">
        <v>13390</v>
      </c>
    </row>
    <row r="4" spans="1:4">
      <c r="A4" s="4" t="s">
        <v>545</v>
      </c>
      <c r="B4" s="5" t="n">
        <v>9467</v>
      </c>
      <c r="C4" s="5" t="n">
        <v>7898</v>
      </c>
    </row>
    <row r="5" spans="1:4">
      <c r="A5" s="4" t="s">
        <v>546</v>
      </c>
      <c r="B5" s="5" t="n">
        <v>171</v>
      </c>
      <c r="C5" s="5" t="n">
        <v>392</v>
      </c>
    </row>
    <row r="6" spans="1:4">
      <c r="A6" s="4" t="s">
        <v>547</v>
      </c>
      <c r="B6" s="5" t="n">
        <v>5955</v>
      </c>
    </row>
    <row r="7" spans="1:4">
      <c r="A7" s="4" t="s">
        <v>548</v>
      </c>
      <c r="B7" s="5" t="n">
        <v>1026</v>
      </c>
      <c r="C7" s="5" t="n">
        <v>4848</v>
      </c>
    </row>
    <row r="8" spans="1:4">
      <c r="A8" s="4" t="s">
        <v>549</v>
      </c>
      <c r="B8" s="5" t="n">
        <v>-100</v>
      </c>
      <c r="C8" s="5" t="n">
        <v>-100</v>
      </c>
      <c r="D8" s="7" t="n">
        <v>-50</v>
      </c>
    </row>
    <row r="9" spans="1:4">
      <c r="A9" s="4" t="s">
        <v>165</v>
      </c>
      <c r="B9" s="7" t="n">
        <v>84103</v>
      </c>
      <c r="C9" s="7" t="n">
        <v>264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0</v>
      </c>
    </row>
    <row r="3" spans="1:4">
      <c r="A3" s="3" t="s">
        <v>551</v>
      </c>
    </row>
    <row r="4" spans="1:4">
      <c r="A4" s="4" t="s">
        <v>552</v>
      </c>
      <c r="B4" s="7" t="n">
        <v>100</v>
      </c>
      <c r="C4" s="7" t="n">
        <v>50</v>
      </c>
    </row>
    <row r="5" spans="1:4">
      <c r="A5" s="4" t="s">
        <v>553</v>
      </c>
      <c r="B5" s="5" t="n">
        <v>0</v>
      </c>
      <c r="C5" s="5" t="n">
        <v>50</v>
      </c>
      <c r="D5" s="7" t="n">
        <v>50</v>
      </c>
    </row>
    <row r="6" spans="1:4">
      <c r="A6" s="4" t="s">
        <v>554</v>
      </c>
      <c r="B6" s="7" t="n">
        <v>100</v>
      </c>
      <c r="C6" s="7" t="n">
        <v>100</v>
      </c>
      <c r="D6" s="7" t="n">
        <v>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220</v>
      </c>
    </row>
    <row r="3" spans="1:3">
      <c r="A3" s="4" t="s">
        <v>556</v>
      </c>
      <c r="B3" s="7" t="n">
        <v>162260</v>
      </c>
      <c r="C3" s="7" t="n">
        <v>17934</v>
      </c>
    </row>
    <row r="4" spans="1:3">
      <c r="A4" s="4" t="s">
        <v>557</v>
      </c>
      <c r="B4" s="5" t="n">
        <v>410</v>
      </c>
      <c r="C4" s="5" t="n">
        <v>386</v>
      </c>
    </row>
    <row r="5" spans="1:3">
      <c r="A5" s="4" t="s">
        <v>558</v>
      </c>
      <c r="B5" s="5" t="n">
        <v>5796</v>
      </c>
      <c r="C5" s="5" t="n">
        <v>2608</v>
      </c>
    </row>
    <row r="6" spans="1:3">
      <c r="A6" s="4" t="s">
        <v>93</v>
      </c>
      <c r="B6" s="5" t="n">
        <v>1642</v>
      </c>
      <c r="C6" s="5" t="n">
        <v>1471</v>
      </c>
    </row>
    <row r="7" spans="1:3">
      <c r="A7" s="4" t="s">
        <v>559</v>
      </c>
      <c r="B7" s="5" t="n">
        <v>3463</v>
      </c>
      <c r="C7" s="5" t="n">
        <v>194</v>
      </c>
    </row>
    <row r="8" spans="1:3">
      <c r="A8" s="4" t="s">
        <v>560</v>
      </c>
      <c r="B8" s="5" t="n">
        <v>17177</v>
      </c>
      <c r="C8" s="5" t="n">
        <v>346</v>
      </c>
    </row>
    <row r="9" spans="1:3">
      <c r="A9" s="4" t="s">
        <v>561</v>
      </c>
      <c r="B9" s="5" t="n">
        <v>5281</v>
      </c>
      <c r="C9" s="5" t="n">
        <v>428</v>
      </c>
    </row>
    <row r="10" spans="1:3">
      <c r="A10" s="4" t="s">
        <v>562</v>
      </c>
      <c r="B10" s="5" t="n">
        <v>991</v>
      </c>
      <c r="C10" s="5" t="n">
        <v>0</v>
      </c>
    </row>
    <row r="11" spans="1:3">
      <c r="A11" s="4" t="s">
        <v>563</v>
      </c>
      <c r="B11" s="5" t="n">
        <v>2932</v>
      </c>
      <c r="C11" s="5" t="n">
        <v>94</v>
      </c>
    </row>
    <row r="12" spans="1:3">
      <c r="A12" s="4" t="s">
        <v>165</v>
      </c>
      <c r="B12" s="7" t="n">
        <v>199952</v>
      </c>
      <c r="C12" s="7" t="n">
        <v>234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0</v>
      </c>
    </row>
    <row r="3" spans="1:4">
      <c r="A3" s="3" t="s">
        <v>223</v>
      </c>
    </row>
    <row r="4" spans="1:4">
      <c r="A4" s="4" t="s">
        <v>565</v>
      </c>
      <c r="B4" s="7" t="n">
        <v>11033</v>
      </c>
      <c r="C4" s="7" t="n">
        <v>7020</v>
      </c>
      <c r="D4" s="7" t="n">
        <v>5935</v>
      </c>
    </row>
    <row r="5" spans="1:4">
      <c r="A5" s="4" t="s">
        <v>171</v>
      </c>
      <c r="B5" s="5" t="n">
        <v>0</v>
      </c>
      <c r="C5" s="5" t="n">
        <v>0</v>
      </c>
      <c r="D5" s="5" t="n">
        <v>37</v>
      </c>
    </row>
    <row r="6" spans="1:4">
      <c r="A6" s="4" t="s">
        <v>566</v>
      </c>
      <c r="B6" s="5" t="n">
        <v>713</v>
      </c>
      <c r="C6" s="5" t="n">
        <v>407</v>
      </c>
      <c r="D6" s="5" t="n">
        <v>354</v>
      </c>
    </row>
    <row r="7" spans="1:4">
      <c r="A7" s="4" t="s">
        <v>567</v>
      </c>
      <c r="B7" s="5" t="n">
        <v>3137</v>
      </c>
      <c r="C7" s="5" t="n">
        <v>3723</v>
      </c>
      <c r="D7" s="5" t="n">
        <v>686</v>
      </c>
    </row>
    <row r="8" spans="1:4">
      <c r="A8" s="4" t="s">
        <v>568</v>
      </c>
      <c r="B8" s="5" t="n">
        <v>0</v>
      </c>
      <c r="C8" s="5" t="n">
        <v>-5</v>
      </c>
      <c r="D8" s="5" t="n">
        <v>-8</v>
      </c>
    </row>
    <row r="9" spans="1:4">
      <c r="A9" s="4" t="s">
        <v>569</v>
      </c>
      <c r="B9" s="5" t="n">
        <v>-326</v>
      </c>
      <c r="C9" s="5" t="n">
        <v>-112</v>
      </c>
      <c r="D9" s="5" t="n">
        <v>16</v>
      </c>
    </row>
    <row r="10" spans="1:4">
      <c r="A10" s="4" t="s">
        <v>570</v>
      </c>
      <c r="B10" s="5" t="n">
        <v>14557</v>
      </c>
      <c r="C10" s="5" t="n">
        <v>11033</v>
      </c>
      <c r="D10" s="5" t="n">
        <v>7020</v>
      </c>
    </row>
    <row r="11" spans="1:4">
      <c r="A11" s="4" t="s">
        <v>571</v>
      </c>
      <c r="B11" s="5" t="n">
        <v>90</v>
      </c>
      <c r="C11" s="5" t="n">
        <v>90</v>
      </c>
      <c r="D11" s="5" t="n">
        <v>90</v>
      </c>
    </row>
    <row r="12" spans="1:4">
      <c r="A12" s="4" t="s">
        <v>572</v>
      </c>
      <c r="B12" s="7" t="n">
        <v>14467</v>
      </c>
      <c r="C12" s="7" t="n">
        <v>10943</v>
      </c>
      <c r="D12" s="7" t="n">
        <v>69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7" t="n">
        <v>-15619</v>
      </c>
      <c r="C3" s="7" t="n">
        <v>-2904</v>
      </c>
    </row>
    <row r="4" spans="1:3">
      <c r="A4" s="4" t="s">
        <v>576</v>
      </c>
      <c r="B4" s="5" t="n">
        <v>770596</v>
      </c>
      <c r="C4" s="5" t="n">
        <v>242750</v>
      </c>
    </row>
    <row r="5" spans="1:3">
      <c r="A5" s="4" t="s">
        <v>577</v>
      </c>
    </row>
    <row r="6" spans="1:3">
      <c r="A6" s="3" t="s">
        <v>574</v>
      </c>
    </row>
    <row r="7" spans="1:3">
      <c r="A7" s="4" t="s">
        <v>578</v>
      </c>
      <c r="B7" s="5" t="n">
        <v>500000</v>
      </c>
    </row>
    <row r="8" spans="1:3">
      <c r="A8" s="4" t="s">
        <v>579</v>
      </c>
      <c r="B8" s="5" t="n">
        <v>-4914</v>
      </c>
    </row>
    <row r="9" spans="1:3">
      <c r="A9" s="4" t="s">
        <v>575</v>
      </c>
      <c r="B9" s="5" t="n">
        <v>-10843</v>
      </c>
    </row>
    <row r="10" spans="1:3">
      <c r="A10" s="4" t="s">
        <v>580</v>
      </c>
    </row>
    <row r="11" spans="1:3">
      <c r="A11" s="3" t="s">
        <v>574</v>
      </c>
    </row>
    <row r="12" spans="1:3">
      <c r="A12" s="4" t="s">
        <v>578</v>
      </c>
      <c r="B12" s="7" t="n">
        <v>286353</v>
      </c>
      <c r="C12" s="7" t="n">
        <v>242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51</v>
      </c>
    </row>
    <row r="3" spans="1:2">
      <c r="A3" s="3" t="s">
        <v>574</v>
      </c>
    </row>
    <row r="4" spans="1:2">
      <c r="A4" s="4" t="s">
        <v>582</v>
      </c>
      <c r="B4" s="4" t="s">
        <v>583</v>
      </c>
    </row>
    <row r="5" spans="1:2">
      <c r="A5" s="4" t="s">
        <v>584</v>
      </c>
    </row>
    <row r="6" spans="1:2">
      <c r="A6" s="3" t="s">
        <v>574</v>
      </c>
    </row>
    <row r="7" spans="1:2">
      <c r="A7" s="4" t="s">
        <v>585</v>
      </c>
      <c r="B7" s="6" t="n">
        <v>51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6</v>
      </c>
      <c r="B1" s="2" t="s">
        <v>2</v>
      </c>
      <c r="C1" s="2" t="s">
        <v>587</v>
      </c>
      <c r="D1" s="2" t="s">
        <v>588</v>
      </c>
      <c r="E1" s="2" t="s">
        <v>589</v>
      </c>
      <c r="F1" s="2" t="s">
        <v>590</v>
      </c>
      <c r="G1" s="2" t="s">
        <v>591</v>
      </c>
      <c r="H1" s="2" t="s">
        <v>478</v>
      </c>
    </row>
    <row r="2" spans="1:8">
      <c r="A2" s="3" t="s">
        <v>592</v>
      </c>
    </row>
    <row r="3" spans="1:8">
      <c r="A3" s="4" t="s">
        <v>593</v>
      </c>
      <c r="E3" s="7" t="n">
        <v>650000000</v>
      </c>
      <c r="F3" s="7" t="n">
        <v>450000000</v>
      </c>
    </row>
    <row r="4" spans="1:8">
      <c r="A4" s="4" t="s">
        <v>580</v>
      </c>
    </row>
    <row r="5" spans="1:8">
      <c r="A5" s="3" t="s">
        <v>592</v>
      </c>
    </row>
    <row r="6" spans="1:8">
      <c r="A6" s="4" t="s">
        <v>593</v>
      </c>
      <c r="B6" s="7" t="n">
        <v>875000000</v>
      </c>
      <c r="C6" s="7" t="n">
        <v>875000000</v>
      </c>
      <c r="D6" s="7" t="n">
        <v>612500000</v>
      </c>
      <c r="G6" s="7" t="n">
        <v>362500000</v>
      </c>
      <c r="H6" s="7" t="n">
        <v>4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 customWidth="1" max="7" min="7" width="14"/>
    <col customWidth="1" max="8" min="8" width="14"/>
    <col customWidth="1" max="9" min="9" width="15"/>
    <col customWidth="1" max="10" min="10" width="15"/>
    <col customWidth="1" max="11" min="11" width="14"/>
    <col customWidth="1" max="12" min="12" width="14"/>
  </cols>
  <sheetData>
    <row r="1" spans="1:12">
      <c r="A1" s="1" t="s">
        <v>594</v>
      </c>
      <c r="B1" s="2" t="s">
        <v>595</v>
      </c>
      <c r="C1" s="2" t="s">
        <v>591</v>
      </c>
      <c r="D1" s="2" t="s">
        <v>478</v>
      </c>
      <c r="E1" s="2" t="s">
        <v>2</v>
      </c>
      <c r="F1" s="2" t="s">
        <v>32</v>
      </c>
      <c r="G1" s="2" t="s">
        <v>80</v>
      </c>
      <c r="H1" s="2" t="s">
        <v>596</v>
      </c>
      <c r="I1" s="2" t="s">
        <v>587</v>
      </c>
      <c r="J1" s="2" t="s">
        <v>588</v>
      </c>
      <c r="K1" s="2" t="s">
        <v>589</v>
      </c>
      <c r="L1" s="2" t="s">
        <v>590</v>
      </c>
    </row>
    <row r="2" spans="1:12">
      <c r="A2" s="3" t="s">
        <v>574</v>
      </c>
    </row>
    <row r="3" spans="1:12">
      <c r="A3" s="4" t="s">
        <v>593</v>
      </c>
      <c r="K3" s="7" t="n">
        <v>650000000</v>
      </c>
      <c r="L3" s="7" t="n">
        <v>450000000</v>
      </c>
    </row>
    <row r="4" spans="1:12">
      <c r="A4" s="4" t="s">
        <v>597</v>
      </c>
      <c r="K4" s="7" t="n">
        <v>75000000</v>
      </c>
      <c r="L4" s="7" t="n">
        <v>50000000</v>
      </c>
    </row>
    <row r="5" spans="1:12">
      <c r="A5" s="4" t="s">
        <v>151</v>
      </c>
      <c r="E5" s="7" t="n">
        <v>494744000</v>
      </c>
      <c r="F5" s="7" t="n">
        <v>0</v>
      </c>
      <c r="G5" s="7" t="n">
        <v>0</v>
      </c>
    </row>
    <row r="6" spans="1:12">
      <c r="A6" s="4" t="s">
        <v>577</v>
      </c>
    </row>
    <row r="7" spans="1:12">
      <c r="A7" s="3" t="s">
        <v>574</v>
      </c>
    </row>
    <row r="8" spans="1:12">
      <c r="A8" s="4" t="s">
        <v>598</v>
      </c>
      <c r="H8" s="4" t="s">
        <v>599</v>
      </c>
    </row>
    <row r="9" spans="1:12">
      <c r="A9" s="4" t="s">
        <v>600</v>
      </c>
      <c r="E9" s="4" t="s">
        <v>583</v>
      </c>
    </row>
    <row r="10" spans="1:12">
      <c r="A10" s="4" t="s">
        <v>601</v>
      </c>
    </row>
    <row r="11" spans="1:12">
      <c r="A11" s="3" t="s">
        <v>574</v>
      </c>
    </row>
    <row r="12" spans="1:12">
      <c r="A12" s="4" t="s">
        <v>602</v>
      </c>
      <c r="B12" s="7" t="n">
        <v>150000000</v>
      </c>
      <c r="C12" s="7" t="n">
        <v>350000000</v>
      </c>
    </row>
    <row r="13" spans="1:12">
      <c r="A13" s="4" t="s">
        <v>598</v>
      </c>
      <c r="C13" s="4" t="s">
        <v>599</v>
      </c>
    </row>
    <row r="14" spans="1:12">
      <c r="A14" s="4" t="s">
        <v>603</v>
      </c>
      <c r="B14" s="4" t="s">
        <v>604</v>
      </c>
      <c r="C14" s="4" t="s">
        <v>605</v>
      </c>
    </row>
    <row r="15" spans="1:12">
      <c r="A15" s="4" t="s">
        <v>151</v>
      </c>
      <c r="B15" s="7" t="n">
        <v>144700000</v>
      </c>
      <c r="C15" s="7" t="n">
        <v>338600000</v>
      </c>
    </row>
    <row r="16" spans="1:12">
      <c r="A16" s="4" t="s">
        <v>600</v>
      </c>
      <c r="E16" s="4" t="s">
        <v>583</v>
      </c>
    </row>
    <row r="17" spans="1:12">
      <c r="A17" s="4" t="s">
        <v>606</v>
      </c>
      <c r="C17" s="4" t="s">
        <v>607</v>
      </c>
    </row>
    <row r="18" spans="1:12">
      <c r="A18" s="4" t="s">
        <v>608</v>
      </c>
      <c r="E18" s="4" t="s">
        <v>609</v>
      </c>
    </row>
    <row r="19" spans="1:12">
      <c r="A19" s="4" t="s">
        <v>610</v>
      </c>
    </row>
    <row r="20" spans="1:12">
      <c r="A20" s="3" t="s">
        <v>574</v>
      </c>
    </row>
    <row r="21" spans="1:12">
      <c r="A21" s="4" t="s">
        <v>611</v>
      </c>
      <c r="C21" s="4" t="s">
        <v>612</v>
      </c>
    </row>
    <row r="22" spans="1:12">
      <c r="A22" s="4" t="s">
        <v>613</v>
      </c>
    </row>
    <row r="23" spans="1:12">
      <c r="A23" s="3" t="s">
        <v>574</v>
      </c>
    </row>
    <row r="24" spans="1:12">
      <c r="A24" s="4" t="s">
        <v>614</v>
      </c>
      <c r="D24" s="4" t="s">
        <v>615</v>
      </c>
    </row>
    <row r="25" spans="1:12">
      <c r="A25" s="4" t="s">
        <v>616</v>
      </c>
      <c r="D25" s="7" t="n">
        <v>1000000000</v>
      </c>
      <c r="I25" s="7" t="n">
        <v>2000000000</v>
      </c>
      <c r="J25" s="7" t="n">
        <v>1000000000</v>
      </c>
    </row>
    <row r="26" spans="1:12">
      <c r="A26" s="4" t="s">
        <v>593</v>
      </c>
      <c r="C26" s="7" t="n">
        <v>362500000</v>
      </c>
      <c r="D26" s="7" t="n">
        <v>450000000</v>
      </c>
      <c r="E26" s="7" t="n">
        <v>875000000</v>
      </c>
      <c r="I26" s="7" t="n">
        <v>875000000</v>
      </c>
      <c r="J26" s="7" t="n">
        <v>612500000</v>
      </c>
    </row>
    <row r="27" spans="1:12">
      <c r="A27" s="4" t="s">
        <v>617</v>
      </c>
      <c r="E27" s="4" t="s">
        <v>472</v>
      </c>
    </row>
    <row r="28" spans="1:12">
      <c r="A28" s="4" t="s">
        <v>618</v>
      </c>
      <c r="D28" s="4" t="s">
        <v>619</v>
      </c>
    </row>
    <row r="29" spans="1:12">
      <c r="A29" s="4" t="s">
        <v>620</v>
      </c>
      <c r="E29" s="4" t="s">
        <v>621</v>
      </c>
    </row>
    <row r="30" spans="1:12">
      <c r="A30" s="4" t="s">
        <v>622</v>
      </c>
    </row>
    <row r="31" spans="1:12">
      <c r="A31" s="3" t="s">
        <v>574</v>
      </c>
    </row>
    <row r="32" spans="1:12">
      <c r="A32" s="4" t="s">
        <v>623</v>
      </c>
      <c r="E32" s="4" t="s">
        <v>624</v>
      </c>
    </row>
    <row r="33" spans="1:12">
      <c r="A33" s="4" t="s">
        <v>625</v>
      </c>
    </row>
    <row r="34" spans="1:12">
      <c r="A34" s="3" t="s">
        <v>574</v>
      </c>
    </row>
    <row r="35" spans="1:12">
      <c r="A35" s="4" t="s">
        <v>623</v>
      </c>
      <c r="E35" s="4" t="s">
        <v>626</v>
      </c>
    </row>
    <row r="36" spans="1:12">
      <c r="A36" s="4" t="s">
        <v>627</v>
      </c>
    </row>
    <row r="37" spans="1:12">
      <c r="A37" s="3" t="s">
        <v>574</v>
      </c>
    </row>
    <row r="38" spans="1:12">
      <c r="A38" s="4" t="s">
        <v>628</v>
      </c>
      <c r="D38" s="4" t="s">
        <v>629</v>
      </c>
    </row>
    <row r="39" spans="1:12">
      <c r="A39" s="4" t="s">
        <v>630</v>
      </c>
      <c r="E39" s="4" t="s">
        <v>631</v>
      </c>
    </row>
    <row r="40" spans="1:12">
      <c r="A40" s="4" t="s">
        <v>632</v>
      </c>
      <c r="E40" s="5" t="n">
        <v>1</v>
      </c>
    </row>
    <row r="41" spans="1:12">
      <c r="A41" s="4" t="s">
        <v>633</v>
      </c>
    </row>
    <row r="42" spans="1:12">
      <c r="A42" s="3" t="s">
        <v>574</v>
      </c>
    </row>
    <row r="43" spans="1:12">
      <c r="A43" s="4" t="s">
        <v>634</v>
      </c>
      <c r="E43" s="4" t="s">
        <v>626</v>
      </c>
    </row>
    <row r="44" spans="1:12">
      <c r="A44" s="4" t="s">
        <v>635</v>
      </c>
    </row>
    <row r="45" spans="1:12">
      <c r="A45" s="3" t="s">
        <v>574</v>
      </c>
    </row>
    <row r="46" spans="1:12">
      <c r="A46" s="4" t="s">
        <v>634</v>
      </c>
      <c r="E46" s="4" t="s">
        <v>636</v>
      </c>
    </row>
    <row r="47" spans="1:12">
      <c r="A47" s="4" t="s">
        <v>637</v>
      </c>
    </row>
    <row r="48" spans="1:12">
      <c r="A48" s="3" t="s">
        <v>574</v>
      </c>
    </row>
    <row r="49" spans="1:12">
      <c r="A49" s="4" t="s">
        <v>630</v>
      </c>
      <c r="E49" s="4" t="s">
        <v>624</v>
      </c>
    </row>
    <row r="50" spans="1:12">
      <c r="A50" s="4" t="s">
        <v>638</v>
      </c>
      <c r="E50" s="4" t="s">
        <v>639</v>
      </c>
    </row>
    <row r="51" spans="1:12">
      <c r="A51" s="4" t="s">
        <v>640</v>
      </c>
    </row>
    <row r="52" spans="1:12">
      <c r="A52" s="3" t="s">
        <v>574</v>
      </c>
    </row>
    <row r="53" spans="1:12">
      <c r="A53" s="4" t="s">
        <v>634</v>
      </c>
      <c r="E53" s="4" t="s">
        <v>636</v>
      </c>
    </row>
    <row r="54" spans="1:12">
      <c r="A54" s="4" t="s">
        <v>641</v>
      </c>
    </row>
    <row r="55" spans="1:12">
      <c r="A55" s="3" t="s">
        <v>574</v>
      </c>
    </row>
    <row r="56" spans="1:12">
      <c r="A56" s="4" t="s">
        <v>634</v>
      </c>
      <c r="E56" s="4" t="s">
        <v>642</v>
      </c>
    </row>
    <row r="57" spans="1:12">
      <c r="A57" s="4" t="s">
        <v>643</v>
      </c>
    </row>
    <row r="58" spans="1:12">
      <c r="A58" s="3" t="s">
        <v>574</v>
      </c>
    </row>
    <row r="59" spans="1:12">
      <c r="A59" s="4" t="s">
        <v>628</v>
      </c>
      <c r="D59" s="4" t="s">
        <v>6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0</v>
      </c>
    </row>
    <row r="3" spans="1:4">
      <c r="A3" s="4" t="s">
        <v>580</v>
      </c>
    </row>
    <row r="4" spans="1:4">
      <c r="A4" s="3" t="s">
        <v>592</v>
      </c>
    </row>
    <row r="5" spans="1:4">
      <c r="A5" s="4" t="s">
        <v>646</v>
      </c>
      <c r="B5" s="4" t="s">
        <v>647</v>
      </c>
      <c r="C5" s="4" t="s">
        <v>648</v>
      </c>
    </row>
    <row r="6" spans="1:4">
      <c r="A6" s="4" t="s">
        <v>649</v>
      </c>
    </row>
    <row r="7" spans="1:4">
      <c r="A7" s="3" t="s">
        <v>592</v>
      </c>
    </row>
    <row r="8" spans="1:4">
      <c r="A8" s="4" t="s">
        <v>646</v>
      </c>
      <c r="C8" s="4" t="s">
        <v>650</v>
      </c>
      <c r="D8" s="4" t="s">
        <v>651</v>
      </c>
    </row>
    <row r="9" spans="1:4">
      <c r="A9" s="4" t="s">
        <v>652</v>
      </c>
    </row>
    <row r="10" spans="1:4">
      <c r="A10" s="3" t="s">
        <v>592</v>
      </c>
    </row>
    <row r="11" spans="1:4">
      <c r="A11" s="4" t="s">
        <v>646</v>
      </c>
      <c r="C11" s="4" t="s">
        <v>653</v>
      </c>
      <c r="D11" s="4" t="s">
        <v>654</v>
      </c>
    </row>
    <row r="12" spans="1:4">
      <c r="A12" s="4" t="s">
        <v>655</v>
      </c>
    </row>
    <row r="13" spans="1:4">
      <c r="A13" s="3" t="s">
        <v>592</v>
      </c>
    </row>
    <row r="14" spans="1:4">
      <c r="A14" s="4" t="s">
        <v>646</v>
      </c>
      <c r="C14" s="4" t="s">
        <v>656</v>
      </c>
      <c r="D14" s="4" t="s">
        <v>656</v>
      </c>
    </row>
    <row r="15" spans="1:4">
      <c r="A15" s="4" t="s">
        <v>657</v>
      </c>
    </row>
    <row r="16" spans="1:4">
      <c r="A16" s="3" t="s">
        <v>592</v>
      </c>
    </row>
    <row r="17" spans="1:4">
      <c r="A17" s="4" t="s">
        <v>646</v>
      </c>
      <c r="C17" s="4" t="s">
        <v>658</v>
      </c>
      <c r="D17" s="4" t="s">
        <v>6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574</v>
      </c>
    </row>
    <row r="3" spans="1:3">
      <c r="A3" s="4" t="s">
        <v>47</v>
      </c>
      <c r="B3" s="7" t="n">
        <v>3573</v>
      </c>
      <c r="C3" s="7" t="n">
        <v>2320</v>
      </c>
    </row>
    <row r="4" spans="1:3">
      <c r="A4" s="4" t="s">
        <v>661</v>
      </c>
      <c r="B4" s="5" t="n">
        <v>15619</v>
      </c>
      <c r="C4" s="5" t="n">
        <v>2904</v>
      </c>
    </row>
    <row r="5" spans="1:3">
      <c r="A5" s="4" t="s">
        <v>577</v>
      </c>
    </row>
    <row r="6" spans="1:3">
      <c r="A6" s="3" t="s">
        <v>574</v>
      </c>
    </row>
    <row r="7" spans="1:3">
      <c r="A7" s="4" t="s">
        <v>661</v>
      </c>
      <c r="B7" s="5" t="n">
        <v>10843</v>
      </c>
    </row>
    <row r="8" spans="1:3">
      <c r="A8" s="4" t="s">
        <v>580</v>
      </c>
    </row>
    <row r="9" spans="1:3">
      <c r="A9" s="3" t="s">
        <v>574</v>
      </c>
    </row>
    <row r="10" spans="1:3">
      <c r="A10" s="4" t="s">
        <v>662</v>
      </c>
      <c r="B10" s="5" t="n">
        <v>1203</v>
      </c>
      <c r="C10" s="5" t="n">
        <v>584</v>
      </c>
    </row>
    <row r="11" spans="1:3">
      <c r="A11" s="4" t="s">
        <v>47</v>
      </c>
      <c r="B11" s="7" t="n">
        <v>3573</v>
      </c>
      <c r="C11" s="7" t="n">
        <v>2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7"/>
    <col customWidth="1" max="6" min="6" width="80"/>
    <col customWidth="1" max="7" min="7" width="27"/>
    <col customWidth="1" max="8" min="8" width="21"/>
  </cols>
  <sheetData>
    <row r="1" spans="1:8">
      <c r="A1" s="1" t="s">
        <v>663</v>
      </c>
      <c r="B1" s="2" t="s">
        <v>664</v>
      </c>
      <c r="C1" s="2" t="s">
        <v>665</v>
      </c>
      <c r="D1" s="2" t="s">
        <v>666</v>
      </c>
      <c r="E1" s="2" t="s">
        <v>667</v>
      </c>
      <c r="F1" s="2" t="s">
        <v>668</v>
      </c>
      <c r="G1" s="2" t="s">
        <v>399</v>
      </c>
      <c r="H1" s="2" t="s">
        <v>669</v>
      </c>
    </row>
    <row r="2" spans="1:8">
      <c r="A2" s="3" t="s">
        <v>670</v>
      </c>
    </row>
    <row r="3" spans="1:8">
      <c r="A3" s="4" t="s">
        <v>152</v>
      </c>
      <c r="F3" s="7" t="n">
        <v>435000</v>
      </c>
      <c r="G3" s="7" t="n">
        <v>0</v>
      </c>
      <c r="H3" s="7" t="n">
        <v>0</v>
      </c>
    </row>
    <row r="4" spans="1:8">
      <c r="A4" s="4" t="s">
        <v>671</v>
      </c>
      <c r="F4" s="5" t="n">
        <v>435000</v>
      </c>
      <c r="G4" s="5" t="n">
        <v>0</v>
      </c>
    </row>
    <row r="5" spans="1:8">
      <c r="A5" s="4" t="s">
        <v>672</v>
      </c>
    </row>
    <row r="6" spans="1:8">
      <c r="A6" s="3" t="s">
        <v>670</v>
      </c>
    </row>
    <row r="7" spans="1:8">
      <c r="A7" s="4" t="s">
        <v>673</v>
      </c>
      <c r="F7" s="8" t="n">
        <v>13.9</v>
      </c>
    </row>
    <row r="8" spans="1:8">
      <c r="A8" s="4" t="s">
        <v>674</v>
      </c>
    </row>
    <row r="9" spans="1:8">
      <c r="A9" s="3" t="s">
        <v>670</v>
      </c>
    </row>
    <row r="10" spans="1:8">
      <c r="A10" s="4" t="s">
        <v>675</v>
      </c>
      <c r="C10" s="7" t="n">
        <v>6558</v>
      </c>
    </row>
    <row r="11" spans="1:8">
      <c r="A11" s="4" t="s">
        <v>676</v>
      </c>
      <c r="C11" s="4" t="s">
        <v>677</v>
      </c>
    </row>
    <row r="12" spans="1:8">
      <c r="A12" s="4" t="s">
        <v>678</v>
      </c>
      <c r="C12" s="4" t="s">
        <v>679</v>
      </c>
    </row>
    <row r="13" spans="1:8">
      <c r="A13" s="4" t="s">
        <v>680</v>
      </c>
    </row>
    <row r="14" spans="1:8">
      <c r="A14" s="3" t="s">
        <v>670</v>
      </c>
    </row>
    <row r="15" spans="1:8">
      <c r="A15" s="4" t="s">
        <v>681</v>
      </c>
      <c r="D15" s="7" t="n">
        <v>1000</v>
      </c>
    </row>
    <row r="16" spans="1:8">
      <c r="A16" s="4" t="s">
        <v>682</v>
      </c>
      <c r="D16" s="4" t="s">
        <v>683</v>
      </c>
    </row>
    <row r="17" spans="1:8">
      <c r="A17" s="4" t="s">
        <v>675</v>
      </c>
      <c r="D17" s="7" t="n">
        <v>2175</v>
      </c>
    </row>
    <row r="18" spans="1:8">
      <c r="A18" s="4" t="s">
        <v>676</v>
      </c>
      <c r="D18" s="4" t="s">
        <v>684</v>
      </c>
    </row>
    <row r="19" spans="1:8">
      <c r="A19" s="4" t="s">
        <v>685</v>
      </c>
    </row>
    <row r="20" spans="1:8">
      <c r="A20" s="3" t="s">
        <v>670</v>
      </c>
    </row>
    <row r="21" spans="1:8">
      <c r="A21" s="4" t="s">
        <v>675</v>
      </c>
      <c r="B21" s="7" t="n">
        <v>6656</v>
      </c>
    </row>
    <row r="22" spans="1:8">
      <c r="A22" s="4" t="s">
        <v>676</v>
      </c>
      <c r="B22" s="4" t="s">
        <v>686</v>
      </c>
    </row>
    <row r="23" spans="1:8">
      <c r="A23" s="4" t="s">
        <v>678</v>
      </c>
      <c r="B23" s="4" t="s">
        <v>687</v>
      </c>
    </row>
    <row r="24" spans="1:8">
      <c r="A24" s="4" t="s">
        <v>688</v>
      </c>
      <c r="B24" s="7" t="n">
        <v>1900</v>
      </c>
    </row>
    <row r="25" spans="1:8">
      <c r="A25" s="4" t="s">
        <v>689</v>
      </c>
    </row>
    <row r="26" spans="1:8">
      <c r="A26" s="3" t="s">
        <v>670</v>
      </c>
    </row>
    <row r="27" spans="1:8">
      <c r="A27" s="4" t="s">
        <v>690</v>
      </c>
      <c r="F27" s="5" t="n">
        <v>2</v>
      </c>
    </row>
    <row r="28" spans="1:8">
      <c r="A28" s="4" t="s">
        <v>691</v>
      </c>
    </row>
    <row r="29" spans="1:8">
      <c r="A29" s="3" t="s">
        <v>670</v>
      </c>
    </row>
    <row r="30" spans="1:8">
      <c r="A30" s="4" t="s">
        <v>690</v>
      </c>
      <c r="F30" s="5" t="n">
        <v>1</v>
      </c>
    </row>
    <row r="31" spans="1:8">
      <c r="A31" s="4" t="s">
        <v>692</v>
      </c>
    </row>
    <row r="32" spans="1:8">
      <c r="A32" s="3" t="s">
        <v>670</v>
      </c>
    </row>
    <row r="33" spans="1:8">
      <c r="A33" s="4" t="s">
        <v>693</v>
      </c>
      <c r="F33" s="4" t="s">
        <v>694</v>
      </c>
    </row>
    <row r="34" spans="1:8">
      <c r="A34" s="4" t="s">
        <v>695</v>
      </c>
    </row>
    <row r="35" spans="1:8">
      <c r="A35" s="3" t="s">
        <v>670</v>
      </c>
    </row>
    <row r="36" spans="1:8">
      <c r="A36" s="4" t="s">
        <v>693</v>
      </c>
      <c r="F36" s="4" t="s">
        <v>696</v>
      </c>
    </row>
    <row r="37" spans="1:8">
      <c r="A37" s="4" t="s">
        <v>697</v>
      </c>
    </row>
    <row r="38" spans="1:8">
      <c r="A38" s="3" t="s">
        <v>670</v>
      </c>
    </row>
    <row r="39" spans="1:8">
      <c r="A39" s="4" t="s">
        <v>152</v>
      </c>
      <c r="E39" s="7" t="n">
        <v>435000</v>
      </c>
    </row>
    <row r="40" spans="1:8">
      <c r="A40" s="4" t="s">
        <v>671</v>
      </c>
      <c r="E40" s="5" t="n">
        <v>435000</v>
      </c>
    </row>
    <row r="41" spans="1:8">
      <c r="A41" s="4" t="s">
        <v>681</v>
      </c>
      <c r="E41" s="7" t="n">
        <v>1000</v>
      </c>
    </row>
    <row r="42" spans="1:8">
      <c r="A42" s="4" t="s">
        <v>698</v>
      </c>
      <c r="F42" s="4" t="s">
        <v>699</v>
      </c>
    </row>
    <row r="43" spans="1:8">
      <c r="A43" s="4" t="s">
        <v>700</v>
      </c>
    </row>
    <row r="44" spans="1:8">
      <c r="A44" s="3" t="s">
        <v>670</v>
      </c>
    </row>
    <row r="45" spans="1:8">
      <c r="A45" s="4" t="s">
        <v>701</v>
      </c>
      <c r="F45" s="4" t="s">
        <v>702</v>
      </c>
    </row>
    <row r="46" spans="1:8">
      <c r="A46" s="4" t="s">
        <v>703</v>
      </c>
    </row>
    <row r="47" spans="1:8">
      <c r="A47" s="3" t="s">
        <v>670</v>
      </c>
    </row>
    <row r="48" spans="1:8">
      <c r="A48" s="4" t="s">
        <v>701</v>
      </c>
      <c r="F48" s="4" t="s">
        <v>704</v>
      </c>
    </row>
    <row r="49" spans="1:8">
      <c r="A49" s="4" t="s">
        <v>705</v>
      </c>
      <c r="F49" s="4" t="s">
        <v>706</v>
      </c>
    </row>
    <row r="50" spans="1:8">
      <c r="A50" s="4" t="s">
        <v>707</v>
      </c>
    </row>
    <row r="51" spans="1:8">
      <c r="A51" s="3" t="s">
        <v>670</v>
      </c>
    </row>
    <row r="52" spans="1:8">
      <c r="A52" s="4" t="s">
        <v>708</v>
      </c>
      <c r="F52" s="4" t="s">
        <v>709</v>
      </c>
    </row>
    <row r="53" spans="1:8">
      <c r="A53" s="4" t="s">
        <v>710</v>
      </c>
    </row>
    <row r="54" spans="1:8">
      <c r="A54" s="3" t="s">
        <v>670</v>
      </c>
    </row>
    <row r="55" spans="1:8">
      <c r="A55" s="4" t="s">
        <v>708</v>
      </c>
      <c r="F55" s="4" t="s">
        <v>711</v>
      </c>
    </row>
    <row r="56" spans="1:8">
      <c r="A56" s="4" t="s">
        <v>712</v>
      </c>
    </row>
    <row r="57" spans="1:8">
      <c r="A57" s="3" t="s">
        <v>670</v>
      </c>
    </row>
    <row r="58" spans="1:8">
      <c r="A58" s="4" t="s">
        <v>708</v>
      </c>
      <c r="F58" s="4" t="s">
        <v>713</v>
      </c>
    </row>
    <row r="59" spans="1:8">
      <c r="A59" s="4" t="s">
        <v>714</v>
      </c>
    </row>
    <row r="60" spans="1:8">
      <c r="A60" s="3" t="s">
        <v>670</v>
      </c>
    </row>
    <row r="61" spans="1:8">
      <c r="A61" s="4" t="s">
        <v>681</v>
      </c>
      <c r="B61" s="7" t="n">
        <v>1024</v>
      </c>
    </row>
    <row r="62" spans="1:8">
      <c r="A62" s="4" t="s">
        <v>715</v>
      </c>
    </row>
    <row r="63" spans="1:8">
      <c r="A63" s="3" t="s">
        <v>670</v>
      </c>
    </row>
    <row r="64" spans="1:8">
      <c r="A64" s="4" t="s">
        <v>716</v>
      </c>
      <c r="F64" s="4" t="s">
        <v>717</v>
      </c>
    </row>
    <row r="65" spans="1:8">
      <c r="A65" s="4" t="s">
        <v>718</v>
      </c>
    </row>
    <row r="66" spans="1:8">
      <c r="A66" s="3" t="s">
        <v>670</v>
      </c>
    </row>
    <row r="67" spans="1:8">
      <c r="A67" s="4" t="s">
        <v>719</v>
      </c>
      <c r="F67" s="4" t="s">
        <v>720</v>
      </c>
    </row>
    <row r="68" spans="1:8">
      <c r="A68" s="4" t="s">
        <v>705</v>
      </c>
      <c r="F68" s="4" t="s">
        <v>706</v>
      </c>
    </row>
    <row r="69" spans="1:8">
      <c r="A69" s="4" t="s">
        <v>721</v>
      </c>
    </row>
    <row r="70" spans="1:8">
      <c r="A70" s="3" t="s">
        <v>670</v>
      </c>
    </row>
    <row r="71" spans="1:8">
      <c r="A71" s="4" t="s">
        <v>719</v>
      </c>
      <c r="F71" s="4" t="s">
        <v>7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23</v>
      </c>
      <c r="B1" s="2" t="s">
        <v>1</v>
      </c>
    </row>
    <row r="2" spans="1:2">
      <c r="B2" s="2" t="s">
        <v>451</v>
      </c>
    </row>
    <row r="3" spans="1:2">
      <c r="A3" s="3" t="s">
        <v>724</v>
      </c>
    </row>
    <row r="4" spans="1:2">
      <c r="A4" s="4" t="s">
        <v>725</v>
      </c>
      <c r="B4" s="7" t="n">
        <v>0</v>
      </c>
    </row>
    <row r="5" spans="1:2">
      <c r="A5" s="4" t="s">
        <v>726</v>
      </c>
      <c r="B5" s="5" t="n">
        <v>445483</v>
      </c>
    </row>
    <row r="6" spans="1:2">
      <c r="A6" s="4" t="s">
        <v>697</v>
      </c>
    </row>
    <row r="7" spans="1:2">
      <c r="A7" s="3" t="s">
        <v>724</v>
      </c>
    </row>
    <row r="8" spans="1:2">
      <c r="A8" s="4" t="s">
        <v>725</v>
      </c>
      <c r="B8" s="5" t="n">
        <v>0</v>
      </c>
    </row>
    <row r="9" spans="1:2">
      <c r="A9" s="4" t="s">
        <v>727</v>
      </c>
      <c r="B9" s="5" t="n">
        <v>435000</v>
      </c>
    </row>
    <row r="10" spans="1:2">
      <c r="A10" s="4" t="s">
        <v>728</v>
      </c>
      <c r="B10" s="5" t="n">
        <v>-2663</v>
      </c>
    </row>
    <row r="11" spans="1:2">
      <c r="A11" s="4" t="s">
        <v>197</v>
      </c>
      <c r="B11" s="5" t="n">
        <v>13146</v>
      </c>
    </row>
    <row r="12" spans="1:2">
      <c r="A12" s="4" t="s">
        <v>726</v>
      </c>
      <c r="B12" s="7" t="n">
        <v>4454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29</v>
      </c>
      <c r="B1" s="2" t="s">
        <v>4</v>
      </c>
      <c r="C1" s="2" t="s">
        <v>730</v>
      </c>
      <c r="D1" s="2" t="s">
        <v>80</v>
      </c>
      <c r="E1" s="2" t="s">
        <v>2</v>
      </c>
      <c r="F1" s="2" t="s">
        <v>32</v>
      </c>
      <c r="G1" s="2" t="s">
        <v>80</v>
      </c>
      <c r="H1" s="2" t="s">
        <v>731</v>
      </c>
      <c r="I1" s="2" t="s">
        <v>732</v>
      </c>
    </row>
    <row r="2" spans="1:9">
      <c r="A2" s="3" t="s">
        <v>724</v>
      </c>
    </row>
    <row r="3" spans="1:9">
      <c r="A3" s="4" t="s">
        <v>76</v>
      </c>
      <c r="E3" s="5" t="n">
        <v>500000000</v>
      </c>
      <c r="F3" s="5" t="n">
        <v>500000000</v>
      </c>
    </row>
    <row r="4" spans="1:9">
      <c r="A4" s="4" t="s">
        <v>75</v>
      </c>
      <c r="E4" s="8" t="n">
        <v>0.01</v>
      </c>
      <c r="F4" s="8" t="n">
        <v>0.01</v>
      </c>
    </row>
    <row r="5" spans="1:9">
      <c r="A5" s="4" t="s">
        <v>733</v>
      </c>
      <c r="F5" s="5" t="n">
        <v>27500000</v>
      </c>
    </row>
    <row r="6" spans="1:9">
      <c r="A6" s="4" t="s">
        <v>734</v>
      </c>
      <c r="C6" s="7" t="n">
        <v>15</v>
      </c>
    </row>
    <row r="7" spans="1:9">
      <c r="A7" s="4" t="s">
        <v>735</v>
      </c>
      <c r="C7" s="7" t="n">
        <v>32600</v>
      </c>
    </row>
    <row r="8" spans="1:9">
      <c r="A8" s="4" t="s">
        <v>174</v>
      </c>
      <c r="F8" s="7" t="n">
        <v>107837</v>
      </c>
      <c r="G8" s="7" t="n">
        <v>334226</v>
      </c>
    </row>
    <row r="9" spans="1:9">
      <c r="A9" s="4" t="s">
        <v>736</v>
      </c>
    </row>
    <row r="10" spans="1:9">
      <c r="A10" s="3" t="s">
        <v>724</v>
      </c>
    </row>
    <row r="11" spans="1:9">
      <c r="A11" s="4" t="s">
        <v>174</v>
      </c>
      <c r="D11" s="7" t="n">
        <v>208400</v>
      </c>
      <c r="F11" s="5" t="n">
        <v>97000</v>
      </c>
    </row>
    <row r="12" spans="1:9">
      <c r="A12" s="4" t="s">
        <v>737</v>
      </c>
      <c r="D12" s="7" t="n">
        <v>40100</v>
      </c>
    </row>
    <row r="13" spans="1:9">
      <c r="A13" s="4" t="s">
        <v>738</v>
      </c>
      <c r="H13" s="7" t="n">
        <v>26600</v>
      </c>
      <c r="I13" s="7" t="n">
        <v>16100</v>
      </c>
    </row>
    <row r="14" spans="1:9">
      <c r="A14" s="4" t="s">
        <v>739</v>
      </c>
    </row>
    <row r="15" spans="1:9">
      <c r="A15" s="3" t="s">
        <v>724</v>
      </c>
    </row>
    <row r="16" spans="1:9">
      <c r="A16" s="4" t="s">
        <v>174</v>
      </c>
      <c r="F16" s="7" t="n">
        <v>10837</v>
      </c>
      <c r="G16" s="7" t="n">
        <v>125850</v>
      </c>
    </row>
    <row r="17" spans="1:9">
      <c r="A17" s="4" t="s">
        <v>740</v>
      </c>
      <c r="F17" s="4" t="s">
        <v>741</v>
      </c>
    </row>
    <row r="18" spans="1:9">
      <c r="A18" s="4" t="s">
        <v>464</v>
      </c>
    </row>
    <row r="19" spans="1:9">
      <c r="A19" s="3" t="s">
        <v>724</v>
      </c>
    </row>
    <row r="20" spans="1:9">
      <c r="A20" s="4" t="s">
        <v>742</v>
      </c>
      <c r="B20" s="5" t="n">
        <v>5518125</v>
      </c>
    </row>
    <row r="21" spans="1:9">
      <c r="A21" s="4" t="s">
        <v>460</v>
      </c>
      <c r="B21" s="7" t="n">
        <v>60800</v>
      </c>
    </row>
    <row r="22" spans="1:9">
      <c r="A22" s="4" t="s">
        <v>160</v>
      </c>
    </row>
    <row r="23" spans="1:9">
      <c r="A23" s="3" t="s">
        <v>724</v>
      </c>
    </row>
    <row r="24" spans="1:9">
      <c r="A24" s="4" t="s">
        <v>733</v>
      </c>
      <c r="C24" s="5" t="n">
        <v>2297100</v>
      </c>
      <c r="E24" s="5" t="n">
        <v>7815225</v>
      </c>
      <c r="F24" s="5" t="n">
        <v>27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43</v>
      </c>
      <c r="B1" s="2" t="s">
        <v>730</v>
      </c>
      <c r="C1" s="2" t="s">
        <v>478</v>
      </c>
      <c r="D1" s="2" t="s">
        <v>2</v>
      </c>
      <c r="E1" s="2" t="s">
        <v>32</v>
      </c>
    </row>
    <row r="2" spans="1:5">
      <c r="A2" s="3" t="s">
        <v>724</v>
      </c>
    </row>
    <row r="3" spans="1:5">
      <c r="A3" s="4" t="s">
        <v>744</v>
      </c>
      <c r="E3" s="5" t="n">
        <v>27500000</v>
      </c>
    </row>
    <row r="4" spans="1:5">
      <c r="A4" s="4" t="s">
        <v>471</v>
      </c>
    </row>
    <row r="5" spans="1:5">
      <c r="A5" s="3" t="s">
        <v>724</v>
      </c>
    </row>
    <row r="6" spans="1:5">
      <c r="A6" s="4" t="s">
        <v>745</v>
      </c>
      <c r="C6" s="5" t="n">
        <v>1308427</v>
      </c>
    </row>
    <row r="7" spans="1:5">
      <c r="A7" s="4" t="s">
        <v>160</v>
      </c>
    </row>
    <row r="8" spans="1:5">
      <c r="A8" s="3" t="s">
        <v>724</v>
      </c>
    </row>
    <row r="9" spans="1:5">
      <c r="A9" s="4" t="s">
        <v>746</v>
      </c>
      <c r="D9" s="5" t="n">
        <v>91680441</v>
      </c>
      <c r="E9" s="5" t="n">
        <v>0</v>
      </c>
    </row>
    <row r="10" spans="1:5">
      <c r="A10" s="4" t="s">
        <v>744</v>
      </c>
      <c r="B10" s="5" t="n">
        <v>2297100</v>
      </c>
      <c r="D10" s="5" t="n">
        <v>7815225</v>
      </c>
      <c r="E10" s="5" t="n">
        <v>27500000</v>
      </c>
    </row>
    <row r="11" spans="1:5">
      <c r="A11" s="4" t="s">
        <v>747</v>
      </c>
      <c r="D11" s="5" t="n">
        <v>1676284</v>
      </c>
      <c r="E11" s="5" t="n">
        <v>353334</v>
      </c>
    </row>
    <row r="12" spans="1:5">
      <c r="A12" s="4" t="s">
        <v>748</v>
      </c>
      <c r="D12" s="5" t="n">
        <v>101137277</v>
      </c>
      <c r="E12" s="5" t="n">
        <v>91680441</v>
      </c>
    </row>
    <row r="13" spans="1:5">
      <c r="A13" s="4" t="s">
        <v>749</v>
      </c>
      <c r="D13" s="5" t="n">
        <v>-717</v>
      </c>
    </row>
    <row r="14" spans="1:5">
      <c r="A14" s="4" t="s">
        <v>750</v>
      </c>
      <c r="D14" s="5" t="n">
        <v>-33956</v>
      </c>
    </row>
    <row r="15" spans="1:5">
      <c r="A15" s="4" t="s">
        <v>751</v>
      </c>
    </row>
    <row r="16" spans="1:5">
      <c r="A16" s="3" t="s">
        <v>724</v>
      </c>
    </row>
    <row r="17" spans="1:5">
      <c r="A17" s="4" t="s">
        <v>745</v>
      </c>
      <c r="E17" s="5" t="n">
        <v>62518680</v>
      </c>
    </row>
    <row r="18" spans="1:5">
      <c r="A18" s="4" t="s">
        <v>752</v>
      </c>
    </row>
    <row r="19" spans="1:5">
      <c r="A19" s="3" t="s">
        <v>724</v>
      </c>
    </row>
    <row r="20" spans="1:5">
      <c r="A20" s="4" t="s">
        <v>745</v>
      </c>
      <c r="E20" s="5" t="n">
        <v>13084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451</v>
      </c>
    </row>
    <row r="3" spans="1:2">
      <c r="A3" s="3" t="s">
        <v>754</v>
      </c>
    </row>
    <row r="4" spans="1:2">
      <c r="A4" s="4" t="s">
        <v>755</v>
      </c>
      <c r="B4" s="6" t="n">
        <v>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2</v>
      </c>
      <c r="C2" s="2" t="s">
        <v>80</v>
      </c>
    </row>
    <row r="3" spans="1:3">
      <c r="A3" s="3" t="s">
        <v>724</v>
      </c>
    </row>
    <row r="4" spans="1:3">
      <c r="A4" s="4" t="s">
        <v>757</v>
      </c>
      <c r="B4" s="7" t="n">
        <v>2443</v>
      </c>
      <c r="C4" s="7" t="n">
        <v>1690</v>
      </c>
    </row>
    <row r="5" spans="1:3">
      <c r="A5" s="4" t="s">
        <v>758</v>
      </c>
      <c r="B5" s="5" t="n">
        <v>101</v>
      </c>
      <c r="C5" s="5" t="n">
        <v>1096</v>
      </c>
    </row>
    <row r="6" spans="1:3">
      <c r="A6" s="4" t="s">
        <v>759</v>
      </c>
      <c r="B6" s="5" t="n">
        <v>-20</v>
      </c>
      <c r="C6" s="5" t="n">
        <v>-393</v>
      </c>
    </row>
    <row r="7" spans="1:3">
      <c r="A7" s="4" t="s">
        <v>760</v>
      </c>
      <c r="B7" s="5" t="n">
        <v>51</v>
      </c>
      <c r="C7" s="5" t="n">
        <v>50</v>
      </c>
    </row>
    <row r="8" spans="1:3">
      <c r="A8" s="4" t="s">
        <v>761</v>
      </c>
      <c r="B8" s="5" t="n">
        <v>-2575</v>
      </c>
    </row>
    <row r="9" spans="1:3">
      <c r="A9" s="4" t="s">
        <v>762</v>
      </c>
      <c r="B9" s="5" t="n">
        <v>0</v>
      </c>
      <c r="C9" s="5" t="n">
        <v>2443</v>
      </c>
    </row>
    <row r="10" spans="1:3">
      <c r="A10" s="4" t="s">
        <v>763</v>
      </c>
    </row>
    <row r="11" spans="1:3">
      <c r="A11" s="3" t="s">
        <v>724</v>
      </c>
    </row>
    <row r="12" spans="1:3">
      <c r="A12" s="4" t="s">
        <v>757</v>
      </c>
      <c r="B12" s="5" t="n">
        <v>2367</v>
      </c>
      <c r="C12" s="5" t="n">
        <v>1651</v>
      </c>
    </row>
    <row r="13" spans="1:3">
      <c r="A13" s="4" t="s">
        <v>758</v>
      </c>
      <c r="B13" s="5" t="n">
        <v>101</v>
      </c>
      <c r="C13" s="5" t="n">
        <v>1096</v>
      </c>
    </row>
    <row r="14" spans="1:3">
      <c r="A14" s="4" t="s">
        <v>759</v>
      </c>
      <c r="B14" s="5" t="n">
        <v>-20</v>
      </c>
      <c r="C14" s="5" t="n">
        <v>-380</v>
      </c>
    </row>
    <row r="15" spans="1:3">
      <c r="A15" s="4" t="s">
        <v>760</v>
      </c>
      <c r="B15" s="5" t="n">
        <v>0</v>
      </c>
      <c r="C15" s="5" t="n">
        <v>0</v>
      </c>
    </row>
    <row r="16" spans="1:3">
      <c r="A16" s="4" t="s">
        <v>761</v>
      </c>
      <c r="B16" s="5" t="n">
        <v>-2448</v>
      </c>
    </row>
    <row r="17" spans="1:3">
      <c r="A17" s="4" t="s">
        <v>762</v>
      </c>
      <c r="B17" s="5" t="n">
        <v>0</v>
      </c>
      <c r="C17" s="5" t="n">
        <v>2367</v>
      </c>
    </row>
    <row r="18" spans="1:3">
      <c r="A18" s="4" t="s">
        <v>764</v>
      </c>
    </row>
    <row r="19" spans="1:3">
      <c r="A19" s="3" t="s">
        <v>724</v>
      </c>
    </row>
    <row r="20" spans="1:3">
      <c r="A20" s="4" t="s">
        <v>757</v>
      </c>
      <c r="B20" s="5" t="n">
        <v>76</v>
      </c>
      <c r="C20" s="5" t="n">
        <v>39</v>
      </c>
    </row>
    <row r="21" spans="1:3">
      <c r="A21" s="4" t="s">
        <v>758</v>
      </c>
      <c r="B21" s="5" t="n">
        <v>0</v>
      </c>
      <c r="C21" s="5" t="n">
        <v>0</v>
      </c>
    </row>
    <row r="22" spans="1:3">
      <c r="A22" s="4" t="s">
        <v>759</v>
      </c>
      <c r="B22" s="5" t="n">
        <v>0</v>
      </c>
      <c r="C22" s="5" t="n">
        <v>-13</v>
      </c>
    </row>
    <row r="23" spans="1:3">
      <c r="A23" s="4" t="s">
        <v>760</v>
      </c>
      <c r="B23" s="5" t="n">
        <v>51</v>
      </c>
      <c r="C23" s="5" t="n">
        <v>50</v>
      </c>
    </row>
    <row r="24" spans="1:3">
      <c r="A24" s="4" t="s">
        <v>761</v>
      </c>
      <c r="B24" s="5" t="n">
        <v>-127</v>
      </c>
    </row>
    <row r="25" spans="1:3">
      <c r="A25" s="4" t="s">
        <v>762</v>
      </c>
      <c r="B25" s="7" t="n">
        <v>0</v>
      </c>
      <c r="C25" s="7" t="n">
        <v>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766</v>
      </c>
      <c r="J1" s="2" t="s">
        <v>1</v>
      </c>
    </row>
    <row r="2" spans="1:12">
      <c r="B2" s="2" t="s">
        <v>2</v>
      </c>
      <c r="C2" s="2" t="s">
        <v>767</v>
      </c>
      <c r="D2" s="2" t="s">
        <v>4</v>
      </c>
      <c r="E2" s="2" t="s">
        <v>768</v>
      </c>
      <c r="F2" s="2" t="s">
        <v>32</v>
      </c>
      <c r="G2" s="2" t="s">
        <v>769</v>
      </c>
      <c r="H2" s="2" t="s">
        <v>770</v>
      </c>
      <c r="I2" s="2" t="s">
        <v>771</v>
      </c>
      <c r="J2" s="2" t="s">
        <v>2</v>
      </c>
      <c r="K2" s="2" t="s">
        <v>32</v>
      </c>
      <c r="L2" s="2" t="s">
        <v>80</v>
      </c>
    </row>
    <row r="3" spans="1:12">
      <c r="A3" s="3" t="s">
        <v>772</v>
      </c>
    </row>
    <row r="4" spans="1:12">
      <c r="A4" s="4" t="s">
        <v>110</v>
      </c>
      <c r="J4" s="7" t="n">
        <v>49880</v>
      </c>
      <c r="K4" s="7" t="n">
        <v>-10397</v>
      </c>
      <c r="L4" s="7" t="n">
        <v>0</v>
      </c>
    </row>
    <row r="5" spans="1:12">
      <c r="A5" s="4" t="s">
        <v>773</v>
      </c>
      <c r="B5" s="7" t="n">
        <v>6623</v>
      </c>
      <c r="C5" s="7" t="n">
        <v>6450</v>
      </c>
      <c r="D5" s="7" t="n">
        <v>73</v>
      </c>
      <c r="E5" s="7" t="n">
        <v>0</v>
      </c>
      <c r="J5" s="5" t="n">
        <v>13146</v>
      </c>
      <c r="K5" s="5" t="n">
        <v>0</v>
      </c>
      <c r="L5" s="5" t="n">
        <v>0</v>
      </c>
    </row>
    <row r="6" spans="1:12">
      <c r="A6" s="4" t="s">
        <v>774</v>
      </c>
      <c r="J6" s="5" t="n">
        <v>5612</v>
      </c>
      <c r="K6" s="5" t="n">
        <v>0</v>
      </c>
      <c r="L6" s="5" t="n">
        <v>0</v>
      </c>
    </row>
    <row r="7" spans="1:12">
      <c r="A7" s="4" t="s">
        <v>113</v>
      </c>
      <c r="B7" s="7" t="n">
        <v>2218</v>
      </c>
      <c r="C7" s="7" t="n">
        <v>-17254</v>
      </c>
      <c r="D7" s="7" t="n">
        <v>25906</v>
      </c>
      <c r="E7" s="7" t="n">
        <v>20252</v>
      </c>
      <c r="F7" s="7" t="n">
        <v>-10397</v>
      </c>
      <c r="G7" s="7" t="n">
        <v>0</v>
      </c>
      <c r="H7" s="7" t="n">
        <v>0</v>
      </c>
      <c r="I7" s="7" t="n">
        <v>0</v>
      </c>
      <c r="J7" s="7" t="n">
        <v>31122</v>
      </c>
      <c r="K7" s="7" t="n">
        <v>-10397</v>
      </c>
      <c r="L7" s="7" t="n">
        <v>0</v>
      </c>
    </row>
    <row r="8" spans="1:12">
      <c r="A8" s="3" t="s">
        <v>775</v>
      </c>
    </row>
    <row r="9" spans="1:12">
      <c r="A9" s="4" t="s">
        <v>776</v>
      </c>
      <c r="J9" s="5" t="n">
        <v>96324</v>
      </c>
      <c r="K9" s="5" t="n">
        <v>91327</v>
      </c>
    </row>
    <row r="10" spans="1:12">
      <c r="A10" s="4" t="s">
        <v>115</v>
      </c>
      <c r="B10" s="8" t="n">
        <v>0.06</v>
      </c>
      <c r="C10" s="8" t="n">
        <v>-0.17</v>
      </c>
      <c r="D10" s="8" t="n">
        <v>0.28</v>
      </c>
      <c r="E10" s="8" t="n">
        <v>0.22</v>
      </c>
      <c r="F10" s="8" t="n">
        <v>-0.11</v>
      </c>
      <c r="G10" s="7" t="n">
        <v>0</v>
      </c>
      <c r="H10" s="7" t="n">
        <v>0</v>
      </c>
      <c r="I10" s="7" t="n">
        <v>0</v>
      </c>
      <c r="J10" s="8" t="n">
        <v>0.32</v>
      </c>
      <c r="K10" s="8" t="n">
        <v>-0.11</v>
      </c>
      <c r="L10" s="7" t="n">
        <v>0</v>
      </c>
    </row>
    <row r="11" spans="1:12">
      <c r="A11" s="4" t="s">
        <v>116</v>
      </c>
      <c r="B11" s="8" t="n">
        <v>0.06</v>
      </c>
      <c r="C11" s="8" t="n">
        <v>-0.17</v>
      </c>
      <c r="D11" s="8" t="n">
        <v>0.28</v>
      </c>
      <c r="E11" s="8" t="n">
        <v>0.22</v>
      </c>
      <c r="F11" s="8" t="n">
        <v>-0.11</v>
      </c>
      <c r="G11" s="7" t="n">
        <v>0</v>
      </c>
      <c r="H11" s="7" t="n">
        <v>0</v>
      </c>
      <c r="I11" s="7" t="n">
        <v>0</v>
      </c>
      <c r="J11" s="8" t="n">
        <v>0.32</v>
      </c>
      <c r="K11" s="8" t="n">
        <v>-0.11</v>
      </c>
      <c r="L11" s="7"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77</v>
      </c>
      <c r="B1" s="2" t="s">
        <v>1</v>
      </c>
    </row>
    <row r="2" spans="1:2">
      <c r="B2" s="2" t="s">
        <v>778</v>
      </c>
    </row>
    <row r="3" spans="1:2">
      <c r="A3" s="3" t="s">
        <v>779</v>
      </c>
    </row>
    <row r="4" spans="1:2">
      <c r="A4" s="4" t="s">
        <v>780</v>
      </c>
      <c r="B4" s="5" t="n">
        <v>16008</v>
      </c>
    </row>
    <row r="5" spans="1:2">
      <c r="A5" s="4" t="s">
        <v>781</v>
      </c>
    </row>
    <row r="6" spans="1:2">
      <c r="A6" s="3" t="s">
        <v>779</v>
      </c>
    </row>
    <row r="7" spans="1:2">
      <c r="A7" s="4" t="s">
        <v>780</v>
      </c>
      <c r="B7" s="5" t="n">
        <v>6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2</v>
      </c>
      <c r="B1" s="2" t="s">
        <v>1</v>
      </c>
    </row>
    <row r="2" spans="1:3">
      <c r="B2" s="2" t="s">
        <v>2</v>
      </c>
      <c r="C2" s="2" t="s">
        <v>32</v>
      </c>
    </row>
    <row r="3" spans="1:3">
      <c r="A3" s="3" t="s">
        <v>783</v>
      </c>
    </row>
    <row r="4" spans="1:3">
      <c r="A4" s="4" t="s">
        <v>784</v>
      </c>
      <c r="B4" s="5" t="n">
        <v>9512500</v>
      </c>
    </row>
    <row r="5" spans="1:3">
      <c r="A5" s="4" t="s">
        <v>781</v>
      </c>
    </row>
    <row r="6" spans="1:3">
      <c r="A6" s="3" t="s">
        <v>783</v>
      </c>
    </row>
    <row r="7" spans="1:3">
      <c r="A7" s="4" t="s">
        <v>785</v>
      </c>
      <c r="B7" s="6" t="n">
        <v>6.6</v>
      </c>
      <c r="C7" s="6" t="n">
        <v>0.1</v>
      </c>
    </row>
    <row r="8" spans="1:3">
      <c r="A8" s="4" t="s">
        <v>786</v>
      </c>
      <c r="B8" s="6" t="n">
        <v>21.7</v>
      </c>
    </row>
    <row r="9" spans="1:3">
      <c r="A9" s="4" t="s">
        <v>787</v>
      </c>
      <c r="B9" s="4" t="s">
        <v>7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2</v>
      </c>
    </row>
    <row r="3" spans="1:3">
      <c r="A3" s="3" t="s">
        <v>790</v>
      </c>
    </row>
    <row r="4" spans="1:3">
      <c r="A4" s="4" t="s">
        <v>791</v>
      </c>
      <c r="B4" s="5" t="n">
        <v>353334</v>
      </c>
      <c r="C4" s="5" t="n">
        <v>0</v>
      </c>
    </row>
    <row r="5" spans="1:3">
      <c r="A5" s="4" t="s">
        <v>792</v>
      </c>
      <c r="B5" s="5" t="n">
        <v>1676284</v>
      </c>
      <c r="C5" s="5" t="n">
        <v>353334</v>
      </c>
    </row>
    <row r="6" spans="1:3">
      <c r="A6" s="4" t="s">
        <v>793</v>
      </c>
      <c r="B6" s="5" t="n">
        <v>-717</v>
      </c>
    </row>
    <row r="7" spans="1:3">
      <c r="A7" s="4" t="s">
        <v>794</v>
      </c>
      <c r="B7" s="5" t="n">
        <v>-131111</v>
      </c>
    </row>
    <row r="8" spans="1:3">
      <c r="A8" s="4" t="s">
        <v>795</v>
      </c>
      <c r="B8" s="5" t="n">
        <v>1897790</v>
      </c>
      <c r="C8" s="5" t="n">
        <v>353334</v>
      </c>
    </row>
    <row r="9" spans="1:3">
      <c r="A9" s="3" t="s">
        <v>796</v>
      </c>
    </row>
    <row r="10" spans="1:3">
      <c r="A10" s="4" t="s">
        <v>797</v>
      </c>
      <c r="B10" s="8" t="n">
        <v>14.5</v>
      </c>
      <c r="C10" s="7" t="n">
        <v>0</v>
      </c>
    </row>
    <row r="11" spans="1:3">
      <c r="A11" s="4" t="s">
        <v>798</v>
      </c>
      <c r="B11" s="10" t="n">
        <v>13.88</v>
      </c>
      <c r="C11" s="10" t="n">
        <v>14.5</v>
      </c>
    </row>
    <row r="12" spans="1:3">
      <c r="A12" s="4" t="s">
        <v>799</v>
      </c>
      <c r="B12" s="10" t="n">
        <v>13.94</v>
      </c>
    </row>
    <row r="13" spans="1:3">
      <c r="A13" s="4" t="s">
        <v>799</v>
      </c>
      <c r="B13" s="10" t="n">
        <v>14.5</v>
      </c>
    </row>
    <row r="14" spans="1:3">
      <c r="A14" s="4" t="s">
        <v>800</v>
      </c>
      <c r="B14" s="8" t="n">
        <v>13.95</v>
      </c>
      <c r="C14" s="8" t="n">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783</v>
      </c>
    </row>
    <row r="4" spans="1:3">
      <c r="A4" s="4" t="s">
        <v>802</v>
      </c>
      <c r="B4" s="6" t="n">
        <v>23.3</v>
      </c>
      <c r="C4" s="6" t="n">
        <v>5.1</v>
      </c>
    </row>
    <row r="5" spans="1:3">
      <c r="A5" s="4" t="s">
        <v>781</v>
      </c>
    </row>
    <row r="6" spans="1:3">
      <c r="A6" s="3" t="s">
        <v>783</v>
      </c>
    </row>
    <row r="7" spans="1:3">
      <c r="A7" s="4" t="s">
        <v>803</v>
      </c>
      <c r="B7" s="8" t="n">
        <v>13.88</v>
      </c>
      <c r="C7" s="8" t="n">
        <v>14.5</v>
      </c>
    </row>
    <row r="8" spans="1:3">
      <c r="A8" s="4" t="s">
        <v>804</v>
      </c>
    </row>
    <row r="9" spans="1:3">
      <c r="A9" s="3" t="s">
        <v>783</v>
      </c>
    </row>
    <row r="10" spans="1:3">
      <c r="A10" s="4" t="s">
        <v>803</v>
      </c>
      <c r="B10" s="10" t="n">
        <v>10.91</v>
      </c>
    </row>
    <row r="11" spans="1:3">
      <c r="A11" s="4" t="s">
        <v>805</v>
      </c>
    </row>
    <row r="12" spans="1:3">
      <c r="A12" s="3" t="s">
        <v>783</v>
      </c>
    </row>
    <row r="13" spans="1:3">
      <c r="A13" s="4" t="s">
        <v>803</v>
      </c>
      <c r="B13" s="8" t="n">
        <v>14.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806</v>
      </c>
      <c r="B1" s="2" t="s">
        <v>1</v>
      </c>
    </row>
    <row r="2" spans="1:2">
      <c r="B2" s="2" t="s">
        <v>451</v>
      </c>
    </row>
    <row r="3" spans="1:2">
      <c r="A3" s="4" t="s">
        <v>807</v>
      </c>
    </row>
    <row r="4" spans="1:2">
      <c r="A4" s="3" t="s">
        <v>783</v>
      </c>
    </row>
    <row r="5" spans="1:2">
      <c r="A5" s="4" t="s">
        <v>808</v>
      </c>
      <c r="B5" s="4" t="s">
        <v>415</v>
      </c>
    </row>
    <row r="6" spans="1:2">
      <c r="A6" s="4" t="s">
        <v>809</v>
      </c>
    </row>
    <row r="7" spans="1:2">
      <c r="A7" s="3" t="s">
        <v>783</v>
      </c>
    </row>
    <row r="8" spans="1:2">
      <c r="A8" s="4" t="s">
        <v>808</v>
      </c>
      <c r="B8" s="4" t="s">
        <v>810</v>
      </c>
    </row>
    <row r="9" spans="1:2">
      <c r="A9" s="4" t="s">
        <v>811</v>
      </c>
    </row>
    <row r="10" spans="1:2">
      <c r="A10" s="3" t="s">
        <v>783</v>
      </c>
    </row>
    <row r="11" spans="1:2">
      <c r="A11" s="4" t="s">
        <v>785</v>
      </c>
      <c r="B11"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5"/>
    <col customWidth="1" max="5" min="5" width="27"/>
    <col customWidth="1" max="6" min="6" width="21"/>
    <col customWidth="1" max="7" min="7" width="20"/>
  </cols>
  <sheetData>
    <row r="1" spans="1:7">
      <c r="A1" s="1" t="s">
        <v>812</v>
      </c>
      <c r="B1" s="2" t="s">
        <v>813</v>
      </c>
      <c r="C1" s="2" t="s">
        <v>669</v>
      </c>
      <c r="D1" s="2" t="s">
        <v>814</v>
      </c>
      <c r="E1" s="2" t="s">
        <v>399</v>
      </c>
      <c r="F1" s="2" t="s">
        <v>669</v>
      </c>
      <c r="G1" s="2" t="s">
        <v>815</v>
      </c>
    </row>
    <row r="2" spans="1:7">
      <c r="A2" s="3" t="s">
        <v>816</v>
      </c>
    </row>
    <row r="3" spans="1:7">
      <c r="A3" s="4" t="s">
        <v>402</v>
      </c>
      <c r="E3" s="5" t="n">
        <v>27500000</v>
      </c>
    </row>
    <row r="4" spans="1:7">
      <c r="A4" s="4" t="s">
        <v>817</v>
      </c>
      <c r="D4" s="5" t="n">
        <v>435000</v>
      </c>
      <c r="E4" s="5" t="n">
        <v>0</v>
      </c>
    </row>
    <row r="5" spans="1:7">
      <c r="A5" s="4" t="s">
        <v>818</v>
      </c>
      <c r="D5" s="4" t="s">
        <v>819</v>
      </c>
    </row>
    <row r="6" spans="1:7">
      <c r="A6" s="4" t="s">
        <v>820</v>
      </c>
      <c r="D6" s="7" t="n">
        <v>75000000</v>
      </c>
    </row>
    <row r="7" spans="1:7">
      <c r="A7" s="4" t="s">
        <v>821</v>
      </c>
    </row>
    <row r="8" spans="1:7">
      <c r="A8" s="3" t="s">
        <v>816</v>
      </c>
    </row>
    <row r="9" spans="1:7">
      <c r="A9" s="4" t="s">
        <v>600</v>
      </c>
      <c r="D9" s="4" t="s">
        <v>822</v>
      </c>
    </row>
    <row r="10" spans="1:7">
      <c r="A10" s="4" t="s">
        <v>160</v>
      </c>
    </row>
    <row r="11" spans="1:7">
      <c r="A11" s="3" t="s">
        <v>816</v>
      </c>
    </row>
    <row r="12" spans="1:7">
      <c r="A12" s="4" t="s">
        <v>402</v>
      </c>
      <c r="B12" s="5" t="n">
        <v>2297100</v>
      </c>
      <c r="D12" s="5" t="n">
        <v>7815225</v>
      </c>
      <c r="E12" s="5" t="n">
        <v>27500000</v>
      </c>
    </row>
    <row r="13" spans="1:7">
      <c r="A13" s="4" t="s">
        <v>823</v>
      </c>
    </row>
    <row r="14" spans="1:7">
      <c r="A14" s="3" t="s">
        <v>816</v>
      </c>
    </row>
    <row r="15" spans="1:7">
      <c r="A15" s="4" t="s">
        <v>824</v>
      </c>
      <c r="E15" s="7" t="n">
        <v>800000</v>
      </c>
      <c r="F15" s="7" t="n">
        <v>0</v>
      </c>
    </row>
    <row r="16" spans="1:7">
      <c r="A16" s="4" t="s">
        <v>825</v>
      </c>
      <c r="D16" s="4" t="s">
        <v>826</v>
      </c>
    </row>
    <row r="17" spans="1:7">
      <c r="A17" s="4" t="s">
        <v>827</v>
      </c>
    </row>
    <row r="18" spans="1:7">
      <c r="A18" s="3" t="s">
        <v>816</v>
      </c>
    </row>
    <row r="19" spans="1:7">
      <c r="A19" s="4" t="s">
        <v>828</v>
      </c>
      <c r="E19" s="5" t="n">
        <v>100000</v>
      </c>
      <c r="F19" s="5" t="n">
        <v>100000</v>
      </c>
    </row>
    <row r="20" spans="1:7">
      <c r="A20" s="4" t="s">
        <v>829</v>
      </c>
    </row>
    <row r="21" spans="1:7">
      <c r="A21" s="3" t="s">
        <v>816</v>
      </c>
    </row>
    <row r="22" spans="1:7">
      <c r="A22" s="4" t="s">
        <v>830</v>
      </c>
      <c r="D22" s="4" t="s">
        <v>831</v>
      </c>
    </row>
    <row r="23" spans="1:7">
      <c r="A23" s="4" t="s">
        <v>832</v>
      </c>
    </row>
    <row r="24" spans="1:7">
      <c r="A24" s="3" t="s">
        <v>816</v>
      </c>
    </row>
    <row r="25" spans="1:7">
      <c r="A25" s="4" t="s">
        <v>830</v>
      </c>
      <c r="D25" s="4" t="s">
        <v>831</v>
      </c>
    </row>
    <row r="26" spans="1:7">
      <c r="A26" s="4" t="s">
        <v>833</v>
      </c>
    </row>
    <row r="27" spans="1:7">
      <c r="A27" s="3" t="s">
        <v>816</v>
      </c>
    </row>
    <row r="28" spans="1:7">
      <c r="A28" s="4" t="s">
        <v>830</v>
      </c>
      <c r="D28" s="4" t="s">
        <v>612</v>
      </c>
    </row>
    <row r="29" spans="1:7">
      <c r="A29" s="4" t="s">
        <v>834</v>
      </c>
    </row>
    <row r="30" spans="1:7">
      <c r="A30" s="3" t="s">
        <v>816</v>
      </c>
    </row>
    <row r="31" spans="1:7">
      <c r="A31" s="4" t="s">
        <v>830</v>
      </c>
      <c r="D31" s="4" t="s">
        <v>612</v>
      </c>
    </row>
    <row r="32" spans="1:7">
      <c r="A32" s="4" t="s">
        <v>835</v>
      </c>
    </row>
    <row r="33" spans="1:7">
      <c r="A33" s="3" t="s">
        <v>816</v>
      </c>
    </row>
    <row r="34" spans="1:7">
      <c r="A34" s="4" t="s">
        <v>830</v>
      </c>
      <c r="D34" s="4" t="s">
        <v>826</v>
      </c>
    </row>
    <row r="35" spans="1:7">
      <c r="A35" s="4" t="s">
        <v>836</v>
      </c>
    </row>
    <row r="36" spans="1:7">
      <c r="A36" s="3" t="s">
        <v>816</v>
      </c>
    </row>
    <row r="37" spans="1:7">
      <c r="A37" s="4" t="s">
        <v>830</v>
      </c>
      <c r="D37" s="4" t="s">
        <v>826</v>
      </c>
    </row>
    <row r="38" spans="1:7">
      <c r="A38" s="4" t="s">
        <v>837</v>
      </c>
    </row>
    <row r="39" spans="1:7">
      <c r="A39" s="3" t="s">
        <v>816</v>
      </c>
    </row>
    <row r="40" spans="1:7">
      <c r="A40" s="4" t="s">
        <v>830</v>
      </c>
      <c r="D40" s="4" t="s">
        <v>696</v>
      </c>
    </row>
    <row r="41" spans="1:7">
      <c r="A41" s="4" t="s">
        <v>838</v>
      </c>
    </row>
    <row r="42" spans="1:7">
      <c r="A42" s="3" t="s">
        <v>816</v>
      </c>
    </row>
    <row r="43" spans="1:7">
      <c r="A43" s="4" t="s">
        <v>839</v>
      </c>
      <c r="C43" s="7" t="n">
        <v>900000</v>
      </c>
      <c r="E43" s="5" t="n">
        <v>1300000</v>
      </c>
    </row>
    <row r="44" spans="1:7">
      <c r="A44" s="4" t="s">
        <v>840</v>
      </c>
    </row>
    <row r="45" spans="1:7">
      <c r="A45" s="3" t="s">
        <v>816</v>
      </c>
    </row>
    <row r="46" spans="1:7">
      <c r="A46" s="4" t="s">
        <v>817</v>
      </c>
      <c r="G46" s="5" t="n">
        <v>435000</v>
      </c>
    </row>
    <row r="47" spans="1:7">
      <c r="A47" s="4" t="s">
        <v>841</v>
      </c>
    </row>
    <row r="48" spans="1:7">
      <c r="A48" s="3" t="s">
        <v>816</v>
      </c>
    </row>
    <row r="49" spans="1:7">
      <c r="A49" s="4" t="s">
        <v>842</v>
      </c>
      <c r="D49" s="7" t="n">
        <v>2200000</v>
      </c>
      <c r="E49" s="5" t="n">
        <v>0</v>
      </c>
    </row>
    <row r="50" spans="1:7">
      <c r="A50" s="4" t="s">
        <v>843</v>
      </c>
    </row>
    <row r="51" spans="1:7">
      <c r="A51" s="3" t="s">
        <v>816</v>
      </c>
    </row>
    <row r="52" spans="1:7">
      <c r="A52" s="4" t="s">
        <v>839</v>
      </c>
      <c r="D52" s="5" t="n">
        <v>100000</v>
      </c>
      <c r="E52" s="5" t="n">
        <v>100000</v>
      </c>
      <c r="F52" s="5" t="n">
        <v>100000</v>
      </c>
    </row>
    <row r="53" spans="1:7">
      <c r="A53" s="4" t="s">
        <v>844</v>
      </c>
    </row>
    <row r="54" spans="1:7">
      <c r="A54" s="3" t="s">
        <v>816</v>
      </c>
    </row>
    <row r="55" spans="1:7">
      <c r="A55" s="4" t="s">
        <v>839</v>
      </c>
      <c r="D55" s="5" t="n">
        <v>200000</v>
      </c>
      <c r="E55" s="5" t="n">
        <v>400000</v>
      </c>
      <c r="F55" s="5" t="n">
        <v>1000000</v>
      </c>
    </row>
    <row r="56" spans="1:7">
      <c r="A56" s="4" t="s">
        <v>845</v>
      </c>
    </row>
    <row r="57" spans="1:7">
      <c r="A57" s="3" t="s">
        <v>816</v>
      </c>
    </row>
    <row r="58" spans="1:7">
      <c r="A58" s="4" t="s">
        <v>842</v>
      </c>
      <c r="D58" s="5" t="n">
        <v>0</v>
      </c>
      <c r="E58" s="5" t="n">
        <v>0</v>
      </c>
      <c r="F58" s="5" t="n">
        <v>100000</v>
      </c>
    </row>
    <row r="59" spans="1:7">
      <c r="A59" s="4" t="s">
        <v>846</v>
      </c>
    </row>
    <row r="60" spans="1:7">
      <c r="A60" s="3" t="s">
        <v>816</v>
      </c>
    </row>
    <row r="61" spans="1:7">
      <c r="A61" s="4" t="s">
        <v>847</v>
      </c>
      <c r="D61" s="5" t="n">
        <v>0</v>
      </c>
      <c r="E61" s="5" t="n">
        <v>200000</v>
      </c>
      <c r="F61" s="5" t="n">
        <v>0</v>
      </c>
    </row>
    <row r="62" spans="1:7">
      <c r="A62" s="4" t="s">
        <v>848</v>
      </c>
    </row>
    <row r="63" spans="1:7">
      <c r="A63" s="3" t="s">
        <v>816</v>
      </c>
    </row>
    <row r="64" spans="1:7">
      <c r="A64" s="4" t="s">
        <v>839</v>
      </c>
      <c r="F64" s="7" t="n">
        <v>57600000</v>
      </c>
    </row>
    <row r="65" spans="1:7">
      <c r="A65" s="4" t="s">
        <v>849</v>
      </c>
    </row>
    <row r="66" spans="1:7">
      <c r="A66" s="3" t="s">
        <v>816</v>
      </c>
    </row>
    <row r="67" spans="1:7">
      <c r="A67" s="4" t="s">
        <v>839</v>
      </c>
      <c r="E67" s="7" t="n">
        <v>100000</v>
      </c>
    </row>
    <row r="68" spans="1:7">
      <c r="A68" s="4" t="s">
        <v>850</v>
      </c>
    </row>
    <row r="69" spans="1:7">
      <c r="A69" s="3" t="s">
        <v>816</v>
      </c>
    </row>
    <row r="70" spans="1:7">
      <c r="A70" s="4" t="s">
        <v>851</v>
      </c>
      <c r="E70" s="4" t="s">
        <v>852</v>
      </c>
    </row>
    <row r="71" spans="1:7">
      <c r="A71" s="4" t="s">
        <v>853</v>
      </c>
    </row>
    <row r="72" spans="1:7">
      <c r="A72" s="3" t="s">
        <v>816</v>
      </c>
    </row>
    <row r="73" spans="1:7">
      <c r="A73" s="4" t="s">
        <v>839</v>
      </c>
      <c r="C73" s="7" t="n">
        <v>400000</v>
      </c>
      <c r="E73" s="7" t="n">
        <v>400000</v>
      </c>
    </row>
    <row r="74" spans="1:7">
      <c r="A74" s="4" t="s">
        <v>854</v>
      </c>
    </row>
    <row r="75" spans="1:7">
      <c r="A75" s="3" t="s">
        <v>816</v>
      </c>
    </row>
    <row r="76" spans="1:7">
      <c r="A76" s="4" t="s">
        <v>851</v>
      </c>
      <c r="C76" s="4" t="s">
        <v>626</v>
      </c>
      <c r="F76" s="4" t="s">
        <v>626</v>
      </c>
    </row>
    <row r="77" spans="1:7">
      <c r="A77" s="4" t="s">
        <v>855</v>
      </c>
    </row>
    <row r="78" spans="1:7">
      <c r="A78" s="3" t="s">
        <v>816</v>
      </c>
    </row>
    <row r="79" spans="1:7">
      <c r="A79" s="4" t="s">
        <v>839</v>
      </c>
      <c r="D79" s="5" t="n">
        <v>500000</v>
      </c>
    </row>
    <row r="80" spans="1:7">
      <c r="A80" s="4" t="s">
        <v>856</v>
      </c>
    </row>
    <row r="81" spans="1:7">
      <c r="A81" s="3" t="s">
        <v>816</v>
      </c>
    </row>
    <row r="82" spans="1:7">
      <c r="A82" s="4" t="s">
        <v>839</v>
      </c>
      <c r="D82" s="5" t="n">
        <v>3600000</v>
      </c>
    </row>
    <row r="83" spans="1:7">
      <c r="A83" s="4" t="s">
        <v>857</v>
      </c>
    </row>
    <row r="84" spans="1:7">
      <c r="A84" s="3" t="s">
        <v>816</v>
      </c>
    </row>
    <row r="85" spans="1:7">
      <c r="A85" s="4" t="s">
        <v>858</v>
      </c>
      <c r="D85" s="5" t="n">
        <v>100000</v>
      </c>
    </row>
    <row r="86" spans="1:7">
      <c r="A86" s="4" t="s">
        <v>859</v>
      </c>
    </row>
    <row r="87" spans="1:7">
      <c r="A87" s="3" t="s">
        <v>816</v>
      </c>
    </row>
    <row r="88" spans="1:7">
      <c r="A88" s="4" t="s">
        <v>839</v>
      </c>
      <c r="D88" s="5" t="n">
        <v>200000</v>
      </c>
    </row>
    <row r="89" spans="1:7">
      <c r="A89" s="4" t="s">
        <v>860</v>
      </c>
    </row>
    <row r="90" spans="1:7">
      <c r="A90" s="3" t="s">
        <v>816</v>
      </c>
    </row>
    <row r="91" spans="1:7">
      <c r="A91" s="4" t="s">
        <v>839</v>
      </c>
      <c r="E91" s="5" t="n">
        <v>300000</v>
      </c>
    </row>
    <row r="92" spans="1:7">
      <c r="A92" s="4" t="s">
        <v>861</v>
      </c>
    </row>
    <row r="93" spans="1:7">
      <c r="A93" s="3" t="s">
        <v>816</v>
      </c>
    </row>
    <row r="94" spans="1:7">
      <c r="A94" s="4" t="s">
        <v>839</v>
      </c>
      <c r="D94" s="5" t="n">
        <v>5500000</v>
      </c>
    </row>
    <row r="95" spans="1:7">
      <c r="A95" s="4" t="s">
        <v>862</v>
      </c>
    </row>
    <row r="96" spans="1:7">
      <c r="A96" s="3" t="s">
        <v>816</v>
      </c>
    </row>
    <row r="97" spans="1:7">
      <c r="A97" s="4" t="s">
        <v>858</v>
      </c>
      <c r="D97" s="5" t="n">
        <v>100000</v>
      </c>
    </row>
    <row r="98" spans="1:7">
      <c r="A98" s="4" t="s">
        <v>863</v>
      </c>
    </row>
    <row r="99" spans="1:7">
      <c r="A99" s="3" t="s">
        <v>816</v>
      </c>
    </row>
    <row r="100" spans="1:7">
      <c r="A100" s="4" t="s">
        <v>839</v>
      </c>
      <c r="D100" s="5" t="n">
        <v>1300000</v>
      </c>
    </row>
    <row r="101" spans="1:7">
      <c r="A101" s="4" t="s">
        <v>864</v>
      </c>
    </row>
    <row r="102" spans="1:7">
      <c r="A102" s="3" t="s">
        <v>816</v>
      </c>
    </row>
    <row r="103" spans="1:7">
      <c r="A103" s="4" t="s">
        <v>839</v>
      </c>
      <c r="D103" s="5" t="n">
        <v>100000</v>
      </c>
    </row>
    <row r="104" spans="1:7">
      <c r="A104" s="4" t="s">
        <v>865</v>
      </c>
    </row>
    <row r="105" spans="1:7">
      <c r="A105" s="3" t="s">
        <v>816</v>
      </c>
    </row>
    <row r="106" spans="1:7">
      <c r="A106" s="4" t="s">
        <v>839</v>
      </c>
      <c r="D106" s="7" t="n">
        <v>200000</v>
      </c>
    </row>
    <row r="107" spans="1:7">
      <c r="A107" s="4" t="s">
        <v>866</v>
      </c>
    </row>
    <row r="108" spans="1:7">
      <c r="A108" s="3" t="s">
        <v>816</v>
      </c>
    </row>
    <row r="109" spans="1:7">
      <c r="A109" s="4" t="s">
        <v>839</v>
      </c>
      <c r="E109" s="7" t="n">
        <v>100000</v>
      </c>
    </row>
    <row r="110" spans="1:7">
      <c r="A110" s="4" t="s">
        <v>867</v>
      </c>
    </row>
    <row r="111" spans="1:7">
      <c r="A111" s="3" t="s">
        <v>816</v>
      </c>
    </row>
    <row r="112" spans="1:7">
      <c r="A112" s="4" t="s">
        <v>868</v>
      </c>
      <c r="D112" s="4" t="s">
        <v>869</v>
      </c>
    </row>
    <row r="113" spans="1:7">
      <c r="A113" s="4" t="s">
        <v>870</v>
      </c>
    </row>
    <row r="114" spans="1:7">
      <c r="A114" s="3" t="s">
        <v>816</v>
      </c>
    </row>
    <row r="115" spans="1:7">
      <c r="A115" s="4" t="s">
        <v>871</v>
      </c>
      <c r="D115" s="4" t="s">
        <v>810</v>
      </c>
    </row>
    <row r="116" spans="1:7">
      <c r="A116" s="4" t="s">
        <v>872</v>
      </c>
    </row>
    <row r="117" spans="1:7">
      <c r="A117" s="3" t="s">
        <v>816</v>
      </c>
    </row>
    <row r="118" spans="1:7">
      <c r="A118" s="4" t="s">
        <v>871</v>
      </c>
      <c r="D118" s="4" t="s">
        <v>873</v>
      </c>
    </row>
    <row r="119" spans="1:7">
      <c r="A119" s="4" t="s">
        <v>874</v>
      </c>
    </row>
    <row r="120" spans="1:7">
      <c r="A120" s="3" t="s">
        <v>816</v>
      </c>
    </row>
    <row r="121" spans="1:7">
      <c r="A121" s="4" t="s">
        <v>402</v>
      </c>
      <c r="E121" s="5" t="n">
        <v>21200084</v>
      </c>
    </row>
    <row r="122" spans="1:7">
      <c r="A122" s="4" t="s">
        <v>875</v>
      </c>
    </row>
    <row r="123" spans="1:7">
      <c r="A123" s="3" t="s">
        <v>816</v>
      </c>
    </row>
    <row r="124" spans="1:7">
      <c r="A124" s="4" t="s">
        <v>402</v>
      </c>
      <c r="E124" s="5" t="n">
        <v>38755330</v>
      </c>
    </row>
    <row r="125" spans="1:7">
      <c r="A125" s="4" t="s">
        <v>876</v>
      </c>
    </row>
    <row r="126" spans="1:7">
      <c r="A126" s="3" t="s">
        <v>816</v>
      </c>
    </row>
    <row r="127" spans="1:7">
      <c r="A127" s="4" t="s">
        <v>402</v>
      </c>
      <c r="E127" s="5" t="n">
        <v>2563266</v>
      </c>
    </row>
    <row r="128" spans="1:7">
      <c r="A128" s="4" t="s">
        <v>877</v>
      </c>
    </row>
    <row r="129" spans="1:7">
      <c r="A129" s="3" t="s">
        <v>816</v>
      </c>
    </row>
    <row r="130" spans="1:7">
      <c r="A130" s="4" t="s">
        <v>839</v>
      </c>
      <c r="F130" s="7" t="n">
        <v>100000</v>
      </c>
    </row>
    <row r="131" spans="1:7">
      <c r="A131" s="4" t="s">
        <v>419</v>
      </c>
    </row>
    <row r="132" spans="1:7">
      <c r="A132" s="3" t="s">
        <v>816</v>
      </c>
    </row>
    <row r="133" spans="1:7">
      <c r="A133" s="4" t="s">
        <v>878</v>
      </c>
      <c r="C133" s="7" t="n">
        <v>6400000</v>
      </c>
      <c r="F133" s="7" t="n">
        <v>6400000</v>
      </c>
    </row>
    <row r="134" spans="1:7">
      <c r="A134" s="4" t="s">
        <v>879</v>
      </c>
    </row>
    <row r="135" spans="1:7">
      <c r="A135" s="3" t="s">
        <v>816</v>
      </c>
    </row>
    <row r="136" spans="1:7">
      <c r="A136" s="4" t="s">
        <v>828</v>
      </c>
      <c r="C136" s="7" t="n">
        <v>3600000</v>
      </c>
      <c r="E136" s="7" t="n">
        <v>4000000</v>
      </c>
    </row>
    <row r="137" spans="1:7">
      <c r="A137" s="4" t="s">
        <v>880</v>
      </c>
    </row>
    <row r="138" spans="1:7">
      <c r="A138" s="3" t="s">
        <v>816</v>
      </c>
    </row>
    <row r="139" spans="1:7">
      <c r="A139" s="4" t="s">
        <v>881</v>
      </c>
      <c r="D139" s="5" t="n">
        <v>1</v>
      </c>
    </row>
    <row r="140" spans="1:7">
      <c r="A140" s="4" t="s">
        <v>882</v>
      </c>
    </row>
    <row r="141" spans="1:7">
      <c r="A141" s="3" t="s">
        <v>816</v>
      </c>
    </row>
    <row r="142" spans="1:7">
      <c r="A142" s="4" t="s">
        <v>881</v>
      </c>
      <c r="D142" s="5" t="n">
        <v>3</v>
      </c>
    </row>
    <row r="143" spans="1:7">
      <c r="A143" s="4" t="s">
        <v>883</v>
      </c>
    </row>
    <row r="144" spans="1:7">
      <c r="A144" s="3" t="s">
        <v>816</v>
      </c>
    </row>
    <row r="145" spans="1:7">
      <c r="A145" s="4" t="s">
        <v>881</v>
      </c>
      <c r="D145" s="5" t="n">
        <v>2</v>
      </c>
    </row>
    <row r="146" spans="1:7">
      <c r="A146" s="4" t="s">
        <v>884</v>
      </c>
    </row>
    <row r="147" spans="1:7">
      <c r="A147" s="3" t="s">
        <v>816</v>
      </c>
    </row>
    <row r="148" spans="1:7">
      <c r="A148" s="4" t="s">
        <v>881</v>
      </c>
      <c r="D148" s="5" t="n">
        <v>1</v>
      </c>
    </row>
    <row r="149" spans="1:7">
      <c r="A149" s="4" t="s">
        <v>885</v>
      </c>
    </row>
    <row r="150" spans="1:7">
      <c r="A150" s="3" t="s">
        <v>816</v>
      </c>
    </row>
    <row r="151" spans="1:7">
      <c r="A151" s="4" t="s">
        <v>881</v>
      </c>
      <c r="D151" s="5" t="n">
        <v>1</v>
      </c>
    </row>
    <row r="152" spans="1:7">
      <c r="A152" s="4" t="s">
        <v>886</v>
      </c>
    </row>
    <row r="153" spans="1:7">
      <c r="A153" s="3" t="s">
        <v>816</v>
      </c>
    </row>
    <row r="154" spans="1:7">
      <c r="A154" s="4" t="s">
        <v>830</v>
      </c>
      <c r="D154" s="4" t="s">
        <v>6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887</v>
      </c>
      <c r="B1" s="2" t="s">
        <v>1</v>
      </c>
    </row>
    <row r="2" spans="1:2">
      <c r="B2" s="2" t="s">
        <v>888</v>
      </c>
    </row>
    <row r="3" spans="1:2">
      <c r="A3" s="3" t="s">
        <v>246</v>
      </c>
    </row>
    <row r="4" spans="1:2">
      <c r="A4" s="4" t="s">
        <v>889</v>
      </c>
      <c r="B4" s="5" t="n">
        <v>2</v>
      </c>
    </row>
    <row r="5" spans="1:2">
      <c r="A5" s="4" t="s">
        <v>890</v>
      </c>
      <c r="B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766</v>
      </c>
      <c r="J1" s="2" t="s">
        <v>1</v>
      </c>
    </row>
    <row r="2" spans="1:12">
      <c r="B2" s="2" t="s">
        <v>2</v>
      </c>
      <c r="C2" s="2" t="s">
        <v>767</v>
      </c>
      <c r="D2" s="2" t="s">
        <v>4</v>
      </c>
      <c r="E2" s="2" t="s">
        <v>768</v>
      </c>
      <c r="F2" s="2" t="s">
        <v>32</v>
      </c>
      <c r="G2" s="2" t="s">
        <v>769</v>
      </c>
      <c r="H2" s="2" t="s">
        <v>770</v>
      </c>
      <c r="I2" s="2" t="s">
        <v>771</v>
      </c>
      <c r="J2" s="2" t="s">
        <v>2</v>
      </c>
      <c r="K2" s="2" t="s">
        <v>32</v>
      </c>
      <c r="L2" s="2" t="s">
        <v>80</v>
      </c>
    </row>
    <row r="3" spans="1:12">
      <c r="A3" s="3" t="s">
        <v>892</v>
      </c>
    </row>
    <row r="4" spans="1:12">
      <c r="A4" s="4" t="s">
        <v>107</v>
      </c>
      <c r="B4" s="7" t="n">
        <v>14066</v>
      </c>
      <c r="C4" s="7" t="n">
        <v>-10804</v>
      </c>
      <c r="D4" s="7" t="n">
        <v>26366</v>
      </c>
      <c r="E4" s="7" t="n">
        <v>20252</v>
      </c>
      <c r="F4" s="7" t="n">
        <v>-17636</v>
      </c>
      <c r="G4" s="7" t="n">
        <v>3057</v>
      </c>
      <c r="H4" s="7" t="n">
        <v>-18281</v>
      </c>
      <c r="I4" s="7" t="n">
        <v>-14216</v>
      </c>
      <c r="J4" s="7" t="n">
        <v>49880</v>
      </c>
      <c r="K4" s="7" t="n">
        <v>-47076</v>
      </c>
      <c r="L4" s="7" t="n">
        <v>-33040</v>
      </c>
    </row>
    <row r="5" spans="1:12">
      <c r="A5" s="4" t="s">
        <v>99</v>
      </c>
      <c r="J5" s="5" t="n">
        <v>31934</v>
      </c>
      <c r="K5" s="5" t="n">
        <v>7834</v>
      </c>
      <c r="L5" s="5" t="n">
        <v>6943</v>
      </c>
    </row>
    <row r="6" spans="1:12">
      <c r="A6" s="4" t="s">
        <v>893</v>
      </c>
      <c r="J6" s="5" t="n">
        <v>-38824</v>
      </c>
      <c r="K6" s="5" t="n">
        <v>-5575</v>
      </c>
      <c r="L6" s="5" t="n">
        <v>604</v>
      </c>
    </row>
    <row r="7" spans="1:12">
      <c r="A7" s="4" t="s">
        <v>91</v>
      </c>
      <c r="J7" s="5" t="n">
        <v>168250</v>
      </c>
      <c r="K7" s="5" t="n">
        <v>81757</v>
      </c>
      <c r="L7" s="5" t="n">
        <v>56244</v>
      </c>
    </row>
    <row r="8" spans="1:12">
      <c r="A8" s="4" t="s">
        <v>94</v>
      </c>
      <c r="J8" s="5" t="n">
        <v>36911</v>
      </c>
      <c r="K8" s="5" t="n">
        <v>12026</v>
      </c>
      <c r="L8" s="5" t="n">
        <v>18299</v>
      </c>
    </row>
    <row r="9" spans="1:12">
      <c r="A9" s="4" t="s">
        <v>123</v>
      </c>
      <c r="J9" s="5" t="n">
        <v>0</v>
      </c>
      <c r="K9" s="5" t="n">
        <v>0</v>
      </c>
      <c r="L9" s="5" t="n">
        <v>9312</v>
      </c>
    </row>
    <row r="10" spans="1:12">
      <c r="A10" s="4" t="s">
        <v>127</v>
      </c>
      <c r="J10" s="5" t="n">
        <v>55483</v>
      </c>
      <c r="K10" s="5" t="n">
        <v>26771</v>
      </c>
      <c r="L10" s="5" t="n">
        <v>-13854</v>
      </c>
    </row>
    <row r="11" spans="1:12">
      <c r="A11" s="4" t="s">
        <v>894</v>
      </c>
      <c r="J11" s="5" t="n">
        <v>1517</v>
      </c>
      <c r="K11" s="5" t="n">
        <v>4975</v>
      </c>
      <c r="L11" s="5" t="n">
        <v>11517</v>
      </c>
    </row>
    <row r="12" spans="1:12">
      <c r="A12" s="4" t="s">
        <v>895</v>
      </c>
      <c r="J12" s="5" t="n">
        <v>6644</v>
      </c>
      <c r="K12" s="5" t="n">
        <v>68</v>
      </c>
      <c r="L12" s="5" t="n">
        <v>0</v>
      </c>
    </row>
    <row r="13" spans="1:12">
      <c r="A13" s="4" t="s">
        <v>896</v>
      </c>
      <c r="J13" s="5" t="n">
        <v>4348</v>
      </c>
      <c r="K13" s="5" t="n">
        <v>553</v>
      </c>
      <c r="L13" s="5" t="n">
        <v>593</v>
      </c>
    </row>
    <row r="14" spans="1:12">
      <c r="A14" s="4" t="s">
        <v>897</v>
      </c>
      <c r="J14" s="5" t="n">
        <v>0</v>
      </c>
      <c r="K14" s="5" t="n">
        <v>43</v>
      </c>
      <c r="L14" s="5" t="n">
        <v>0</v>
      </c>
    </row>
    <row r="15" spans="1:12">
      <c r="A15" s="4" t="s">
        <v>898</v>
      </c>
      <c r="J15" s="5" t="n">
        <v>-11</v>
      </c>
      <c r="K15" s="5" t="n">
        <v>1667</v>
      </c>
      <c r="L15" s="5" t="n">
        <v>0</v>
      </c>
    </row>
    <row r="16" spans="1:12">
      <c r="A16" s="4" t="s">
        <v>899</v>
      </c>
      <c r="J16" s="5" t="n">
        <v>182</v>
      </c>
      <c r="K16" s="5" t="n">
        <v>1560</v>
      </c>
      <c r="L16" s="5" t="n">
        <v>0</v>
      </c>
    </row>
    <row r="17" spans="1:12">
      <c r="A17" s="4" t="s">
        <v>900</v>
      </c>
      <c r="J17" s="5" t="n">
        <v>7000</v>
      </c>
      <c r="K17" s="5" t="n">
        <v>0</v>
      </c>
      <c r="L17" s="5" t="n">
        <v>0</v>
      </c>
    </row>
    <row r="18" spans="1:12">
      <c r="A18" s="4" t="s">
        <v>901</v>
      </c>
      <c r="J18" s="5" t="n">
        <v>0</v>
      </c>
      <c r="K18" s="5" t="n">
        <v>-286</v>
      </c>
      <c r="L18" s="5" t="n">
        <v>-760</v>
      </c>
    </row>
    <row r="19" spans="1:12">
      <c r="A19" s="4" t="s">
        <v>902</v>
      </c>
      <c r="J19" s="7" t="n">
        <v>323314</v>
      </c>
      <c r="K19" s="7" t="n">
        <v>84317</v>
      </c>
      <c r="L19" s="7" t="n">
        <v>5585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80</v>
      </c>
    </row>
    <row r="3" spans="1:4">
      <c r="A3" s="4" t="s">
        <v>904</v>
      </c>
    </row>
    <row r="4" spans="1:4">
      <c r="A4" s="4" t="s">
        <v>905</v>
      </c>
      <c r="B4" s="4" t="s">
        <v>906</v>
      </c>
      <c r="C4" s="4" t="s">
        <v>907</v>
      </c>
      <c r="D4" s="4" t="s">
        <v>908</v>
      </c>
    </row>
    <row r="5" spans="1:4">
      <c r="A5" s="4" t="s">
        <v>909</v>
      </c>
    </row>
    <row r="6" spans="1:4">
      <c r="A6" s="4" t="s">
        <v>905</v>
      </c>
      <c r="B6" s="4" t="s">
        <v>910</v>
      </c>
      <c r="C6" s="4" t="s">
        <v>911</v>
      </c>
      <c r="D6" s="4" t="s">
        <v>415</v>
      </c>
    </row>
    <row r="7" spans="1:4">
      <c r="A7" s="4" t="s">
        <v>912</v>
      </c>
    </row>
    <row r="8" spans="1:4">
      <c r="A8" s="4" t="s">
        <v>905</v>
      </c>
      <c r="B8" s="4" t="s">
        <v>913</v>
      </c>
      <c r="C8" s="4" t="s">
        <v>826</v>
      </c>
      <c r="D8" s="4" t="s">
        <v>9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0</v>
      </c>
    </row>
    <row r="3" spans="1:4">
      <c r="A3" s="3" t="s">
        <v>916</v>
      </c>
    </row>
    <row r="4" spans="1:4">
      <c r="A4" s="4" t="s">
        <v>917</v>
      </c>
      <c r="B4" s="7" t="n">
        <v>-997</v>
      </c>
      <c r="C4" s="7" t="n">
        <v>0</v>
      </c>
      <c r="D4" s="7" t="n">
        <v>0</v>
      </c>
    </row>
    <row r="5" spans="1:4">
      <c r="A5" s="4" t="s">
        <v>918</v>
      </c>
      <c r="B5" s="5" t="n">
        <v>-10</v>
      </c>
      <c r="C5" s="5" t="n">
        <v>0</v>
      </c>
      <c r="D5" s="5" t="n">
        <v>0</v>
      </c>
    </row>
    <row r="6" spans="1:4">
      <c r="A6" s="4" t="s">
        <v>919</v>
      </c>
      <c r="B6" s="5" t="n">
        <v>-1007</v>
      </c>
      <c r="C6" s="5" t="n">
        <v>0</v>
      </c>
      <c r="D6" s="5" t="n">
        <v>0</v>
      </c>
    </row>
    <row r="7" spans="1:4">
      <c r="A7" s="3" t="s">
        <v>920</v>
      </c>
    </row>
    <row r="8" spans="1:4">
      <c r="A8" s="4" t="s">
        <v>917</v>
      </c>
      <c r="B8" s="5" t="n">
        <v>40529</v>
      </c>
      <c r="C8" s="5" t="n">
        <v>5737</v>
      </c>
      <c r="D8" s="5" t="n">
        <v>77</v>
      </c>
    </row>
    <row r="9" spans="1:4">
      <c r="A9" s="4" t="s">
        <v>918</v>
      </c>
      <c r="B9" s="5" t="n">
        <v>-698</v>
      </c>
      <c r="C9" s="5" t="n">
        <v>-162</v>
      </c>
      <c r="D9" s="5" t="n">
        <v>-681</v>
      </c>
    </row>
    <row r="10" spans="1:4">
      <c r="A10" s="4" t="s">
        <v>921</v>
      </c>
      <c r="B10" s="5" t="n">
        <v>39831</v>
      </c>
      <c r="C10" s="5" t="n">
        <v>5575</v>
      </c>
      <c r="D10" s="5" t="n">
        <v>-604</v>
      </c>
    </row>
    <row r="11" spans="1:4">
      <c r="A11" s="4" t="s">
        <v>919</v>
      </c>
      <c r="B11" s="7" t="n">
        <v>38824</v>
      </c>
      <c r="C11" s="7" t="n">
        <v>5575</v>
      </c>
      <c r="D11" s="7" t="n">
        <v>-6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22</v>
      </c>
      <c r="B1" s="2" t="s">
        <v>766</v>
      </c>
      <c r="C1" s="2" t="s">
        <v>1</v>
      </c>
    </row>
    <row r="2" spans="1:6">
      <c r="B2" s="2" t="s">
        <v>2</v>
      </c>
      <c r="C2" s="2" t="s">
        <v>923</v>
      </c>
      <c r="D2" s="2" t="s">
        <v>2</v>
      </c>
      <c r="E2" s="2" t="s">
        <v>32</v>
      </c>
      <c r="F2" s="2" t="s">
        <v>80</v>
      </c>
    </row>
    <row r="3" spans="1:6">
      <c r="A3" s="3" t="s">
        <v>249</v>
      </c>
    </row>
    <row r="4" spans="1:6">
      <c r="A4" s="4" t="s">
        <v>924</v>
      </c>
      <c r="D4" s="4" t="s">
        <v>612</v>
      </c>
    </row>
    <row r="5" spans="1:6">
      <c r="A5" s="4" t="s">
        <v>925</v>
      </c>
      <c r="B5" s="7" t="n">
        <v>-43400000</v>
      </c>
      <c r="D5" s="7" t="n">
        <v>43431000</v>
      </c>
      <c r="E5" s="7" t="n">
        <v>0</v>
      </c>
      <c r="F5" s="7" t="n">
        <v>0</v>
      </c>
    </row>
    <row r="6" spans="1:6">
      <c r="A6" s="4" t="s">
        <v>56</v>
      </c>
      <c r="B6" s="5" t="n">
        <v>124700000</v>
      </c>
      <c r="D6" s="5" t="n">
        <v>124700000</v>
      </c>
      <c r="E6" s="5" t="n">
        <v>128054000</v>
      </c>
    </row>
    <row r="7" spans="1:6">
      <c r="A7" s="4" t="s">
        <v>926</v>
      </c>
      <c r="B7" s="5" t="n">
        <v>0</v>
      </c>
      <c r="D7" s="5" t="n">
        <v>0</v>
      </c>
    </row>
    <row r="8" spans="1:6">
      <c r="A8" s="4" t="s">
        <v>927</v>
      </c>
      <c r="B8" s="5" t="n">
        <v>0</v>
      </c>
      <c r="D8" s="5" t="n">
        <v>0</v>
      </c>
    </row>
    <row r="9" spans="1:6">
      <c r="A9" s="4" t="s">
        <v>928</v>
      </c>
      <c r="B9" s="5" t="n">
        <v>997000</v>
      </c>
      <c r="D9" s="5" t="n">
        <v>997000</v>
      </c>
      <c r="E9" s="5" t="n">
        <v>0</v>
      </c>
    </row>
    <row r="10" spans="1:6">
      <c r="A10" s="4" t="s">
        <v>929</v>
      </c>
      <c r="B10" s="5" t="n">
        <v>0</v>
      </c>
      <c r="D10" s="5" t="n">
        <v>0</v>
      </c>
      <c r="E10" s="7" t="n">
        <v>232000</v>
      </c>
    </row>
    <row r="11" spans="1:6">
      <c r="A11" s="4" t="s">
        <v>930</v>
      </c>
    </row>
    <row r="12" spans="1:6">
      <c r="A12" s="3" t="s">
        <v>249</v>
      </c>
    </row>
    <row r="13" spans="1:6">
      <c r="A13" s="4" t="s">
        <v>931</v>
      </c>
      <c r="B13" s="5" t="n">
        <v>134100000</v>
      </c>
      <c r="D13" s="7" t="n">
        <v>134100000</v>
      </c>
    </row>
    <row r="14" spans="1:6">
      <c r="A14" s="4" t="s">
        <v>932</v>
      </c>
    </row>
    <row r="15" spans="1:6">
      <c r="A15" s="3" t="s">
        <v>249</v>
      </c>
    </row>
    <row r="16" spans="1:6">
      <c r="A16" s="4" t="s">
        <v>933</v>
      </c>
      <c r="D16" s="4" t="s">
        <v>934</v>
      </c>
    </row>
    <row r="17" spans="1:6">
      <c r="A17" s="4" t="s">
        <v>935</v>
      </c>
    </row>
    <row r="18" spans="1:6">
      <c r="A18" s="3" t="s">
        <v>249</v>
      </c>
    </row>
    <row r="19" spans="1:6">
      <c r="A19" s="4" t="s">
        <v>933</v>
      </c>
      <c r="D19" s="4" t="s">
        <v>936</v>
      </c>
    </row>
    <row r="20" spans="1:6">
      <c r="A20" s="4" t="s">
        <v>937</v>
      </c>
    </row>
    <row r="21" spans="1:6">
      <c r="A21" s="3" t="s">
        <v>249</v>
      </c>
    </row>
    <row r="22" spans="1:6">
      <c r="A22" s="4" t="s">
        <v>931</v>
      </c>
      <c r="B22" s="5" t="n">
        <v>27000000</v>
      </c>
      <c r="D22" s="7" t="n">
        <v>27000000</v>
      </c>
    </row>
    <row r="23" spans="1:6">
      <c r="A23" s="4" t="s">
        <v>938</v>
      </c>
    </row>
    <row r="24" spans="1:6">
      <c r="A24" s="3" t="s">
        <v>249</v>
      </c>
    </row>
    <row r="25" spans="1:6">
      <c r="A25" s="4" t="s">
        <v>933</v>
      </c>
      <c r="D25" s="4" t="s">
        <v>934</v>
      </c>
    </row>
    <row r="26" spans="1:6">
      <c r="A26" s="4" t="s">
        <v>939</v>
      </c>
    </row>
    <row r="27" spans="1:6">
      <c r="A27" s="3" t="s">
        <v>249</v>
      </c>
    </row>
    <row r="28" spans="1:6">
      <c r="A28" s="4" t="s">
        <v>933</v>
      </c>
      <c r="D28" s="4" t="s">
        <v>936</v>
      </c>
    </row>
    <row r="29" spans="1:6">
      <c r="A29" s="4" t="s">
        <v>940</v>
      </c>
    </row>
    <row r="30" spans="1:6">
      <c r="A30" s="3" t="s">
        <v>249</v>
      </c>
    </row>
    <row r="31" spans="1:6">
      <c r="A31" s="4" t="s">
        <v>56</v>
      </c>
      <c r="B31" s="7" t="n">
        <v>117300000</v>
      </c>
      <c r="D31" s="7" t="n">
        <v>117300000</v>
      </c>
    </row>
    <row r="32" spans="1:6">
      <c r="A32" s="4" t="s">
        <v>941</v>
      </c>
    </row>
    <row r="33" spans="1:6">
      <c r="A33" s="3" t="s">
        <v>249</v>
      </c>
    </row>
    <row r="34" spans="1:6">
      <c r="A34" s="4" t="s">
        <v>924</v>
      </c>
      <c r="C34" s="4" t="s">
        <v>910</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766</v>
      </c>
      <c r="C1" s="2" t="s">
        <v>1</v>
      </c>
    </row>
    <row r="2" spans="1:5">
      <c r="B2" s="2" t="s">
        <v>2</v>
      </c>
      <c r="C2" s="2" t="s">
        <v>2</v>
      </c>
      <c r="D2" s="2" t="s">
        <v>32</v>
      </c>
      <c r="E2" s="2" t="s">
        <v>80</v>
      </c>
    </row>
    <row r="3" spans="1:5">
      <c r="A3" s="3" t="s">
        <v>943</v>
      </c>
    </row>
    <row r="4" spans="1:5">
      <c r="A4" s="4" t="s">
        <v>944</v>
      </c>
      <c r="C4" s="7" t="n">
        <v>-3870</v>
      </c>
      <c r="D4" s="7" t="n">
        <v>18428</v>
      </c>
      <c r="E4" s="7" t="n">
        <v>11353</v>
      </c>
    </row>
    <row r="5" spans="1:5">
      <c r="A5" s="4" t="s">
        <v>945</v>
      </c>
      <c r="C5" s="5" t="n">
        <v>-460</v>
      </c>
      <c r="D5" s="5" t="n">
        <v>-105</v>
      </c>
      <c r="E5" s="5" t="n">
        <v>-680</v>
      </c>
    </row>
    <row r="6" spans="1:5">
      <c r="A6" s="4" t="s">
        <v>946</v>
      </c>
      <c r="C6" s="5" t="n">
        <v>0</v>
      </c>
      <c r="D6" s="5" t="n">
        <v>-12499</v>
      </c>
      <c r="E6" s="5" t="n">
        <v>-11315</v>
      </c>
    </row>
    <row r="7" spans="1:5">
      <c r="A7" s="4" t="s">
        <v>947</v>
      </c>
      <c r="B7" s="7" t="n">
        <v>-43400</v>
      </c>
      <c r="C7" s="5" t="n">
        <v>43431</v>
      </c>
      <c r="D7" s="5" t="n">
        <v>0</v>
      </c>
      <c r="E7" s="5" t="n">
        <v>0</v>
      </c>
    </row>
    <row r="8" spans="1:5">
      <c r="A8" s="4" t="s">
        <v>948</v>
      </c>
      <c r="C8" s="5" t="n">
        <v>-315</v>
      </c>
      <c r="D8" s="5" t="n">
        <v>0</v>
      </c>
      <c r="E8" s="5" t="n">
        <v>0</v>
      </c>
    </row>
    <row r="9" spans="1:5">
      <c r="A9" s="4" t="s">
        <v>929</v>
      </c>
      <c r="C9" s="5" t="n">
        <v>0</v>
      </c>
      <c r="D9" s="5" t="n">
        <v>-234</v>
      </c>
      <c r="E9" s="5" t="n">
        <v>0</v>
      </c>
    </row>
    <row r="10" spans="1:5">
      <c r="A10" s="4" t="s">
        <v>949</v>
      </c>
      <c r="C10" s="5" t="n">
        <v>38</v>
      </c>
      <c r="D10" s="5" t="n">
        <v>-15</v>
      </c>
      <c r="E10" s="5" t="n">
        <v>38</v>
      </c>
    </row>
    <row r="11" spans="1:5">
      <c r="A11" s="4" t="s">
        <v>919</v>
      </c>
      <c r="C11" s="7" t="n">
        <v>38824</v>
      </c>
      <c r="D11" s="7" t="n">
        <v>5575</v>
      </c>
      <c r="E11" s="7" t="n">
        <v>-60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923</v>
      </c>
      <c r="C2" s="2" t="s">
        <v>2</v>
      </c>
    </row>
    <row r="3" spans="1:3">
      <c r="A3" s="3" t="s">
        <v>951</v>
      </c>
    </row>
    <row r="4" spans="1:3">
      <c r="A4" s="4" t="s">
        <v>924</v>
      </c>
      <c r="C4" s="4" t="s">
        <v>612</v>
      </c>
    </row>
    <row r="5" spans="1:3">
      <c r="A5" s="4" t="s">
        <v>941</v>
      </c>
    </row>
    <row r="6" spans="1:3">
      <c r="A6" s="3" t="s">
        <v>951</v>
      </c>
    </row>
    <row r="7" spans="1:3">
      <c r="A7" s="4" t="s">
        <v>924</v>
      </c>
      <c r="B7" s="4" t="s">
        <v>9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953</v>
      </c>
    </row>
    <row r="3" spans="1:3">
      <c r="A3" s="4" t="s">
        <v>954</v>
      </c>
      <c r="B3" s="7" t="n">
        <v>29866</v>
      </c>
      <c r="C3" s="7" t="n">
        <v>2597</v>
      </c>
    </row>
    <row r="4" spans="1:3">
      <c r="A4" s="4" t="s">
        <v>928</v>
      </c>
      <c r="B4" s="5" t="n">
        <v>997</v>
      </c>
      <c r="C4" s="5" t="n">
        <v>0</v>
      </c>
    </row>
    <row r="5" spans="1:3">
      <c r="A5" s="4" t="s">
        <v>955</v>
      </c>
      <c r="B5" s="5" t="n">
        <v>3311</v>
      </c>
      <c r="C5" s="5" t="n">
        <v>4083</v>
      </c>
    </row>
    <row r="6" spans="1:3">
      <c r="A6" s="4" t="s">
        <v>956</v>
      </c>
      <c r="B6" s="5" t="n">
        <v>16903</v>
      </c>
      <c r="C6" s="5" t="n">
        <v>8184</v>
      </c>
    </row>
    <row r="7" spans="1:3">
      <c r="A7" s="4" t="s">
        <v>949</v>
      </c>
      <c r="B7" s="5" t="n">
        <v>2153</v>
      </c>
      <c r="C7" s="5" t="n">
        <v>870</v>
      </c>
    </row>
    <row r="8" spans="1:3">
      <c r="A8" s="4" t="s">
        <v>957</v>
      </c>
      <c r="B8" s="5" t="n">
        <v>53230</v>
      </c>
      <c r="C8" s="5" t="n">
        <v>15734</v>
      </c>
    </row>
    <row r="9" spans="1:3">
      <c r="A9" s="4" t="s">
        <v>929</v>
      </c>
      <c r="B9" s="5" t="n">
        <v>0</v>
      </c>
      <c r="C9" s="5" t="n">
        <v>-232</v>
      </c>
    </row>
    <row r="10" spans="1:3">
      <c r="A10" s="4" t="s">
        <v>958</v>
      </c>
      <c r="B10" s="5" t="n">
        <v>53230</v>
      </c>
      <c r="C10" s="5" t="n">
        <v>15502</v>
      </c>
    </row>
    <row r="11" spans="1:3">
      <c r="A11" s="3" t="s">
        <v>959</v>
      </c>
    </row>
    <row r="12" spans="1:3">
      <c r="A12" s="4" t="s">
        <v>960</v>
      </c>
      <c r="B12" s="5" t="n">
        <v>124700</v>
      </c>
      <c r="C12" s="5" t="n">
        <v>127835</v>
      </c>
    </row>
    <row r="13" spans="1:3">
      <c r="A13" s="4" t="s">
        <v>949</v>
      </c>
      <c r="B13" s="5" t="n">
        <v>0</v>
      </c>
      <c r="C13" s="5" t="n">
        <v>219</v>
      </c>
    </row>
    <row r="14" spans="1:3">
      <c r="A14" s="4" t="s">
        <v>961</v>
      </c>
      <c r="B14" s="5" t="n">
        <v>124700</v>
      </c>
      <c r="C14" s="5" t="n">
        <v>128054</v>
      </c>
    </row>
    <row r="15" spans="1:3">
      <c r="A15" s="4" t="s">
        <v>962</v>
      </c>
      <c r="B15" s="7" t="n">
        <v>71470</v>
      </c>
      <c r="C15" s="7" t="n">
        <v>1125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80"/>
    <col customWidth="1" max="5" min="5" width="21"/>
    <col customWidth="1" max="6" min="6" width="21"/>
  </cols>
  <sheetData>
    <row r="1" spans="1:6">
      <c r="A1" s="1" t="s">
        <v>963</v>
      </c>
      <c r="B1" s="2" t="s">
        <v>964</v>
      </c>
      <c r="C1" s="2" t="s">
        <v>965</v>
      </c>
      <c r="D1" s="2" t="s">
        <v>966</v>
      </c>
      <c r="E1" s="2" t="s">
        <v>452</v>
      </c>
      <c r="F1" s="2" t="s">
        <v>669</v>
      </c>
    </row>
    <row r="2" spans="1:6">
      <c r="A2" s="3" t="s">
        <v>967</v>
      </c>
    </row>
    <row r="3" spans="1:6">
      <c r="A3" s="4" t="s">
        <v>968</v>
      </c>
      <c r="D3" s="7" t="n">
        <v>0</v>
      </c>
      <c r="E3" s="7" t="n">
        <v>0</v>
      </c>
    </row>
    <row r="4" spans="1:6">
      <c r="A4" s="4" t="s">
        <v>969</v>
      </c>
      <c r="D4" s="7" t="n">
        <v>0</v>
      </c>
      <c r="E4" s="5" t="n">
        <v>0</v>
      </c>
    </row>
    <row r="5" spans="1:6">
      <c r="A5" s="4" t="s">
        <v>970</v>
      </c>
      <c r="D5" s="5" t="n">
        <v>40000</v>
      </c>
    </row>
    <row r="6" spans="1:6">
      <c r="A6" s="4" t="s">
        <v>971</v>
      </c>
      <c r="D6" s="7" t="n">
        <v>1200000</v>
      </c>
    </row>
    <row r="7" spans="1:6">
      <c r="A7" s="4" t="s">
        <v>972</v>
      </c>
      <c r="D7" s="4" t="s">
        <v>973</v>
      </c>
    </row>
    <row r="8" spans="1:6">
      <c r="A8" s="4" t="s">
        <v>974</v>
      </c>
      <c r="D8" s="4" t="s">
        <v>975</v>
      </c>
    </row>
    <row r="9" spans="1:6">
      <c r="A9" s="4" t="s">
        <v>976</v>
      </c>
      <c r="D9" s="4" t="s">
        <v>977</v>
      </c>
    </row>
    <row r="10" spans="1:6">
      <c r="A10" s="4" t="s">
        <v>978</v>
      </c>
    </row>
    <row r="11" spans="1:6">
      <c r="A11" s="3" t="s">
        <v>967</v>
      </c>
    </row>
    <row r="12" spans="1:6">
      <c r="A12" s="4" t="s">
        <v>979</v>
      </c>
      <c r="D12" s="5" t="n">
        <v>2</v>
      </c>
    </row>
    <row r="13" spans="1:6">
      <c r="A13" s="4" t="s">
        <v>980</v>
      </c>
      <c r="B13" s="4" t="s">
        <v>981</v>
      </c>
      <c r="C13" s="4" t="s">
        <v>982</v>
      </c>
    </row>
    <row r="14" spans="1:6">
      <c r="A14" s="4" t="s">
        <v>983</v>
      </c>
      <c r="B14" s="4" t="s">
        <v>984</v>
      </c>
      <c r="C14" s="4" t="s">
        <v>984</v>
      </c>
    </row>
    <row r="15" spans="1:6">
      <c r="A15" s="4" t="s">
        <v>985</v>
      </c>
      <c r="B15" s="7" t="n">
        <v>2800000</v>
      </c>
      <c r="C15" s="7" t="n">
        <v>2700000</v>
      </c>
    </row>
    <row r="16" spans="1:6">
      <c r="A16" s="4" t="s">
        <v>986</v>
      </c>
      <c r="B16" s="5" t="n">
        <v>115</v>
      </c>
      <c r="C16" s="5" t="n">
        <v>360</v>
      </c>
    </row>
    <row r="17" spans="1:6">
      <c r="A17" s="4" t="s">
        <v>987</v>
      </c>
      <c r="B17" s="4" t="s">
        <v>694</v>
      </c>
      <c r="C17" s="4" t="s">
        <v>694</v>
      </c>
    </row>
    <row r="18" spans="1:6">
      <c r="A18" s="4" t="s">
        <v>988</v>
      </c>
      <c r="D18" s="4" t="s">
        <v>989</v>
      </c>
    </row>
    <row r="19" spans="1:6">
      <c r="A19" s="4" t="s">
        <v>990</v>
      </c>
      <c r="B19" s="7" t="n">
        <v>1400000</v>
      </c>
      <c r="C19" s="7" t="n">
        <v>1400000</v>
      </c>
    </row>
    <row r="20" spans="1:6">
      <c r="A20" s="4" t="s">
        <v>991</v>
      </c>
    </row>
    <row r="21" spans="1:6">
      <c r="A21" s="3" t="s">
        <v>967</v>
      </c>
    </row>
    <row r="22" spans="1:6">
      <c r="A22" s="4" t="s">
        <v>992</v>
      </c>
      <c r="D22" s="5" t="n">
        <v>6978</v>
      </c>
    </row>
    <row r="23" spans="1:6">
      <c r="A23" s="4" t="s">
        <v>993</v>
      </c>
      <c r="D23" s="7" t="n">
        <v>400000</v>
      </c>
    </row>
    <row r="24" spans="1:6">
      <c r="A24" s="4" t="s">
        <v>994</v>
      </c>
    </row>
    <row r="25" spans="1:6">
      <c r="A25" s="3" t="s">
        <v>967</v>
      </c>
    </row>
    <row r="26" spans="1:6">
      <c r="A26" s="4" t="s">
        <v>995</v>
      </c>
      <c r="D26" s="5" t="n">
        <v>2000000</v>
      </c>
      <c r="E26" s="5" t="n">
        <v>600000</v>
      </c>
      <c r="F26" s="7" t="n">
        <v>1000000</v>
      </c>
    </row>
    <row r="27" spans="1:6">
      <c r="A27" s="4" t="s">
        <v>996</v>
      </c>
    </row>
    <row r="28" spans="1:6">
      <c r="A28" s="3" t="s">
        <v>967</v>
      </c>
    </row>
    <row r="29" spans="1:6">
      <c r="A29" s="4" t="s">
        <v>995</v>
      </c>
      <c r="D29" s="5" t="n">
        <v>1000000</v>
      </c>
      <c r="E29" s="7" t="n">
        <v>900000</v>
      </c>
      <c r="F29" s="7" t="n">
        <v>800000</v>
      </c>
    </row>
    <row r="30" spans="1:6">
      <c r="A30" s="4" t="s">
        <v>997</v>
      </c>
    </row>
    <row r="31" spans="1:6">
      <c r="A31" s="3" t="s">
        <v>967</v>
      </c>
    </row>
    <row r="32" spans="1:6">
      <c r="A32" s="4" t="s">
        <v>998</v>
      </c>
      <c r="D32" s="8"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451</v>
      </c>
    </row>
    <row r="2" spans="1:2">
      <c r="A2" s="3" t="s">
        <v>252</v>
      </c>
    </row>
    <row r="3" spans="1:2">
      <c r="A3" s="4" t="s">
        <v>1000</v>
      </c>
      <c r="B3" s="7" t="n">
        <v>4380</v>
      </c>
    </row>
    <row r="4" spans="1:2">
      <c r="A4" s="4" t="s">
        <v>1001</v>
      </c>
      <c r="B4" s="7" t="n">
        <v>7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451</v>
      </c>
    </row>
    <row r="2" spans="1:2">
      <c r="A2" s="3" t="s">
        <v>1003</v>
      </c>
    </row>
    <row r="3" spans="1:2">
      <c r="A3" s="4" t="s">
        <v>1004</v>
      </c>
      <c r="B3" s="7" t="n">
        <v>3522</v>
      </c>
    </row>
    <row r="4" spans="1:2">
      <c r="A4" s="4" t="s">
        <v>1005</v>
      </c>
      <c r="B4" s="5" t="n">
        <v>1282</v>
      </c>
    </row>
    <row r="5" spans="1:2">
      <c r="A5" s="4" t="s">
        <v>1006</v>
      </c>
      <c r="B5" s="5" t="n">
        <v>1306</v>
      </c>
    </row>
    <row r="6" spans="1:2">
      <c r="A6" s="4" t="s">
        <v>1007</v>
      </c>
      <c r="B6" s="5" t="n">
        <v>548</v>
      </c>
    </row>
    <row r="7" spans="1:2">
      <c r="A7" s="4" t="s">
        <v>1008</v>
      </c>
    </row>
    <row r="8" spans="1:2">
      <c r="A8" s="3" t="s">
        <v>1003</v>
      </c>
    </row>
    <row r="9" spans="1:2">
      <c r="A9" s="4" t="s">
        <v>1004</v>
      </c>
      <c r="B9" s="5" t="n">
        <v>1259</v>
      </c>
    </row>
    <row r="10" spans="1:2">
      <c r="A10" s="4" t="s">
        <v>1005</v>
      </c>
      <c r="B10" s="5" t="n">
        <v>1282</v>
      </c>
    </row>
    <row r="11" spans="1:2">
      <c r="A11" s="4" t="s">
        <v>1006</v>
      </c>
      <c r="B11" s="5" t="n">
        <v>1306</v>
      </c>
    </row>
    <row r="12" spans="1:2">
      <c r="A12" s="4" t="s">
        <v>1007</v>
      </c>
      <c r="B12" s="5" t="n">
        <v>548</v>
      </c>
    </row>
    <row r="13" spans="1:2">
      <c r="A13" s="4" t="s">
        <v>994</v>
      </c>
    </row>
    <row r="14" spans="1:2">
      <c r="A14" s="3" t="s">
        <v>1003</v>
      </c>
    </row>
    <row r="15" spans="1:2">
      <c r="A15" s="4" t="s">
        <v>1004</v>
      </c>
      <c r="B15" s="5" t="n">
        <v>2263</v>
      </c>
    </row>
    <row r="16" spans="1:2">
      <c r="A16" s="4" t="s">
        <v>1005</v>
      </c>
      <c r="B16" s="5" t="n">
        <v>0</v>
      </c>
    </row>
    <row r="17" spans="1:2">
      <c r="A17" s="4" t="s">
        <v>1006</v>
      </c>
      <c r="B17" s="5" t="n">
        <v>0</v>
      </c>
    </row>
    <row r="18" spans="1:2">
      <c r="A18" s="4" t="s">
        <v>1007</v>
      </c>
      <c r="B1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766</v>
      </c>
      <c r="J1" s="2" t="s">
        <v>1</v>
      </c>
    </row>
    <row r="2" spans="1:12">
      <c r="B2" s="2" t="s">
        <v>2</v>
      </c>
      <c r="C2" s="2" t="s">
        <v>767</v>
      </c>
      <c r="D2" s="2" t="s">
        <v>4</v>
      </c>
      <c r="E2" s="2" t="s">
        <v>768</v>
      </c>
      <c r="F2" s="2" t="s">
        <v>32</v>
      </c>
      <c r="G2" s="2" t="s">
        <v>769</v>
      </c>
      <c r="H2" s="2" t="s">
        <v>770</v>
      </c>
      <c r="I2" s="2" t="s">
        <v>771</v>
      </c>
      <c r="J2" s="2" t="s">
        <v>2</v>
      </c>
      <c r="K2" s="2" t="s">
        <v>32</v>
      </c>
      <c r="L2" s="2" t="s">
        <v>80</v>
      </c>
    </row>
    <row r="3" spans="1:12">
      <c r="A3" s="3" t="s">
        <v>255</v>
      </c>
    </row>
    <row r="4" spans="1:12">
      <c r="A4" s="4" t="s">
        <v>497</v>
      </c>
      <c r="B4" s="7" t="n">
        <v>180236</v>
      </c>
      <c r="C4" s="7" t="n">
        <v>122486</v>
      </c>
      <c r="D4" s="7" t="n">
        <v>70173</v>
      </c>
      <c r="E4" s="7" t="n">
        <v>54292</v>
      </c>
      <c r="F4" s="7" t="n">
        <v>39261</v>
      </c>
      <c r="G4" s="7" t="n">
        <v>33239</v>
      </c>
      <c r="H4" s="7" t="n">
        <v>29715</v>
      </c>
      <c r="I4" s="7" t="n">
        <v>25127</v>
      </c>
      <c r="J4" s="7" t="n">
        <v>427187</v>
      </c>
      <c r="K4" s="7" t="n">
        <v>127342</v>
      </c>
      <c r="L4" s="7" t="n">
        <v>86335</v>
      </c>
    </row>
    <row r="5" spans="1:12">
      <c r="A5" s="4" t="s">
        <v>1010</v>
      </c>
      <c r="B5" s="5" t="n">
        <v>64582</v>
      </c>
      <c r="C5" s="5" t="n">
        <v>32599</v>
      </c>
      <c r="D5" s="5" t="n">
        <v>2078</v>
      </c>
      <c r="E5" s="5" t="n">
        <v>6206</v>
      </c>
      <c r="F5" s="5" t="n">
        <v>-1976</v>
      </c>
      <c r="G5" s="5" t="n">
        <v>1458</v>
      </c>
      <c r="H5" s="5" t="n">
        <v>-705</v>
      </c>
      <c r="I5" s="5" t="n">
        <v>-15005</v>
      </c>
      <c r="J5" s="5" t="n">
        <v>105465</v>
      </c>
      <c r="K5" s="5" t="n">
        <v>-16228</v>
      </c>
      <c r="L5" s="5" t="n">
        <v>-39200</v>
      </c>
    </row>
    <row r="6" spans="1:12">
      <c r="A6" s="4" t="s">
        <v>107</v>
      </c>
      <c r="B6" s="5" t="n">
        <v>14066</v>
      </c>
      <c r="C6" s="5" t="n">
        <v>-10804</v>
      </c>
      <c r="D6" s="5" t="n">
        <v>26366</v>
      </c>
      <c r="E6" s="5" t="n">
        <v>20252</v>
      </c>
      <c r="F6" s="5" t="n">
        <v>-17636</v>
      </c>
      <c r="G6" s="5" t="n">
        <v>3057</v>
      </c>
      <c r="H6" s="5" t="n">
        <v>-18281</v>
      </c>
      <c r="I6" s="5" t="n">
        <v>-14216</v>
      </c>
      <c r="J6" s="5" t="n">
        <v>49880</v>
      </c>
      <c r="K6" s="5" t="n">
        <v>-47076</v>
      </c>
      <c r="L6" s="5" t="n">
        <v>-33040</v>
      </c>
    </row>
    <row r="7" spans="1:12">
      <c r="A7" s="4" t="s">
        <v>111</v>
      </c>
      <c r="B7" s="5" t="n">
        <v>6623</v>
      </c>
      <c r="C7" s="5" t="n">
        <v>6450</v>
      </c>
      <c r="D7" s="5" t="n">
        <v>73</v>
      </c>
      <c r="E7" s="5" t="n">
        <v>0</v>
      </c>
      <c r="J7" s="5" t="n">
        <v>13146</v>
      </c>
      <c r="K7" s="5" t="n">
        <v>0</v>
      </c>
      <c r="L7" s="5" t="n">
        <v>0</v>
      </c>
    </row>
    <row r="8" spans="1:12">
      <c r="A8" s="4" t="s">
        <v>109</v>
      </c>
      <c r="F8" s="5" t="n">
        <v>-7179</v>
      </c>
      <c r="G8" s="5" t="n">
        <v>-2104</v>
      </c>
      <c r="H8" s="5" t="n">
        <v>-13016</v>
      </c>
      <c r="I8" s="5" t="n">
        <v>-11699</v>
      </c>
      <c r="J8" s="5" t="n">
        <v>0</v>
      </c>
      <c r="K8" s="5" t="n">
        <v>-33998</v>
      </c>
      <c r="L8" s="5" t="n">
        <v>-29955</v>
      </c>
    </row>
    <row r="9" spans="1:12">
      <c r="A9" s="4" t="s">
        <v>108</v>
      </c>
      <c r="F9" s="5" t="n">
        <v>-60</v>
      </c>
      <c r="G9" s="5" t="n">
        <v>5161</v>
      </c>
      <c r="H9" s="5" t="n">
        <v>-5265</v>
      </c>
      <c r="I9" s="5" t="n">
        <v>-2517</v>
      </c>
      <c r="J9" s="5" t="n">
        <v>0</v>
      </c>
      <c r="K9" s="5" t="n">
        <v>-2681</v>
      </c>
      <c r="L9" s="5" t="n">
        <v>-3085</v>
      </c>
    </row>
    <row r="10" spans="1:12">
      <c r="A10" s="4" t="s">
        <v>113</v>
      </c>
      <c r="B10" s="7" t="n">
        <v>2218</v>
      </c>
      <c r="C10" s="7" t="n">
        <v>-17254</v>
      </c>
      <c r="D10" s="7" t="n">
        <v>25906</v>
      </c>
      <c r="E10" s="7" t="n">
        <v>20252</v>
      </c>
      <c r="F10" s="7" t="n">
        <v>-10397</v>
      </c>
      <c r="G10" s="7" t="n">
        <v>0</v>
      </c>
      <c r="H10" s="7" t="n">
        <v>0</v>
      </c>
      <c r="I10" s="7" t="n">
        <v>0</v>
      </c>
      <c r="J10" s="7" t="n">
        <v>31122</v>
      </c>
      <c r="K10" s="7" t="n">
        <v>-10397</v>
      </c>
      <c r="L10" s="7" t="n">
        <v>0</v>
      </c>
    </row>
    <row r="11" spans="1:12">
      <c r="A11" s="4" t="s">
        <v>1011</v>
      </c>
      <c r="B11" s="8" t="n">
        <v>0.06</v>
      </c>
      <c r="C11" s="8" t="n">
        <v>-0.17</v>
      </c>
      <c r="D11" s="8" t="n">
        <v>0.28</v>
      </c>
      <c r="E11" s="8" t="n">
        <v>0.22</v>
      </c>
      <c r="F11" s="8" t="n">
        <v>-0.11</v>
      </c>
      <c r="G11" s="7" t="n">
        <v>0</v>
      </c>
      <c r="H11" s="7" t="n">
        <v>0</v>
      </c>
      <c r="I11" s="7" t="n">
        <v>0</v>
      </c>
      <c r="J11" s="8" t="n">
        <v>0.32</v>
      </c>
      <c r="K11" s="8" t="n">
        <v>-0.11</v>
      </c>
      <c r="L11" s="7" t="n">
        <v>0</v>
      </c>
    </row>
    <row r="12" spans="1:12">
      <c r="A12" s="4" t="s">
        <v>1012</v>
      </c>
      <c r="B12" s="8" t="n">
        <v>0.06</v>
      </c>
      <c r="C12" s="8" t="n">
        <v>-0.17</v>
      </c>
      <c r="D12" s="8" t="n">
        <v>0.28</v>
      </c>
      <c r="E12" s="8" t="n">
        <v>0.22</v>
      </c>
      <c r="F12" s="8" t="n">
        <v>-0.11</v>
      </c>
      <c r="G12" s="7" t="n">
        <v>0</v>
      </c>
      <c r="H12" s="7" t="n">
        <v>0</v>
      </c>
      <c r="I12" s="7" t="n">
        <v>0</v>
      </c>
      <c r="J12" s="8" t="n">
        <v>0.32</v>
      </c>
      <c r="K12" s="8" t="n">
        <v>-0.11</v>
      </c>
      <c r="L12"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3</v>
      </c>
      <c r="B1" s="2" t="s">
        <v>766</v>
      </c>
      <c r="C1" s="2" t="s">
        <v>1</v>
      </c>
    </row>
    <row r="2" spans="1:5">
      <c r="B2" s="2" t="s">
        <v>2</v>
      </c>
      <c r="C2" s="2" t="s">
        <v>2</v>
      </c>
      <c r="D2" s="2" t="s">
        <v>32</v>
      </c>
      <c r="E2" s="2" t="s">
        <v>80</v>
      </c>
    </row>
    <row r="3" spans="1:5">
      <c r="A3" s="3" t="s">
        <v>255</v>
      </c>
    </row>
    <row r="4" spans="1:5">
      <c r="A4" s="4" t="s">
        <v>925</v>
      </c>
      <c r="B4" s="7" t="n">
        <v>43400</v>
      </c>
      <c r="C4" s="7" t="n">
        <v>-43431</v>
      </c>
      <c r="D4" s="7" t="n">
        <v>0</v>
      </c>
      <c r="E4" s="7" t="n">
        <v>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s>
  <sheetData>
    <row r="1" spans="1:5">
      <c r="A1" s="1" t="s">
        <v>1014</v>
      </c>
      <c r="C1" s="2" t="s">
        <v>1</v>
      </c>
    </row>
    <row r="2" spans="1:5">
      <c r="C2" s="2" t="s">
        <v>1015</v>
      </c>
      <c r="D2" s="2" t="s">
        <v>1016</v>
      </c>
      <c r="E2" s="2" t="s">
        <v>1017</v>
      </c>
    </row>
    <row r="3" spans="1:5">
      <c r="A3" s="4" t="s">
        <v>1018</v>
      </c>
    </row>
    <row r="4" spans="1:5">
      <c r="A4" s="4" t="s">
        <v>1019</v>
      </c>
      <c r="B4" s="4" t="s">
        <v>1020</v>
      </c>
      <c r="C4" s="10" t="n">
        <v>51.34</v>
      </c>
      <c r="D4" s="10" t="n">
        <v>42.75</v>
      </c>
      <c r="E4" s="10" t="n">
        <v>46.79</v>
      </c>
    </row>
    <row r="5" spans="1:5">
      <c r="A5" s="4" t="s">
        <v>1021</v>
      </c>
    </row>
    <row r="6" spans="1:5">
      <c r="A6" s="4" t="s">
        <v>1019</v>
      </c>
      <c r="B6" s="4" t="s">
        <v>1020</v>
      </c>
      <c r="C6" s="10" t="n">
        <v>51.34</v>
      </c>
      <c r="D6" s="10" t="n">
        <v>42.75</v>
      </c>
      <c r="E6" s="10" t="n">
        <v>46.79</v>
      </c>
    </row>
    <row r="7" spans="1:5">
      <c r="A7" s="4" t="s">
        <v>1022</v>
      </c>
    </row>
    <row r="8" spans="1:5">
      <c r="A8" s="4" t="s">
        <v>1023</v>
      </c>
      <c r="B8" s="4" t="s">
        <v>1024</v>
      </c>
      <c r="C8" s="10" t="n">
        <v>2.98</v>
      </c>
      <c r="D8" s="10" t="n">
        <v>2.48</v>
      </c>
      <c r="E8" s="10" t="n">
        <v>2.59</v>
      </c>
    </row>
    <row r="9" spans="1:5"/>
    <row r="10" spans="1:5">
      <c r="A10" s="4" t="s">
        <v>1020</v>
      </c>
      <c r="B10" s="4" t="s">
        <v>1025</v>
      </c>
    </row>
    <row r="11" spans="1:5">
      <c r="A11" s="4" t="s">
        <v>1024</v>
      </c>
      <c r="B11" s="4" t="s">
        <v>1026</v>
      </c>
    </row>
  </sheetData>
  <mergeCells count="5">
    <mergeCell ref="A1:B2"/>
    <mergeCell ref="C1:E1"/>
    <mergeCell ref="A9:D9"/>
    <mergeCell ref="B10:D10"/>
    <mergeCell ref="B11:D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s>
  <sheetData>
    <row r="1" spans="1:4">
      <c r="A1" s="1" t="s">
        <v>1027</v>
      </c>
      <c r="B1" s="2" t="s">
        <v>1</v>
      </c>
    </row>
    <row r="2" spans="1:4">
      <c r="B2" s="2" t="s">
        <v>1028</v>
      </c>
      <c r="C2" s="2" t="s">
        <v>1029</v>
      </c>
      <c r="D2" s="2" t="s">
        <v>1030</v>
      </c>
    </row>
    <row r="3" spans="1:4">
      <c r="A3" s="3" t="s">
        <v>1031</v>
      </c>
    </row>
    <row r="4" spans="1:4">
      <c r="A4" s="4" t="s">
        <v>1032</v>
      </c>
      <c r="B4" s="5" t="n">
        <v>152505</v>
      </c>
      <c r="C4" s="5" t="n">
        <v>103040</v>
      </c>
      <c r="D4" s="5" t="n">
        <v>42177</v>
      </c>
    </row>
    <row r="5" spans="1:4">
      <c r="A5" s="4" t="s">
        <v>1033</v>
      </c>
      <c r="D5" s="5" t="n">
        <v>10068</v>
      </c>
    </row>
    <row r="6" spans="1:4">
      <c r="A6" s="4" t="s">
        <v>1034</v>
      </c>
      <c r="B6" s="5" t="n">
        <v>162559</v>
      </c>
      <c r="C6" s="5" t="n">
        <v>26940</v>
      </c>
      <c r="D6" s="5" t="n">
        <v>57464</v>
      </c>
    </row>
    <row r="7" spans="1:4">
      <c r="A7" s="4" t="s">
        <v>1035</v>
      </c>
      <c r="B7" s="5" t="n">
        <v>70593</v>
      </c>
      <c r="C7" s="5" t="n">
        <v>30916</v>
      </c>
      <c r="D7" s="5" t="n">
        <v>3398</v>
      </c>
    </row>
    <row r="8" spans="1:4">
      <c r="A8" s="4" t="s">
        <v>1036</v>
      </c>
      <c r="B8" s="5" t="n">
        <v>-11222</v>
      </c>
      <c r="C8" s="5" t="n">
        <v>-5289</v>
      </c>
      <c r="D8" s="5" t="n">
        <v>-3794</v>
      </c>
    </row>
    <row r="9" spans="1:4">
      <c r="A9" s="4" t="s">
        <v>1037</v>
      </c>
      <c r="B9" s="5" t="n">
        <v>79880</v>
      </c>
      <c r="C9" s="5" t="n">
        <v>-3102</v>
      </c>
      <c r="D9" s="5" t="n">
        <v>-6273</v>
      </c>
    </row>
    <row r="10" spans="1:4">
      <c r="A10" s="4" t="s">
        <v>1038</v>
      </c>
      <c r="B10" s="5" t="n">
        <v>454315</v>
      </c>
      <c r="C10" s="5" t="n">
        <v>152505</v>
      </c>
      <c r="D10" s="5" t="n">
        <v>103040</v>
      </c>
    </row>
    <row r="11" spans="1:4">
      <c r="A11" s="4" t="s">
        <v>1039</v>
      </c>
      <c r="B11" s="5" t="n">
        <v>47270</v>
      </c>
      <c r="C11" s="5" t="n">
        <v>33570</v>
      </c>
      <c r="D11" s="5" t="n">
        <v>21009</v>
      </c>
    </row>
    <row r="12" spans="1:4">
      <c r="A12" s="4" t="s">
        <v>1040</v>
      </c>
      <c r="B12" s="5" t="n">
        <v>114495</v>
      </c>
      <c r="C12" s="5" t="n">
        <v>47270</v>
      </c>
      <c r="D12" s="5" t="n">
        <v>33570</v>
      </c>
    </row>
    <row r="13" spans="1:4">
      <c r="A13" s="4" t="s">
        <v>1041</v>
      </c>
      <c r="B13" s="5" t="n">
        <v>105235</v>
      </c>
      <c r="C13" s="5" t="n">
        <v>69470</v>
      </c>
      <c r="D13" s="5" t="n">
        <v>21168</v>
      </c>
    </row>
    <row r="14" spans="1:4">
      <c r="A14" s="4" t="s">
        <v>1042</v>
      </c>
      <c r="B14" s="5" t="n">
        <v>339820</v>
      </c>
      <c r="C14" s="5" t="n">
        <v>105235</v>
      </c>
      <c r="D14" s="5" t="n">
        <v>69470</v>
      </c>
    </row>
    <row r="15" spans="1:4">
      <c r="A15" s="4" t="s">
        <v>1018</v>
      </c>
    </row>
    <row r="16" spans="1:4">
      <c r="A16" s="3" t="s">
        <v>1031</v>
      </c>
    </row>
    <row r="17" spans="1:4">
      <c r="A17" s="4" t="s">
        <v>1043</v>
      </c>
      <c r="B17" s="5" t="n">
        <v>87447</v>
      </c>
      <c r="C17" s="5" t="n">
        <v>36650</v>
      </c>
      <c r="D17" s="5" t="n">
        <v>222</v>
      </c>
    </row>
    <row r="18" spans="1:4">
      <c r="A18" s="4" t="s">
        <v>171</v>
      </c>
      <c r="D18" s="5" t="n">
        <v>7400</v>
      </c>
    </row>
    <row r="19" spans="1:4">
      <c r="A19" s="4" t="s">
        <v>1044</v>
      </c>
      <c r="B19" s="5" t="n">
        <v>93454</v>
      </c>
      <c r="C19" s="5" t="n">
        <v>18870</v>
      </c>
      <c r="D19" s="5" t="n">
        <v>27598</v>
      </c>
    </row>
    <row r="20" spans="1:4">
      <c r="A20" s="4" t="s">
        <v>1045</v>
      </c>
      <c r="B20" s="5" t="n">
        <v>59169</v>
      </c>
      <c r="C20" s="5" t="n">
        <v>26835</v>
      </c>
      <c r="D20" s="5" t="n">
        <v>1972</v>
      </c>
    </row>
    <row r="21" spans="1:4">
      <c r="A21" s="4" t="s">
        <v>1046</v>
      </c>
      <c r="B21" s="5" t="n">
        <v>-6606</v>
      </c>
      <c r="C21" s="5" t="n">
        <v>-1848</v>
      </c>
      <c r="D21" s="5" t="n">
        <v>-968</v>
      </c>
    </row>
    <row r="22" spans="1:4">
      <c r="A22" s="4" t="s">
        <v>1047</v>
      </c>
      <c r="B22" s="5" t="n">
        <v>49334</v>
      </c>
      <c r="C22" s="5" t="n">
        <v>6940</v>
      </c>
      <c r="D22" s="5" t="n">
        <v>426</v>
      </c>
    </row>
    <row r="23" spans="1:4">
      <c r="A23" s="4" t="s">
        <v>1048</v>
      </c>
      <c r="B23" s="5" t="n">
        <v>282798</v>
      </c>
      <c r="C23" s="5" t="n">
        <v>87447</v>
      </c>
      <c r="D23" s="5" t="n">
        <v>36650</v>
      </c>
    </row>
    <row r="24" spans="1:4">
      <c r="A24" s="4" t="s">
        <v>1049</v>
      </c>
      <c r="B24" s="5" t="n">
        <v>19192</v>
      </c>
      <c r="C24" s="5" t="n">
        <v>7503</v>
      </c>
      <c r="D24" s="5" t="n">
        <v>222</v>
      </c>
    </row>
    <row r="25" spans="1:4">
      <c r="A25" s="4" t="s">
        <v>1050</v>
      </c>
      <c r="B25" s="5" t="n">
        <v>65023</v>
      </c>
      <c r="C25" s="5" t="n">
        <v>19192</v>
      </c>
      <c r="D25" s="5" t="n">
        <v>7503</v>
      </c>
    </row>
    <row r="26" spans="1:4">
      <c r="A26" s="4" t="s">
        <v>1051</v>
      </c>
      <c r="B26" s="5" t="n">
        <v>68255</v>
      </c>
      <c r="C26" s="5" t="n">
        <v>29147</v>
      </c>
      <c r="D26" s="5" t="n">
        <v>0</v>
      </c>
    </row>
    <row r="27" spans="1:4">
      <c r="A27" s="4" t="s">
        <v>1052</v>
      </c>
      <c r="B27" s="5" t="n">
        <v>217775</v>
      </c>
      <c r="C27" s="5" t="n">
        <v>68255</v>
      </c>
      <c r="D27" s="5" t="n">
        <v>29147</v>
      </c>
    </row>
    <row r="28" spans="1:4">
      <c r="A28" s="4" t="s">
        <v>1022</v>
      </c>
    </row>
    <row r="29" spans="1:4">
      <c r="A29" s="3" t="s">
        <v>1031</v>
      </c>
    </row>
    <row r="30" spans="1:4">
      <c r="A30" s="4" t="s">
        <v>1053</v>
      </c>
      <c r="B30" s="5" t="n">
        <v>325102</v>
      </c>
      <c r="C30" s="5" t="n">
        <v>344959</v>
      </c>
      <c r="D30" s="5" t="n">
        <v>249787</v>
      </c>
    </row>
    <row r="31" spans="1:4">
      <c r="A31" s="4" t="s">
        <v>1054</v>
      </c>
      <c r="D31" s="5" t="n">
        <v>6183</v>
      </c>
    </row>
    <row r="32" spans="1:4">
      <c r="A32" s="4" t="s">
        <v>1055</v>
      </c>
      <c r="B32" s="5" t="n">
        <v>279368</v>
      </c>
      <c r="C32" s="5" t="n">
        <v>32782</v>
      </c>
      <c r="D32" s="5" t="n">
        <v>143338</v>
      </c>
    </row>
    <row r="33" spans="1:4">
      <c r="A33" s="4" t="s">
        <v>1056</v>
      </c>
      <c r="B33" s="5" t="n">
        <v>28106</v>
      </c>
      <c r="C33" s="5" t="n">
        <v>13545</v>
      </c>
      <c r="D33" s="5" t="n">
        <v>4296</v>
      </c>
    </row>
    <row r="34" spans="1:4">
      <c r="A34" s="4" t="s">
        <v>1057</v>
      </c>
      <c r="B34" s="5" t="n">
        <v>-20463</v>
      </c>
      <c r="C34" s="5" t="n">
        <v>-17820</v>
      </c>
      <c r="D34" s="5" t="n">
        <v>-14847</v>
      </c>
    </row>
    <row r="35" spans="1:4">
      <c r="A35" s="4" t="s">
        <v>1058</v>
      </c>
      <c r="B35" s="5" t="n">
        <v>71695</v>
      </c>
      <c r="C35" s="5" t="n">
        <v>-48364</v>
      </c>
      <c r="D35" s="5" t="n">
        <v>-43798</v>
      </c>
    </row>
    <row r="36" spans="1:4">
      <c r="A36" s="4" t="s">
        <v>1059</v>
      </c>
      <c r="B36" s="5" t="n">
        <v>683808</v>
      </c>
      <c r="C36" s="5" t="n">
        <v>325102</v>
      </c>
      <c r="D36" s="5" t="n">
        <v>344959</v>
      </c>
    </row>
    <row r="37" spans="1:4">
      <c r="A37" s="4" t="s">
        <v>1060</v>
      </c>
      <c r="B37" s="5" t="n">
        <v>145880</v>
      </c>
      <c r="C37" s="5" t="n">
        <v>142990</v>
      </c>
      <c r="D37" s="5" t="n">
        <v>122780</v>
      </c>
    </row>
    <row r="38" spans="1:4">
      <c r="A38" s="4" t="s">
        <v>1061</v>
      </c>
      <c r="B38" s="5" t="n">
        <v>221517</v>
      </c>
      <c r="C38" s="5" t="n">
        <v>145880</v>
      </c>
      <c r="D38" s="5" t="n">
        <v>142990</v>
      </c>
    </row>
    <row r="39" spans="1:4">
      <c r="A39" s="4" t="s">
        <v>1062</v>
      </c>
      <c r="B39" s="5" t="n">
        <v>179222</v>
      </c>
      <c r="C39" s="5" t="n">
        <v>201969</v>
      </c>
      <c r="D39" s="5" t="n">
        <v>127007</v>
      </c>
    </row>
    <row r="40" spans="1:4">
      <c r="A40" s="4" t="s">
        <v>1063</v>
      </c>
      <c r="B40" s="5" t="n">
        <v>462291</v>
      </c>
      <c r="C40" s="5" t="n">
        <v>179222</v>
      </c>
      <c r="D40" s="5" t="n">
        <v>201969</v>
      </c>
    </row>
    <row r="41" spans="1:4">
      <c r="A41" s="4" t="s">
        <v>1021</v>
      </c>
    </row>
    <row r="42" spans="1:4">
      <c r="A42" s="3" t="s">
        <v>1031</v>
      </c>
    </row>
    <row r="43" spans="1:4">
      <c r="A43" s="4" t="s">
        <v>1043</v>
      </c>
      <c r="B43" s="5" t="n">
        <v>10874</v>
      </c>
      <c r="C43" s="5" t="n">
        <v>8897</v>
      </c>
      <c r="D43" s="5" t="n">
        <v>324</v>
      </c>
    </row>
    <row r="44" spans="1:4">
      <c r="A44" s="4" t="s">
        <v>171</v>
      </c>
      <c r="D44" s="5" t="n">
        <v>1637</v>
      </c>
    </row>
    <row r="45" spans="1:4">
      <c r="A45" s="4" t="s">
        <v>1044</v>
      </c>
      <c r="B45" s="5" t="n">
        <v>22545</v>
      </c>
      <c r="C45" s="5" t="n">
        <v>2606</v>
      </c>
      <c r="D45" s="5" t="n">
        <v>5976</v>
      </c>
    </row>
    <row r="46" spans="1:4">
      <c r="A46" s="4" t="s">
        <v>1045</v>
      </c>
      <c r="B46" s="5" t="n">
        <v>6740</v>
      </c>
      <c r="C46" s="5" t="n">
        <v>1823</v>
      </c>
      <c r="D46" s="5" t="n">
        <v>710</v>
      </c>
    </row>
    <row r="47" spans="1:4">
      <c r="A47" s="4" t="s">
        <v>1046</v>
      </c>
      <c r="B47" s="5" t="n">
        <v>-1206</v>
      </c>
      <c r="C47" s="5" t="n">
        <v>-471</v>
      </c>
      <c r="D47" s="5" t="n">
        <v>-351</v>
      </c>
    </row>
    <row r="48" spans="1:4">
      <c r="A48" s="4" t="s">
        <v>1047</v>
      </c>
      <c r="B48" s="5" t="n">
        <v>18597</v>
      </c>
      <c r="C48" s="5" t="n">
        <v>-1981</v>
      </c>
      <c r="D48" s="5" t="n">
        <v>601</v>
      </c>
    </row>
    <row r="49" spans="1:4">
      <c r="A49" s="4" t="s">
        <v>1048</v>
      </c>
      <c r="B49" s="5" t="n">
        <v>57550</v>
      </c>
      <c r="C49" s="5" t="n">
        <v>10874</v>
      </c>
      <c r="D49" s="5" t="n">
        <v>8897</v>
      </c>
    </row>
    <row r="50" spans="1:4">
      <c r="A50" s="4" t="s">
        <v>1049</v>
      </c>
      <c r="B50" s="5" t="n">
        <v>3765</v>
      </c>
      <c r="C50" s="5" t="n">
        <v>2235</v>
      </c>
      <c r="D50" s="5" t="n">
        <v>324</v>
      </c>
    </row>
    <row r="51" spans="1:4">
      <c r="A51" s="4" t="s">
        <v>1050</v>
      </c>
      <c r="B51" s="5" t="n">
        <v>12553</v>
      </c>
      <c r="C51" s="5" t="n">
        <v>3765</v>
      </c>
      <c r="D51" s="5" t="n">
        <v>2235</v>
      </c>
    </row>
    <row r="52" spans="1:4">
      <c r="A52" s="4" t="s">
        <v>1051</v>
      </c>
      <c r="B52" s="5" t="n">
        <v>7109</v>
      </c>
      <c r="C52" s="5" t="n">
        <v>6662</v>
      </c>
      <c r="D52" s="5" t="n">
        <v>0</v>
      </c>
    </row>
    <row r="53" spans="1:4">
      <c r="A53" s="4" t="s">
        <v>1052</v>
      </c>
      <c r="B53" s="5" t="n">
        <v>44997</v>
      </c>
      <c r="C53" s="5" t="n">
        <v>7109</v>
      </c>
      <c r="D53" s="5" t="n">
        <v>66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64</v>
      </c>
      <c r="B1" s="2" t="s">
        <v>1065</v>
      </c>
      <c r="C1" s="2" t="s">
        <v>1</v>
      </c>
    </row>
    <row r="2" spans="1:5">
      <c r="B2" s="2" t="s">
        <v>80</v>
      </c>
      <c r="C2" s="2" t="s">
        <v>2</v>
      </c>
      <c r="D2" s="2" t="s">
        <v>32</v>
      </c>
      <c r="E2" s="2" t="s">
        <v>80</v>
      </c>
    </row>
    <row r="3" spans="1:5">
      <c r="A3" s="3" t="s">
        <v>1031</v>
      </c>
    </row>
    <row r="4" spans="1:5">
      <c r="A4" s="4" t="s">
        <v>1044</v>
      </c>
      <c r="C4" s="5" t="n">
        <v>162559</v>
      </c>
      <c r="D4" s="5" t="n">
        <v>26940</v>
      </c>
      <c r="E4" s="5" t="n">
        <v>57464</v>
      </c>
    </row>
    <row r="5" spans="1:5">
      <c r="A5" s="4" t="s">
        <v>1045</v>
      </c>
      <c r="C5" s="5" t="n">
        <v>70593</v>
      </c>
      <c r="D5" s="5" t="n">
        <v>30916</v>
      </c>
      <c r="E5" s="5" t="n">
        <v>3398</v>
      </c>
    </row>
    <row r="6" spans="1:5">
      <c r="A6" s="4" t="s">
        <v>1047</v>
      </c>
      <c r="C6" s="5" t="n">
        <v>79880</v>
      </c>
      <c r="D6" s="5" t="n">
        <v>-3102</v>
      </c>
      <c r="E6" s="5" t="n">
        <v>-6273</v>
      </c>
    </row>
    <row r="7" spans="1:5">
      <c r="A7" s="4" t="s">
        <v>1066</v>
      </c>
    </row>
    <row r="8" spans="1:5">
      <c r="A8" s="3" t="s">
        <v>1031</v>
      </c>
    </row>
    <row r="9" spans="1:5">
      <c r="A9" s="4" t="s">
        <v>1047</v>
      </c>
      <c r="C9" s="5" t="n">
        <v>7461</v>
      </c>
      <c r="D9" s="5" t="n">
        <v>-711</v>
      </c>
    </row>
    <row r="10" spans="1:5">
      <c r="A10" s="4" t="s">
        <v>1067</v>
      </c>
    </row>
    <row r="11" spans="1:5">
      <c r="A11" s="3" t="s">
        <v>1031</v>
      </c>
    </row>
    <row r="12" spans="1:5">
      <c r="A12" s="4" t="s">
        <v>1047</v>
      </c>
      <c r="C12" s="5" t="n">
        <v>72419</v>
      </c>
      <c r="D12" s="5" t="n">
        <v>-2391</v>
      </c>
    </row>
    <row r="13" spans="1:5">
      <c r="A13" s="4" t="s">
        <v>1068</v>
      </c>
    </row>
    <row r="14" spans="1:5">
      <c r="A14" s="3" t="s">
        <v>1031</v>
      </c>
    </row>
    <row r="15" spans="1:5">
      <c r="A15" s="4" t="s">
        <v>1047</v>
      </c>
      <c r="B15" s="5" t="n">
        <v>-139</v>
      </c>
    </row>
    <row r="16" spans="1:5">
      <c r="A16" s="4" t="s">
        <v>1069</v>
      </c>
    </row>
    <row r="17" spans="1:5">
      <c r="A17" s="3" t="s">
        <v>1031</v>
      </c>
    </row>
    <row r="18" spans="1:5">
      <c r="A18" s="4" t="s">
        <v>1044</v>
      </c>
      <c r="B18" s="5" t="n">
        <v>36583</v>
      </c>
      <c r="C18" s="5" t="n">
        <v>142246</v>
      </c>
      <c r="D18" s="5" t="n">
        <v>22809</v>
      </c>
    </row>
    <row r="19" spans="1:5">
      <c r="A19" s="4" t="s">
        <v>1047</v>
      </c>
      <c r="B19" s="5" t="n">
        <v>1315</v>
      </c>
    </row>
    <row r="20" spans="1:5">
      <c r="A20" s="4" t="s">
        <v>1070</v>
      </c>
    </row>
    <row r="21" spans="1:5">
      <c r="A21" s="3" t="s">
        <v>1031</v>
      </c>
    </row>
    <row r="22" spans="1:5">
      <c r="A22" s="4" t="s">
        <v>1044</v>
      </c>
      <c r="D22" s="5" t="n">
        <v>4131</v>
      </c>
    </row>
    <row r="23" spans="1:5">
      <c r="A23" s="4" t="s">
        <v>1071</v>
      </c>
    </row>
    <row r="24" spans="1:5">
      <c r="A24" s="3" t="s">
        <v>1031</v>
      </c>
    </row>
    <row r="25" spans="1:5">
      <c r="A25" s="4" t="s">
        <v>1044</v>
      </c>
      <c r="C25" s="5" t="n">
        <v>20313</v>
      </c>
    </row>
    <row r="26" spans="1:5">
      <c r="A26" s="4" t="s">
        <v>739</v>
      </c>
    </row>
    <row r="27" spans="1:5">
      <c r="A27" s="3" t="s">
        <v>1031</v>
      </c>
    </row>
    <row r="28" spans="1:5">
      <c r="A28" s="4" t="s">
        <v>1047</v>
      </c>
      <c r="E28" s="5" t="n">
        <v>-7450</v>
      </c>
    </row>
    <row r="29" spans="1:5">
      <c r="A29" s="4" t="s">
        <v>1072</v>
      </c>
    </row>
    <row r="30" spans="1:5">
      <c r="A30" s="3" t="s">
        <v>1031</v>
      </c>
    </row>
    <row r="31" spans="1:5">
      <c r="A31" s="4" t="s">
        <v>1047</v>
      </c>
      <c r="E31" s="5" t="n">
        <v>-3410</v>
      </c>
    </row>
    <row r="32" spans="1:5">
      <c r="A32" s="4" t="s">
        <v>1073</v>
      </c>
    </row>
    <row r="33" spans="1:5">
      <c r="A33" s="3" t="s">
        <v>1031</v>
      </c>
    </row>
    <row r="34" spans="1:5">
      <c r="A34" s="4" t="s">
        <v>1047</v>
      </c>
      <c r="E34" s="5" t="n">
        <v>-4040</v>
      </c>
    </row>
    <row r="35" spans="1:5">
      <c r="A35" s="4" t="s">
        <v>1074</v>
      </c>
    </row>
    <row r="36" spans="1:5">
      <c r="A36" s="3" t="s">
        <v>1031</v>
      </c>
    </row>
    <row r="37" spans="1:5">
      <c r="A37" s="4" t="s">
        <v>1044</v>
      </c>
      <c r="E37" s="5" t="n">
        <v>20881</v>
      </c>
    </row>
    <row r="38" spans="1:5">
      <c r="A38" s="4" t="s">
        <v>736</v>
      </c>
    </row>
    <row r="39" spans="1:5">
      <c r="A39" s="3" t="s">
        <v>1031</v>
      </c>
    </row>
    <row r="40" spans="1:5">
      <c r="A40" s="4" t="s">
        <v>1045</v>
      </c>
      <c r="B40" s="5" t="n">
        <v>3398</v>
      </c>
    </row>
    <row r="41" spans="1:5">
      <c r="A41" s="4" t="s">
        <v>1075</v>
      </c>
    </row>
    <row r="42" spans="1:5">
      <c r="A42" s="3" t="s">
        <v>1031</v>
      </c>
    </row>
    <row r="43" spans="1:5">
      <c r="A43" s="4" t="s">
        <v>1045</v>
      </c>
      <c r="D43" s="5" t="n">
        <v>3091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6</v>
      </c>
      <c r="B1" s="2" t="s">
        <v>1</v>
      </c>
    </row>
    <row r="2" spans="1:2">
      <c r="B2" s="2" t="s">
        <v>2</v>
      </c>
    </row>
    <row r="3" spans="1:2">
      <c r="A3" s="3" t="s">
        <v>258</v>
      </c>
    </row>
    <row r="4" spans="1:2">
      <c r="A4" s="4" t="s">
        <v>1077</v>
      </c>
      <c r="B4" s="4" t="s">
        <v>10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7:57Z</dcterms:created>
  <dcterms:modified xmlns:dcterms="http://purl.org/dc/terms/" xmlns:xsi="http://www.w3.org/2001/XMLSchema-instance" xsi:type="dcterms:W3CDTF">2018-03-12T16:07:57Z</dcterms:modified>
</cp:coreProperties>
</file>